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Description of Business" sheetId="7" r:id="rId7"/>
    <s:sheet name="Basis of Presentation" sheetId="8" r:id="rId8"/>
    <s:sheet name="Acquisitions" sheetId="9" r:id="rId9"/>
    <s:sheet name="Inventories" sheetId="10" r:id="rId10"/>
    <s:sheet name="Held for Sale Assets" sheetId="11" r:id="rId11"/>
    <s:sheet name="Goodwill and Other Intangible A" sheetId="12" r:id="rId12"/>
    <s:sheet name="Warranties" sheetId="13" r:id="rId13"/>
    <s:sheet name="Borrowings and Credit Facilitie" sheetId="14" r:id="rId14"/>
    <s:sheet name="Accumulated Other Comprehensive" sheetId="15" r:id="rId15"/>
    <s:sheet name="Shareholders' Equity" sheetId="16" r:id="rId16"/>
    <s:sheet name="Share-Based Compensation" sheetId="17" r:id="rId17"/>
    <s:sheet name="Restructuring Charges" sheetId="18" r:id="rId18"/>
    <s:sheet name="Retiree Benefits" sheetId="19" r:id="rId19"/>
    <s:sheet name="Derivatives" sheetId="20" r:id="rId20"/>
    <s:sheet name="Income Taxes" sheetId="21" r:id="rId21"/>
    <s:sheet name="(Loss) Earnings Per Share" sheetId="22" r:id="rId22"/>
    <s:sheet name="Fair Value Measurements" sheetId="23" r:id="rId23"/>
    <s:sheet name="Contingent Liabilities" sheetId="24" r:id="rId24"/>
    <s:sheet name="Segment Information" sheetId="25" r:id="rId25"/>
    <s:sheet name="Recent Accounting Pronouncement" sheetId="26" r:id="rId26"/>
    <s:sheet name="Subsidiary Guarantors for Credi" sheetId="27" r:id="rId27"/>
    <s:sheet name="Subsidiary Guarantors for 2036 " sheetId="28" r:id="rId28"/>
    <s:sheet name="Subsequent Events" sheetId="29" r:id="rId29"/>
    <s:sheet name="Basis of Presentation Basis of " sheetId="30" r:id="rId30"/>
    <s:sheet name="Inventories (Tables)" sheetId="31" r:id="rId31"/>
    <s:sheet name="Held for Sale Assets (Tables)" sheetId="32" r:id="rId32"/>
    <s:sheet name="Warranties (Tables)" sheetId="33" r:id="rId33"/>
    <s:sheet name="Borrowings and Credit Facilit34" sheetId="34" r:id="rId34"/>
    <s:sheet name="Accumulated Other Comprehensi35" sheetId="35" r:id="rId35"/>
    <s:sheet name="Restructuring Charges (Tables)" sheetId="36" r:id="rId36"/>
    <s:sheet name="Retiree Benefits (Tables)" sheetId="37" r:id="rId37"/>
    <s:sheet name="Derivatives (Tables)" sheetId="38" r:id="rId38"/>
    <s:sheet name="(Loss) Earnings Per Share (Tabl" sheetId="39" r:id="rId39"/>
    <s:sheet name="Fair Value Measurements (Tables" sheetId="40" r:id="rId40"/>
    <s:sheet name="Segment Information (Tables)" sheetId="41" r:id="rId41"/>
    <s:sheet name="Subsidiary Guarantors for Cre42" sheetId="42" r:id="rId42"/>
    <s:sheet name="Subsidiary Guarantors for 20343" sheetId="43" r:id="rId43"/>
    <s:sheet name="Description of Business (Detail" sheetId="44" r:id="rId44"/>
    <s:sheet name="Acquisitions (Details)" sheetId="45" r:id="rId45"/>
    <s:sheet name="Inventories (Details)" sheetId="46" r:id="rId46"/>
    <s:sheet name="Held for Sale Assets (Details)" sheetId="47" r:id="rId47"/>
    <s:sheet name="Goodwill and Other Intangible48" sheetId="48" r:id="rId48"/>
    <s:sheet name="Warranties (Details)" sheetId="49" r:id="rId49"/>
    <s:sheet name="Borrowings and Credit Facilit50" sheetId="50" r:id="rId50"/>
    <s:sheet name="Borrowings and Credit Facilit51" sheetId="51" r:id="rId51"/>
    <s:sheet name="Accumulated Other Comprehensi52" sheetId="52" r:id="rId52"/>
    <s:sheet name="Shareholders' Equity (Details)" sheetId="53" r:id="rId53"/>
    <s:sheet name="Share-Based Compensation (Detai" sheetId="54" r:id="rId54"/>
    <s:sheet name="Restructuring Charges - Summary" sheetId="55" r:id="rId55"/>
    <s:sheet name="Restructuring Charges - Summa56" sheetId="56" r:id="rId56"/>
    <s:sheet name="Restructuring Charges - Summa57" sheetId="57" r:id="rId57"/>
    <s:sheet name="Restructuring Charges - Impact " sheetId="58" r:id="rId58"/>
    <s:sheet name="Restructuring Charges (Textuals" sheetId="59" r:id="rId59"/>
    <s:sheet name="Retiree Benefits (Details)" sheetId="60" r:id="rId60"/>
    <s:sheet name="Retiree Benefits (Textuals) (De" sheetId="61" r:id="rId61"/>
    <s:sheet name="Derivatives (Textuals) (Details" sheetId="62" r:id="rId62"/>
    <s:sheet name="Derivatives (Details)" sheetId="63" r:id="rId63"/>
    <s:sheet name="Income Taxes Income Taxes (Deta" sheetId="64" r:id="rId64"/>
    <s:sheet name="(Loss) Earnings Per Share (Deta" sheetId="65" r:id="rId65"/>
    <s:sheet name="(Loss) Earnings Per Share (Text" sheetId="66" r:id="rId66"/>
    <s:sheet name="Fair Value Measurements (Detail" sheetId="67" r:id="rId67"/>
    <s:sheet name="Contingent Liabilities (Details" sheetId="68" r:id="rId68"/>
    <s:sheet name="Segment Information (Textuals) " sheetId="69" r:id="rId69"/>
    <s:sheet name="Segment Information (Details)" sheetId="70" r:id="rId70"/>
    <s:sheet name="Subsidiary Guarantors for Cre71" sheetId="71" r:id="rId71"/>
    <s:sheet name="Subsidiary Guarantors for 203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551">
  <si>
    <t>Document and Entity Information - shares</t>
  </si>
  <si>
    <t>9 Months Ended</t>
  </si>
  <si>
    <t>Jul. 29, 2016</t>
  </si>
  <si>
    <t>Aug. 26, 2016</t>
  </si>
  <si>
    <t>Document and Entity Information [Abstract]</t>
  </si>
  <si>
    <t>Entity Registrant Name</t>
  </si>
  <si>
    <t>JOY GLOBAL INC</t>
  </si>
  <si>
    <t>Entity Central Index Key</t>
  </si>
  <si>
    <t>Document Type</t>
  </si>
  <si>
    <t>10-Q</t>
  </si>
  <si>
    <t>Document Period End Date</t>
  </si>
  <si>
    <t>Jul. 29,
		2016</t>
  </si>
  <si>
    <t>Amendment Flag</t>
  </si>
  <si>
    <t>false</t>
  </si>
  <si>
    <t>Document Fiscal Year Focus</t>
  </si>
  <si>
    <t>Document Fiscal Period Focus</t>
  </si>
  <si>
    <t>Q3</t>
  </si>
  <si>
    <t>Current Fiscal Year End Date</t>
  </si>
  <si>
    <t>--10-28</t>
  </si>
  <si>
    <t>Entity Filer Category</t>
  </si>
  <si>
    <t>Large Accelerated Filer</t>
  </si>
  <si>
    <t>Entity Common Stock, Shares Outstanding</t>
  </si>
  <si>
    <t>Condensed Consolidated Statements of Operations (Unaudited) - USD ($) shares in Thousands, $ in Thousands</t>
  </si>
  <si>
    <t>3 Months Ended</t>
  </si>
  <si>
    <t>Jul. 31, 2015</t>
  </si>
  <si>
    <t>Income Statement [Abstract]</t>
  </si>
  <si>
    <t>Net sales</t>
  </si>
  <si>
    <t>Cost of sales</t>
  </si>
  <si>
    <t>Product development, selling and administrative expenses</t>
  </si>
  <si>
    <t>Restructuring expenses</t>
  </si>
  <si>
    <t>Other income</t>
  </si>
  <si>
    <t>Operating (loss) income</t>
  </si>
  <si>
    <t>Interest income</t>
  </si>
  <si>
    <t>Interest expense</t>
  </si>
  <si>
    <t>(Loss) income before income taxes</t>
  </si>
  <si>
    <t>(Benefit) provision for income taxes</t>
  </si>
  <si>
    <t>Net income (loss) from continuing operations</t>
  </si>
  <si>
    <t>Income from discontinued operations, net of income taxes</t>
  </si>
  <si>
    <t>Basic earnings (loss) per share:</t>
  </si>
  <si>
    <t>(Loss) income from continuing operations (in dollars per share)</t>
  </si>
  <si>
    <t>Income from discontinued operations (in dollars per share)</t>
  </si>
  <si>
    <t>Net (loss) income (in dollars per share)</t>
  </si>
  <si>
    <t>Diluted earnings (loss) per share:</t>
  </si>
  <si>
    <t>Dividends per share (in dollars per share)</t>
  </si>
  <si>
    <t>Weighted average shares outstanding:</t>
  </si>
  <si>
    <t>Basic (in shares)</t>
  </si>
  <si>
    <t>Diluted (in shares)</t>
  </si>
  <si>
    <t>Condensed Consolidated Statements of Comprehensive Income (Loss) (Unaudited) - USD ($) $ in Thousands</t>
  </si>
  <si>
    <t>Statement of Comprehensive Income [Abstract]</t>
  </si>
  <si>
    <t>Net income</t>
  </si>
  <si>
    <t>Other comprehensive (loss) income:</t>
  </si>
  <si>
    <t>Change in unrecognized prior service costs on pension and other postretirement obligations, net of taxes of $40 and $16</t>
  </si>
  <si>
    <t>Derivative instrument fair market value adjustment, net of (benefits) taxes of ($4,485) and $1,312</t>
  </si>
  <si>
    <t>Foreign currency translation adjustment on long-term intercompany foreign loans</t>
  </si>
  <si>
    <t>Other foreign currency translation adjustment</t>
  </si>
  <si>
    <t>Total other comprehensive loss, net of taxes</t>
  </si>
  <si>
    <t>Comprehensive (loss) income</t>
  </si>
  <si>
    <t>Condensed Consolidated Statements of Comprehensive Income (Loss) (Unaudited) (Parenthetical) - USD ($) $ in Thousands</t>
  </si>
  <si>
    <t>Change in unrecognized pension and other postretirement obligations, taxes (benefits)</t>
  </si>
  <si>
    <t>Derivative instrument fair market value adjustment, taxes (benefits)</t>
  </si>
  <si>
    <t>Condensed Consolidated Balance Sheets - USD ($) $ in Thousands</t>
  </si>
  <si>
    <t>Apr. 29, 2016</t>
  </si>
  <si>
    <t>Oct. 30, 2015</t>
  </si>
  <si>
    <t>May 01, 2015</t>
  </si>
  <si>
    <t>Oct. 31, 2014</t>
  </si>
  <si>
    <t>Current assets:</t>
  </si>
  <si>
    <t>Cash and cash equivalents</t>
  </si>
  <si>
    <t>Accounts receivable, net</t>
  </si>
  <si>
    <t>Inventories</t>
  </si>
  <si>
    <t>Other current assets</t>
  </si>
  <si>
    <t>Assets held for sale</t>
  </si>
  <si>
    <t>Total current assets</t>
  </si>
  <si>
    <t>Property, plant and equipment, net</t>
  </si>
  <si>
    <t>Other assets:</t>
  </si>
  <si>
    <t>Other intangible assets, net</t>
  </si>
  <si>
    <t>Goodwill</t>
  </si>
  <si>
    <t>Deferred income taxes</t>
  </si>
  <si>
    <t>Other non-current assets</t>
  </si>
  <si>
    <t>Total other assets</t>
  </si>
  <si>
    <t>Total assets</t>
  </si>
  <si>
    <t>Current liabilities:</t>
  </si>
  <si>
    <t>Short-term borrowings, including current portion of long-term obligations</t>
  </si>
  <si>
    <t>Trade accounts payable</t>
  </si>
  <si>
    <t>Employee compensation and benefits</t>
  </si>
  <si>
    <t>Advance payments and progress billings</t>
  </si>
  <si>
    <t>Accrued warranties</t>
  </si>
  <si>
    <t>Other accrued liabilities</t>
  </si>
  <si>
    <t>Current liabilities of discontinued operations</t>
  </si>
  <si>
    <t>Total current liabilities</t>
  </si>
  <si>
    <t>Long-term obligations</t>
  </si>
  <si>
    <t>Other liabilities:</t>
  </si>
  <si>
    <t>Liabilities for postretirement benefits</t>
  </si>
  <si>
    <t>Accrued pension costs</t>
  </si>
  <si>
    <t>Other non-current liabilities</t>
  </si>
  <si>
    <t>Total other liabilities</t>
  </si>
  <si>
    <t>Shareholders’ equity</t>
  </si>
  <si>
    <t>Total liabilities and shareholders’ equity</t>
  </si>
  <si>
    <t>Condensed Consolidated Statements of Cash Flows (Unaudited) - USD ($) $ in Thousands</t>
  </si>
  <si>
    <t>Operating Activities:</t>
  </si>
  <si>
    <t>Income from discontinued operations</t>
  </si>
  <si>
    <t>Adjustments to continuing operations:</t>
  </si>
  <si>
    <t>Depreciation and amortization</t>
  </si>
  <si>
    <t>Impairment charges</t>
  </si>
  <si>
    <t>Changes in deferred income taxes</t>
  </si>
  <si>
    <t>Contributions to defined benefit employee pension plans</t>
  </si>
  <si>
    <t>Defined benefit employee pension and postretirement plan income</t>
  </si>
  <si>
    <t>Share-based compensation expense</t>
  </si>
  <si>
    <t>Changes in long-term receivables</t>
  </si>
  <si>
    <t>Other adjustments to continuing operations, net</t>
  </si>
  <si>
    <t>Changes in working capital items attributed to continuing operations:</t>
  </si>
  <si>
    <t>Net cash provided by operating activities</t>
  </si>
  <si>
    <t>Investing Activities:</t>
  </si>
  <si>
    <t>Acquisition of business, net of cash acquired</t>
  </si>
  <si>
    <t>Property, plant and equipment acquired</t>
  </si>
  <si>
    <t>Proceeds from sale of property, plant and equipment</t>
  </si>
  <si>
    <t>Other investing activities, net</t>
  </si>
  <si>
    <t>Net cash used by investing activities</t>
  </si>
  <si>
    <t>Financing Activities:</t>
  </si>
  <si>
    <t>Common stock issued</t>
  </si>
  <si>
    <t>Dividends paid</t>
  </si>
  <si>
    <t>Repayments of term loan</t>
  </si>
  <si>
    <t>Payments on credit agreement</t>
  </si>
  <si>
    <t>Repayments of short-term debt</t>
  </si>
  <si>
    <t>Financing fees</t>
  </si>
  <si>
    <t>Treasury stock purchased</t>
  </si>
  <si>
    <t>Other financing activities, net</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Joy Global Inc. (the "Company," "we" and "us") is a leading manufacturer and servicer of high productivity mining equipment for the extraction of metals and minerals. We manufacture and market original equipment and parts and perform services for both underground and surface mining, as well as certain industrial applications. Our equipment is used in major mining regions throughout the world to mine coal, copper, iron ore, oil sands, gold and other minerals. We operate in two business segments: Underground Mining Machinery ("Underground") and Surface Mining Equipment ("Surface"). We are a major manufacturer of underground mining machinery for the extraction and haulage of coal and other bedded minerals. We are also a major producer of surface mining equipment for the extraction and haulage of copper, coal and other minerals and ores. We offer comprehensive direct service, which includes our smart service offerings, near major mining regions worldwide and provide extensive operational support for many types of equipment used in mining. Our principal manufacturing facilities are located in the United States, including facilities in Alabama, Texas and Wisconsin, and internationally, including facilities in Australia, Canada, China, France, South Africa and the United Kingdom. Pending Merger with Komatsu America On July 21, 2016, we entered into an Agreement and Plan of Merger (the “Merger Agreement”) with Komatsu America, Pine Solutions Inc. (“Merger Sub”) and (solely for the purposes specified in the Merger Agreement) Komatsu Ltd., providing for the merger of Merger Sub with and into Joy Global (the “Merger”), with Joy Global surviving the Merger as a wholly owned subsidiary of Komatsu America. At the effective time of the Merger, each outstanding share of Joy Global common stock (other than dissenting shares and shares owned by Joy Global, Komatsu America or any of their respective subsidiaries) will be cancelled and converted into the right to receive $28.30 per share in cash, without interest. For further information regarding the Merger and the Merger Agreement, please refer to Item 2, Management's Discussion and Analysis of Financial Condition and Results of Operations , of this report, as well as our Current Report on Form 8-K filed on July 21, 2016, our preliminary proxy statement filed on August 15, 2016 and the Merger Agreement, which is attached as Annex A thereto. The foregoing description of the Merger does not purport to be complete and is subject to, and is qualified in its entirety by reference to, the Merger Agreement.</t>
  </si>
  <si>
    <t>Basis of Presentation</t>
  </si>
  <si>
    <t>Basis of Presentation [Abstract]</t>
  </si>
  <si>
    <t>Basis of Presentation The Condensed Consolidated Financial Statements presented in this Quarterly Report on Form 10-Q are unaudited and are presented in accordance with accounting principles generally accepted in the United States of America ("GAAP") and pursuant to SEC rules and regulations. In our opinion, all adjustments necessary for the fair presentation on a going concern basis of the results of operations, cash flows and financial position for all periods presented have been made. All such adjustments made are of a normal recurring nature. The preparation of the financial statements in conformity with GAAP requires us to make estimates and assumptions that affect the amounts of assets and liabilities at the date of the financial statements and the reported amounts of revenues and expenses during the reporting period. Ultimate realization of assets and settlement of liabilities in the future could differ from those estimates. These financial statements should be read in conjunction with the financial statements and accompanying notes included in our Annual Report on Form 10-K for the fiscal year ended October 30, 2015 . The results of operations for any interim period are not necessarily indicative of the results to be expected for the full year. Further, results for all periods presented reflect the voluntary change in our method of accounting for actuarial gains and losses and the calculation of our expected return on plan assets for all of our pension and other post-retirement benefit plans as discussed further in our Form 10-K for the fiscal year ended October 30, 2015.</t>
  </si>
  <si>
    <t>Acquisitions</t>
  </si>
  <si>
    <t>Acquisitions [Abstract]</t>
  </si>
  <si>
    <t>Acquisitions Acquisition of Montabert S.A.S. On June 1, 2015 , we completed the acquisition of 100% of the equity of Montabert S.A.S. ("Montabert") for approximately $ 121.5 million , gross of cash acquired of $ 7.1 million . Montabert specializes in the design, production and distribution of high quality hydraulic rock breakers, pneumatic equipment, drilling attachments, drifters and related parts and tools. This acquisition expanded our product and service capabilities for hard rock mining, tunneling and rock excavation, which further diversified our commodity and end market exposures. Montabert's results of operations have been included as part of the Underground segment from the date of the acquisition forward. In connection with the acquisition, we recorded goodwill of approximately $ 55.5 million and intangible assets of approximately $ 35.1 million . The intangible assets are comprised primarily of customer relationships, trade names and patents, which are being amortized over their respective estimated useful lives. Other assets acquired consisted of working capital related items and property, plant and equipment, with values that were not individually significant.</t>
  </si>
  <si>
    <t>Inventory Disclosure [Abstract]</t>
  </si>
  <si>
    <t>Inventories Consolidated inventories consist of the following: In thousands July 29, October 30, Finished goods 697,055 $ 814,306 Work in process 151,788 135,310 Raw materials 47,414 58,309 Total inventories $ 896,257 $ 1,007,925 Finished goods include finished components and parts in addition to any finished equipment.</t>
  </si>
  <si>
    <t>Held for Sale Assets</t>
  </si>
  <si>
    <t>Discontinued Operations and Disposal Groups [Abstract]</t>
  </si>
  <si>
    <t>Held for Sale Assets As of July 29, 2016 , our steel mill business and certain assets associated with several of our U.S. facilities met the held for sale criteria in both the Surface and Underground segments. We are disposing of these non-core assets in response to adverse market conditions. The disposal groups have been recognized at the lower of cost or fair value less costs to sell. No gain or loss was recognized in the quarter ended July 29, 2016 . On August 5, 2016, we completed the sale of our steel mill business. Refer to Note 23, Subsequent Events , for additional information. The value of the assets consist of the following: In thousands July 29, Inventories 3,789 Property, plant and equipment, net 23,254 Other intangible assets, net 2,336 Goodwill 4,345 Total $ 33,724 We have recorded these assets as current in the Assets held for sale line of the Condensed Consolidated Balance Sheet, as we expect these assets to be sold within the next year.</t>
  </si>
  <si>
    <t>Goodwill and Other Intangible Assets</t>
  </si>
  <si>
    <t>Goodwill and Intangible Assets Disclosure [Abstract]</t>
  </si>
  <si>
    <t>Goodwill and Other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 was identified related to our finite-lived intangible assets as of July 29, 2016 . Indefinite-lived intangible assets are not amortized but are evaluated for impairment annually or more frequently if events or changes occur that suggest an impairment in carrying value, such as a significant adverse change in the business climate. Due to the Company's decision to idle certain facilities in China and the continued market challenges in that region, we conducted an assessment of our indefinite-lived trademarks as of April 29, 2016 using the relief-from-royalty methodology, which evaluates the estimated licensing cost of an intangible asset as an alternative to ownership. This valuation concluded that the carrying value of the Company's indefinite-lived trademarks exceeded the estimated licensing cost. As a result, the Company recorded a $6.6 million non-cash, pre-tax impairment charge to its Underground segment in the nine months ended July 29, 2016 . This resulted in the full impairment of our indefinite-lived intangible assets. Assumptions critical to the process include forecasted information and discount rates. This fair value determination is categorized as Level 3 in the fair value hierarchy. Refer to Note 17, Fair Value Measurements , for the definition of Level 3 inputs. This charge is recorded in the Condensed Consolidated Statement of Operations under the heading Restructuring expenses .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The most recent goodwill impairment test was performed as of January 29, 2016, as our total shareholders’ equity exceeded our market capitalization based on our stock price of $9.97 per share at that point in time, and therefore indicated the possibility of an impairment to goodwill. This interim goodwill impairment test focused on our Surface reporting unit, as all Underground goodwill was fully impaired in the fourth quarter of fiscal 2015 . After completing our step one analysis, we concluded that the estimated fair value of our Surface reporting unit exceeded its carrying value by 15% . We determined that there were no indicators of impairment for the quarter ended July 29, 2016 that would warrant an additional interim impairment test at that point in time. Although we have concluded that there is no impairment on the goodwill of $350.7 million associated with our Surface reporting unit as of July 29, 2016 , we will continue to closely monitor this in the future considering the volatility and uncertainty in the global commodity markets that our surface mining equipment services. Should there be further market declines, particularly in Latin American copper or North American coal and iron ore, which are the most significant markets serviced by our Surface reporting unit, there would be an increased risk that we would be required to recognize impairment to the Surface reporting unit's goodwill. We will be performing our annual goodwill impairment test in the fourth quarter of fiscal 2016.</t>
  </si>
  <si>
    <t>Warranties</t>
  </si>
  <si>
    <t>Product Warranties Disclosures [Abstract]</t>
  </si>
  <si>
    <t>Warranties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The following table reconciles the changes in the product warranty reserve: Quarter Ended Nine Months Ended In thousands July 29, July 31, July 29, July 31, Balance, beginning of period 46,981 $ 58,194 $ 52,146 $ 67,272 Accrual for warranty expensed during the period 6,109 7,701 18,074 26,554 Settlements made during the period (9,989 ) (9,933 ) (26,251 ) (36,320 ) Effect of foreign currency translation (1,813 ) (359 ) (2,681 ) (1,903 ) Balance, end of period $ 41,288 $ 55,603 $ 41,288 $ 55,603</t>
  </si>
  <si>
    <t>Borrowings and Credit Facilities</t>
  </si>
  <si>
    <t>Debt Disclosure [Abstract]</t>
  </si>
  <si>
    <t>Borrowings and Credit Facilities On July 29, 2014, we entered into a revolving credit agreement that matures on July 29, 2019 (the "Credit Agreement"). On December 14, 2015, we entered into an amendment to our Credit Agreement that increased the maximum consolidated leverage ratio for the period beginning in the second quarter of fiscal 2016 through the first quarter of fiscal 2018. The amendment increased the permitted ratio from 3.0 x to 3.5 x in the second quarter of fiscal 2016 and to 4.25 x in the third quarter of fiscal 2016, and will further increase the permitted ratio to 4.5 x in the fourth quarter of fiscal 2016. The ratio will begin to decline on a quarterly basis beginning in the third quarter of fiscal 2017 and return to 3.0 x in the second quarter of fiscal 2018. The amendment also reduced the aggregate amount of revolving commitments of the lenders from $ 1.0 billion to $ 850.0 million and added a letter of credit sublimit of $ 500.0 million . In addition, we also agreed to limit priority debt (secured indebtedness and the unsecured indebtedness of our foreign subsidiaries) to 10% of consolidated net worth and to limit cash dividends to $ 25.0 million per year in the aggregate. We may continue to request an increase of up to $250.0 million of additional aggregate revolving commitments, subject to the terms and conditions contained in the Credit Agreement. Under the terms of the Credit Agreement, we pay a commitment fee ranging from 0.09% to 0.30%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bear interest for a period from the applicable borrowing date until a date one week or one , two , three or six months thereafter, as selected by the Company, at the corresponding Eurodollar rate plus a margin of 1.0% to 2.0% depending on the Company's credit rating. Base rate loans bear interest from the applicable borrowing date at a rate equal to (i) the highest of (a) the federal funds rate plus 0.5% , (b) the rate of interest in effect for such day as publicly announced by the administrative agent as its "prime rate," or (c) a daily rate equal to the one-month Eurodollar rate plus 1.0% , plus (ii) a margin that varies according to the Company's credit rating. Swing line loans bear interest at either the base rate described above or the daily floating Eurodollar rate plus the applicable margin, as selected by the Company. The Credit Agreement is guaranteed by each of our current and future material domestic subsidiaries and requires the maintenance of certain financial covenants, including leverage and interest coverage ratios. The Credit Agreement also restricts payment of dividends or other returns of capital to shareholders if the consolidated leverage ratio exceeds the maximum amount set forth therein. As of July 29, 2016 , we were in compliance with all financial covenants of the Credit Agreement. As of July 29, 2016 , there were no direct borrowings under the Credit Agreement. Total interest expense recognized for direct borrowings under the Credit Agreement for the quarters ended July 29, 2016 and July 31, 2015 was less than $0.1 million and $0.4 million , respectively. For the nine months ended July 29, 2016 and July 31, 2015 , total interest expense recognized for direct borrowings under the Credit Agreement was $0.5 million and $0.9 million , respectively. As of July 29, 2016 , outstanding standby letters of credit issued under the Credit Agreement, which count toward the $850.0 million credit limit, totaled $110.9 million , and our available borrowing capacity under the Credit Agreement was $739.1 million . On July 29, 2014, we also entered into a term loan agreement that matures July 29, 2019 and provides for a commitment of up to $375.0 million . The Term Loan replaced our prior term loan, dated as of June 16, 2011. The prior term loan had been scheduled to mature on July 16, 2016 and provided an initial commitment of $500.0 million , which had been drawn in full in conjunction with our fiscal 2011 acquisition of LeTourneau Technologies, Inc. and had been amortized to $375.0 million at the date that we entered into the Term Loan. We utilized the $375.0 million commitment under the Term Loan to repay the balance outstanding under the prior term loan. On December 14, 2015, the Term Loan was amended to be consistent with the revolving Credit Agreement with respect to the maximum leverage ratio, restrictions on priority debt and dividends, and other restricted payments. The Term Loan requires quarterly principal payments beginning in fiscal 2016. No payments were made during the quarter ended July 29, 2016 , as we prepaid $9.4 million in the second quarter of fiscal 2016 for the payments due in the third and fourth quarter of fiscal 2016. Payments of $18.8 million were made on the Term Loan during the nine months ended July 29, 2016 . The Term Loan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July 29, 2016 , we were in compliance with all financial covenants of the Term Loan. On October 12, 2011, we issued $500.0 million aggregate principal amount of 5.125% Senior Notes due in 2021 (the "2021 Notes")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100% of the principal amount of the 2021 Notes to be redeemed or the sum of the present values of the principal amounts and the remaining scheduled interest payments using a discount rate equal to the sum of a treasury rate of a comparable treasury issue plus 0.5% . In November 2006, we issued $150.0 million aggregate principal amount of 6.625% Senior Notes due in 2036 (the "2036 Notes"). Interest on the 2036 Notes is paid semi-annually in arrears on May 15 and November 15 of each year, and the 2036 Notes are guaranteed by each of our current and future material domestic subsidiaries, as well as certain current immaterial domestic subsidiaries. The 2036 Notes were originally issued in a private placement under an exemption from registration under the Securities Act. In the second quarter of fiscal 2007, the 2036 Notes were exchanged for substantially identical 2036 Notes in an exchange that was registered under the Securities Act. At our option, we may redeem some or all of the 2036 Notes at a redemption price of the greater of 100% of the principal amount of the 2036 Notes to be redeemed or the sum of the present values of the principal amounts and the remaining scheduled interest payments using a discount rate equal to the sum of a treasury rate of a comparable treasury issue plus 0.375% . Our borrowings also include amounts related to transfers of certain receivables under factoring arrangements with recourse related to our French operations. Direct borrowings and capital lease obligations consist of the following: In thousands July 29, October 30, Domestic: Term Loan due 2019 356,250 375,000 5.125% Senior Notes due 2021 497,500 497,195 6.625% Senior Notes due 2036 148,577 148,553 Credit Agreement — 58,600 Foreign: Capital leases 116 159 Factoring arrangement 4,349 7,457 Total obligations 1,006,792 1,086,964 Less: Amounts due within one year (32,545 ) (26,321 ) Long-term obligations $ 974,247 $ 1,060,643</t>
  </si>
  <si>
    <t>Accumulated Other Comprehensive Income (Loss)</t>
  </si>
  <si>
    <t>Accumulated Other Comprehensive Income (Loss), Net of Tax [Abstract]</t>
  </si>
  <si>
    <t>Accumulated Other Comprehensive Loss Comprehensive (loss) income and its components are presented in the Condensed Consolidated Statements of Comprehensive (Loss) Income. Changes in accumulated other comprehensive (loss) income, net of taxes, consist of the following: Quarter ended July 29, 2016 Quarter ended July 31, 2015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417 ) $ 9,439 $ (149,693 ) $ (141,671 ) $ (1,417 ) $ 8,335 $ (122,096 ) $ (115,178 ) Other comprehensive (loss) income before reclassifications, net of taxes — (4,458 ) (9,115 ) (13,573 ) — 1,979 (40,645 ) (38,666 ) Amounts reclassified from accumulated other comprehensive (loss) income, net of taxes 93 320 — 413 34 1,158 — 1,192 Total other comprehensive (loss) income, net of taxes 93 (4,138 ) (9,115 ) (13,160 ) 34 3,137 (40,645 ) (37,474 ) Ending balance $ (1,324 ) $ 5,301 $ (158,808 ) $ (154,831 ) $ (1,383 ) $ 11,472 $ (162,741 ) $ (152,652 ) Nine months ended July 29, 2016 Nine months ended July 31, 2015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282 ) $ 10,294 $ (156,083 ) $ (147,071 ) $ (1,486 ) $ 4,736 $ (9,530 ) $ (6,280 ) Other comprehensive (loss) income before reclassifications, net of taxes — (7,203 ) (2,725 ) (9,928 ) — 4,192 (153,211 ) (149,019 ) Amounts reclassified from accumulated other comprehensive loss (income), net of taxes (42 ) 2,210 — 2,168 103 2,544 — 2,647 Total other comprehensive (loss) income, net of taxes (42 ) (4,993 ) (2,725 ) (7,760 ) 103 6,736 (153,211 ) (146,372 ) Ending balance $ (1,324 ) $ 5,301 $ (158,808 ) $ (154,831 ) $ (1,383 ) $ 11,472 $ (162,741 ) $ (152,652 ) Details of the reclassifications from accumulated other comprehensive (loss) income are disclosed below: Amounts Reclassified from Accumulated Other Comprehensive (Loss) Income Quarter Ended Nine Months Ended Affected Line Items in the Statements of Operations July 29, July 31, July 29, July 31, Change in unrecognized prior service costs on pension and other postretirement obligations: Amortization of prior service cost $ 46 $ 50 $ 157 $ 151 Cost of sales/Product development, selling and administrative expense* Curtailment loss (gain) 87 — (258 ) — Cost of sales/Product development, selling and administrative expense* Deferred tax (40 ) (16 ) 59 (48 ) Provision for income taxes Amounts reclassified from accumulated other comprehensive loss, net of taxes $ 93 $ 34 $ (42 ) $ 103 Derivative instrument fair market value adjustment: Foreign exchange cash flow hedges $ 666 $ 1,642 $ 3,369 $ 3,606 Net sales/Cost of sales** Deferred tax (346 ) (484 ) (1,159 ) (1,062 ) Provision for income taxes Amounts reclassified from accumulated other comprehensive income, net of taxes $ 320 $ 1,158 $ 2,210 $ 2,544 Total reclassifications for the period $ 413 $ 1,192 $ 2,168 $ 2,647 * Amounts are included in the computation of net periodic benefits costs as either cost of sales or product development, selling and administrative expense as appropriate. Refer to Note 13, Retiree Benefits, for additional information. ** Amounts are included in either net sales or cost of sales as appropriate. Refer to Note 14, Derivatives, for additional information.</t>
  </si>
  <si>
    <t>Shareholders' Equity</t>
  </si>
  <si>
    <t>Equity [Abstract]</t>
  </si>
  <si>
    <t>Shareholders' Equity In August 2013, our Board of Directors authorized the repurchase of up to $1.0 billion in shares of our common stock until August 2016. Under the program, we were permitted to repurchase shares in the open market in accordance with applicable SEC rules and regulations. During the quarter and nine months ended July 29, 2016 , we did not repurchase any shares of common stock. During the quarter ended July 31, 2015 , we did not repurchase any shares of common stock. During the nine months ended July 31, 2015 , we repurchased 954,580 shares of common stock for approximately $50.0 million . Cumulatively, we repurchased 9,771,605 shares of common stock under the program for approximately $533.4 million . The repurchase program expired in August 2016.</t>
  </si>
  <si>
    <t>Share-Based Compensation</t>
  </si>
  <si>
    <t>Disclosure of Compensation Related Costs, Share-based Payments [Abstract]</t>
  </si>
  <si>
    <t>Share-Based Compensation Total share-based compensation expense recognized for the quarters ended July 29, 2016 and July 31, 2015 was $ 6.9 million and $ 7.9 million , respectively. Total share-based compensation expense recognized for the nine months ended July 29, 2016 and July 31, 2015 was $18.2 million and $23.8 million , respectively. The total share-based compensation expense is reflected in our Condensed Consolidated Statements of Cash Flows in operating activities as an add back to net (loss) income . The corresponding deferred tax assets recognized related to the share-based compensation were $1.7 million and $ 2.1 million for the quarters ended July 29, 2016 and July 31, 2015 , respectively. The corresponding deferred tax assets recognized related to the share-based compensation expense were $5.0 million and $6.2 million for the nine months ended July 29, 2016 and July 31, 2015 , respectively.</t>
  </si>
  <si>
    <t>Restructuring Charges</t>
  </si>
  <si>
    <t>Restructuring and Related Activities [Abstract]</t>
  </si>
  <si>
    <t>Restructuring Charges During fiscal 2015, in response to the adverse market conditions, management implemented further cost reduction initiatives, which we refer to as the Restructuring Program. Expected and actual costs related to the Restructuring Program have continued into 2016 as more activities have been planned and initiated. These costs include entering into severance and termination agreements and full or partial closures and idling of certain facilities in order to better align the Company's overall cost structure with anticipated levels of future demand. We currently expect to complete the Restructuring Program by the end of fiscal 2017. Restructuring charges incurred to date related to the Restructuring Program have consisted primarily of employee severance and termination costs, asset impairment charges and accelerated depreciation. Other costs consist primarily of equipment and inventory relocation costs, site clean-up costs, production readiness testing costs, and transition costs, as well as inventory and other asset write-downs. The following tables summarize restructuring costs by line item: In thousands Quarter ended July 29, 2016 Quarter ended July 31, 2015 Restructuring Expenses Cost of Sales Total Restructuring Expenses Cost of Sales Total Employee severance and termination costs $ 10,908 $ — $ 10,908 $ 7,775 $ — $ 7,775 Asset impairment charges 1,817 — 1,817 — — — Accelerated depreciation 10,189 — 10,189 — — — Other costs 1,517 300 1,817 — — — Total restructuring and related charges $ 24,431 $ 300 $ 24,731 $ 7,775 $ — $ 7,775 In thousands Nine months ended July 29, 2016 Nine months ended July 31, 2015 Restructuring Expenses Cost of Sales Total Restructuring Expenses Cost of Sales Total Employee severance and termination costs $ 41,973 $ — $ 41,973 $ 19,550 $ — $ 19,550 Asset impairment charges 18,962 — 18,962 — — — Accelerated depreciation 20,057 — 20,057 — — — Other costs 3,492 1,606 5,098 — — — Total restructuring and related charges $ 84,484 $ 1,606 $ 86,090 $ 19,550 $ — $ 19,550 The following tables summarize the amounts incurred for the period by segment: In thousands Quarter ended July 29, 2016 Underground Surface Corporate Total Employee severance and termination costs $ 8,393 $ 2,515 $ — $ 10,908 Asset impairment charges 1,817 — — 1,817 Accelerated depreciation 3,455 6,734 — 10,189 Other costs 936 881 — 1,817 Total restructuring and related charges $ 14,601 $ 10,130 $ — $ 24,731 In thousands Quarter ended July 31, 2015 Underground Surface Corporate Total Employee severance and termination costs $ 6,896 $ 879 $ — $ 7,775 Total restructuring and related charges $ 6,896 $ 879 $ — $ 7,775 In thousands Nine months ended July 29, 2016 Underground Surface Corporate Total Employee severance and termination costs* $ 37,415 $ 4,163 $ 395 $ 41,973 Asset impairment charges 18,962 — — 18,962 Accelerated depreciation 13,323 6,734 — 20,057 Other costs 4,217 881 — 5,098 Total restructuring and related charges $ 73,917 $ 11,778 $ 395 $ 86,090 In thousands Nine months ended July 31, 2015 Underground Surface Corporate Total Employee severance and termination costs $ 12,312 $ 6,986 $ 252 $ 19,550 Total restructuring and related charges $ 12,312 $ 6,986 $ 252 $ 19,550 * The amount incurred during the nine months ended July 29, 2016 includes $9.4 million of expense for contractual termination benefits under the Joy Global qualified pension plan as part of continued restructuring activities in our Underground division. As noted below, amounts accrued for contractual termination benefits are included in our retiree benefit liabilities. The impairment charges above relate to both property, plant and equipment and indefinite-lived trademarks. During the second and third quarters of fiscal 2016, we assessed for impairment the long-lived assets of an asset group in China. This assessment was performed as a result of our decision to idle certain facilities in China in both the second and third quarters of fiscal 2016 due to the continued market challenges in that region. As a result of such assessment, it was determined that the cash flows associated with this asset group would be insufficient to support their carrying values. Valuations were performed over property, plant and equipment using the market approach for real property. Personal property was valued primarily using the cost approach. As a result of this analysis, we recorded non-cash, pre-tax impairment charges of $1.8 million and $12.4 million for the quarter and nine months ended July 29, 2016 , respectively, for our Underground segment related to such property, plant, and equipment. These fair value determinations are categorized as Level 3 in the fair value hierarchy. Refer to Note 17, Fair Value Measurements , for the definition of Level 3 inputs. As discussed in Note 6, Goodwill and Other Intangible Assets , we also assessed our indefinite-lived trademarks using the relief-from-royalty methodology during the second quarter of fiscal 2016 due to our decision to idle certain facilities in China and the continued market challenges in that region. As a result, a valuation was performed over trademarks using the relief-from-royalty methodology and a non-cash, pre-tax impairment charge of $6.6 million was recorded for the nine months ended July 29, 2016 by our Underground segment. The following table summarizes the cumulative amounts incurred from inception to date by segment: In thousands July 29, 2016 Underground Surface Corporate Total Employee severance and termination costs $ 53,755 $ 16,614 $ 2,980 $ 73,349 Asset impairment charges 18,962 — — 18,962 Accelerated depreciation 15,402 6,734 — 22,136 Other costs 4,944 881 — 5,825 Total restructuring and related charges $ 93,063 $ 24,229 $ 2,980 $ 120,272 The following table summarizes the total expected costs from inception of the Restructuring Program through fiscal 2017 by segment: In thousands July 29, 2016 Underground Surface Corporate Total Employee severance and termination costs $ 56,000 $ 17,000 $ 3,000 $ 76,000 Asset impairment charges 19,000 — — 19,000 Accelerated depreciation 15,000 7,000 — 22,000 Other costs 8,000 1,000 — 9,000 Total restructuring and related charges $ 98,000 $ 25,000 $ 3,000 $ 126,000 Amounts impacting the Company's reserves for restructuring charges for its Restructuring Program relate to employee severance and termination and other costs as follows: Quarter Ended In thousands July 29, 2016 July 31, 2015 Employee Severance and Termination Costs Other Costs Total Employee Severance and Termination Costs Other Costs Total Beginning accrual $ 15,279 $ 138 $ 15,417 $ 9,328 $ — $ 9,328 Costs incurred 10,908 1,986 12,894 7,775 — 7,775 Costs paid/settled (16,138 ) (2,124 ) (18,262 ) (7,963 ) — (7,963 ) Other adjustments 7 — 7 — — — Effect of foreign currency translation (172 ) — (172 ) (118 ) — (118 ) Ending accrual $ 9,884 $ — $ 9,884 $ 9,022 $ — $ 9,022 Nine Months Ended In thousands July 29, 2016 July 31, 2015 Employee Severance and Termination Costs Other Costs Total Employee Severance and Termination Costs Other Costs Total Beginning accrual $ 13,614 $ — $ 13,614 $ — $ — $ — Costs incurred 32,565 3,781 36,346 19,550 — 19,550 Costs paid/settled (33,238 ) (3,781 ) (37,019 ) (10,528 ) — (10,528 ) Other adjustments (2,908 ) — (2,908 ) — — — Effect of foreign currency translation (149 ) — (149 ) — — — Ending accrual $ 9,884 $ — $ 9,884 $ 9,022 $ — $ 9,022 Included in other adjustments for the nine months ended July 29, 2016 is $ 2.6 million of contractual termination benefits recognized in fiscal 2015 under the Joy Global qualified pension plan for benefits to be provided to certain employees as part of restructuring activities in our Underground division. Those amounts are recorded in our retiree benefit liabilities and are therefore excluded from the restructuring accrual roll-forward above. For the Restructuring Program, total restructuring charges are currently anticipated to be approximately $ 126 million through fiscal 2017, with total expected cash costs related to the Restructuring Program estimated to be approximately $ 83 million .</t>
  </si>
  <si>
    <t>Retiree Benefits</t>
  </si>
  <si>
    <t>Compensation and Retirement Disclosure [Abstract]</t>
  </si>
  <si>
    <t>Retiree Benefits The components of the net periodic benefit (income) cost associated with our pension and other postretirement plans are as follows: Pension Benefits Postretirement Benefits Quarter Ended Quarter Ended In thousands July 29, July 31, July 29, July 31, Service cost $ 1,227 $ 1,028 $ 153 $ 204 Interest cost 18,742 18,344 279 290 Expected return on assets (23,803 ) (25,897 ) (143 ) (155 ) Amortization of prior service cost 16 17 30 33 Curtailment loss — — 178 — Mark to market adjustment on curtailed plans — — (123 ) — Special termination benefits — — 40 — Net periodic benefit (income) cost $ (3,818 ) $ (6,508 ) $ 414 $ 372 Pension Benefits Postretirement Benefits Nine Months Ended Nine Months Ended In thousands July 29, July 31, July 29, July 31, Service cost $ 3,679 $ 2,978 $ 466 $ 613 Interest cost 56,224 57,690 839 872 Expected return on assets (71,478 ) (80,487 ) (437 ) (466 ) Amortization of prior service cost 50 52 107 99 Curtailment gain — — (484 ) — Mark to market adjustment on curtailed plans — — (159 ) — Special termination benefits — — 40 — Contractual termination benefits 9,408 — — — Net periodic benefit (income) cost $ (2,117 ) $ (19,767 ) $ 372 $ 1,118 For the nine months ended July 29, 2016 , we contributed $12.3 million to our defined benefit employee pension and other postretirement benefit plans, and we expect contributions to be approximately $15.0 million for the full fiscal year. During the quarter ended July 29, 2016 , we recognized $0.2 million of curtailment losses and $0.1 million of mark to market gains under the Joy Global other postretirement plans as part of continued restructuring activities in our Surface division. During the nine months ended July 29, 2016 , we recognized $9.4 million of estimated contractual termination benefits under the Joy Global qualified pension plan for benefits to be provided to certain employees as part of restructuring activities in our Underground division.</t>
  </si>
  <si>
    <t>Derivatives</t>
  </si>
  <si>
    <t>Derivative Instruments and Hedging Activities Disclosure [Abstract]</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classified as either a cash flow hedge, a fair value hedge or an undesignated instrument. All derivatives are recorded at fair value on the Condensed Consolidated Balance Sheets under the heading Other current assets or under the heading Other accrued liabilities, as appropriate. Cash flows from fair value and cash flow hedges are classified within the same category as the item being hedged on the Condensed Consolidated Statements of Cash Flows. Cash flows from undesignated derivative instruments are included in operating activities on the Condensed Consolidated Statements of Cash Flows. The total notional amount of our derivatives as of July 29, 2016 is $ 772.9 million . For derivative contracts that are designated and qualify as a cash flow hedge, the effective portion of the gain or loss of the derivative contract is recorded as a component of other comprehensive (loss) income, net of tax. This amount is reclassified into the statement of operations on the line associated with the underlying transaction for the periods in which the hedged transaction affects earnings. The amounts recorded in accumulated other comprehensive loss for existing cash flow hedges are generally expected to be reclassified into earnings within one year, and all of the existing hedges will be reclassified into earnings by November 2017 . Ineffectiveness related to these derivative contracts was not material to the Condensed Consolidated Statements of Operations for the quarters and nine months ended July 29, 2016 and July 31, 2015 . For derivative contracts that are designated and qualify as a fair value hedge, the gain or loss is recorded in the Condensed Consolidated Statements of Operations under the heading Cost of sales . For the quarters ended July 29, 2016 and July 31, 2015 , we recorded a gain of $0.7 million and a gain of $1.4 million , respectively, related to fair value hedges, which were offset by foreign exchange fluctuations of the underlying hedged item. For the nine months ended July 29, 2016 and July 31, 2015 , we recorded a loss of $5.7 million and a gain of $0.8 million , respectively, related to fair value hedges, which were offset by foreign exchange fluctuations of the underlying hedged item. For derivative contracts entered into in order to hedge revaluation of net balance sheet exposures in non-functional currency that are not designated as a fair value hedge or a cash flow hedge, the gain or loss is recorded in the Condensed Consolidated Statements of Operations under the heading Cost of sales . For the quarters ended July 29, 2016 and July 31, 2015 , we recorded a loss of $0.3 million and a gain of $9.8 million , respectively, related to undesignated hedges, which were offset by foreign exchange fluctuations. For the nine months ended July 29, 2016 and July 31, 2015 , we recorded a loss of $2.5 million and a gain of $17.8 million , respectively, related to undesignated hedges, which were offset by foreign exchange fluctuations. The following table summarizes the effect of cash flow hedges on the Condensed Consolidated Financial Statements: In thousands Effective Portion Amount of (Loss) Gain Recognized in Other Comprehensive (Loss) Income Loss Reclassified from Accumulated Other Comprehensive Loss into Earnings Derivative Hedging Relationship Location Amount Foreign currency forward contracts Quarter ended July 29, 2016 $ (9,291 ) Cost of sales $ (232 ) Sales (434 ) Nine months ended July 29, 2016 $ (13,214 ) Cost of sales $ (2,817 ) Sales (552 ) Quarter ended July 31, 2015 $ 2,807 Cost of sales $ (1,642 ) Sales — Nine months ended July 31, 2015 $ 5,911 Cost of sales $ (3,606 ) Sales — We are exposed to credit risk in the event of nonperformance by counterparties to the forward contracts. The contract amount, along with the other terms of the forward, determines the amount and timing of amounts to be exchanged, and the contract is generally subject to credit risk only when it has a positive fair value.</t>
  </si>
  <si>
    <t>Income Taxes</t>
  </si>
  <si>
    <t>Income Tax Disclosure [Abstract]</t>
  </si>
  <si>
    <t>Income Taxes In accordance with FASB Accounting Standards Codification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due to the Company’s inability to forecast income by jurisdiction or as a result of rate volatility caused by minor changes in income when projecting near break-even earnings, then the actual effective tax rate for the year-to-date period may be the best annual effective tax rate estimate. For the quarter and nine months ended July 29, 2016 , the Company determined that the estimated annual effective rate method would not provide a reliable estimate due to the volatility of income tax (benefit) expense resulting from modest changes in forecasted annual pre-tax results. Therefore, the Company recorded a tax benefit for the quarter and nine months ended July 29, 2016 based on the actual effective rate ( i.e., the “cut-off” method). The effective tax rate for the quarter and nine months ended July 31, 2015 was calculated based on an estimated annual effective tax rate in addition to discrete items. For the quarter ended July 29, 2016 , the Company recorded a benefit for income taxes from continuing operations of $16.4 million that resulted in an effective tax rate of 100.8% on a GAAP basis. A net discrete tax benefit of $11.2 million was recorded in the third quarter of fiscal 2016 primarily related to the reversal of unrecognized tax benefit reserves upon the lapse of the statute of limitations. For the quarter ended July 31, 2015 , the Company recorded a provision for income taxes from continuing operations of $17.2 million that resulted in an effective tax rate of 25.1% . A net discrete tax benefit of $0.8 million was recorded in the third quarter of fiscal 2015 . For the nine months ended July 29, 2016 , the Company recorded a benefit for income taxes from continuing operations of $34.0 million that resulted in an effective tax rate of 38.0% . A net discrete tax benefit of $18.2 million was recorded in the nine months ended July 29, 2016 , primarily related to the revision of prior year fourth quarter valuation allowance calculations on our domestic China business' deferred tax assets and the reversal of unrecognized tax benefit reserves upon the lapse of the statute of limitations. For the nine months ended July 31, 2015 , the Company recorded a provision for income taxes from continuing operations of $55.9 million that resulted in an effective tax rate of 28.9% . A net discrete tax expense of $0.8 million was recorded in the nine months ended July 31, 2015 .</t>
  </si>
  <si>
    <t>(Loss) Earnings Per Share</t>
  </si>
  <si>
    <t>Earnings Per Share [Abstract]</t>
  </si>
  <si>
    <t>Earnings (Loss) Per Share Basic earnings (loss) per share is computed by dividing net income (loss) by the weighted average number of shares outstanding during each period. Diluted earnings (loss) per share is computed similar to basic earnings (loss) per share, except that the weighted average number of shares outstanding is increased to include additional shares from the assumed exercise of stock options, performance shares and restricted stock units, if dilutive. The following table sets forth the computation of basic and diluted earnings (loss) per share: Quarter Ended Nine Months Ended In thousands, except per share amounts July 29, July 31, July 29, July 31, Numerator: Net income (loss) from continuing operations $ 128 $ 51,336 $ (55,398 ) $ 137,819 Income from discontinued operations, net of income taxes — — 5,466 — Net income (loss) $ 128 $ 51,336 $ (49,932 ) $ 137,819 Denominator: Weighted average shares outstanding 98,160 97,480 97,977 97,481 Dilutive effect of stock options, performance shares and restricted stock units 1,064 553 — 571 Weighted average shares outstanding assuming dilution 99,224 98,033 97,977 98,052 Basic earnings (loss) per share: Income (loss) from continuing operations $ 0.00 $ 0.53 $ (0.57 ) $ 1.41 Income from discontinued operations — — 0.06 — Net income (loss) $ 0.00 $ 0.53 $ (0.51 ) $ 1.41 Diluted earnings (loss) per share: Income (loss) from continuing operations $ 0.00 $ 0.52 $ (0.57 ) $ 1.41 Income from discontinued operations — — 0.06 — Net income (loss) $ 0.00 $ 0.52 $ (0.51 ) $ 1.41 In the nine months ended July 29, 2016 , the computation of weighted average shares outstanding assuming dilution does not include the effect of stock options, performance shares and restricted stock units because a net loss existed from continuing operations and thus the result would have been antidilutive. Weighted average shares outstanding used for diluted earnings per share from both continuing operations and discontinued operations therefore excludes 4.5 million shares for these antidilutive items as of the nine months ended July 29, 2016 . Options to purchase a weighted average of 2.6 million and 2.7 million shares were excluded from the calculation of diluted earnings per share for continuing operations for the quarters ended July 29, 2016 and July 31, 2015 , respectively, as the effect would have been antidilutive. Options to purchase a weighted average of 2.6 million shares were excluded from the calculation of diluted earnings per share for continuing operations for the nine months ended July 31, 2015 , as the effect would have been antidilutive.</t>
  </si>
  <si>
    <t>Fair Value Measurements</t>
  </si>
  <si>
    <t>Fair Value Disclosures [Abstract]</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s present the fair value hierarchy for those assets and liabilities measured at fair value and disclose the fair value of long-term obligations recorded at cost as of July 29, 2016 and October 30, 2015 . As of July 29, 2016 and October 30, 2015 , we did not have any Level 3 assets or liabilities. Fair Value Measurements as of July 29, 2016 In thousands Carrying Value Total Fair Value Level 1 Level 2 Current Assets Cash equivalents $ 301 $ 301 $ 301 $ — Other Current Assets Derivatives $ 13,191 $ 13,191 $ — $ 13,191 Other Accrued Liabilities Derivatives $ 25,489 $ 25,489 $ — $ 25,489 Long-term Obligations Including Amounts due within One Year Term Loan due 2019 $ 356,250 $ 348,535 $ — $ 348,535 5.125% Senior Notes due 2021 $ 497,500 $ 537,750 $ — $ 537,750 6.625% Senior Notes due 2036 $ 148,577 $ 174,077 $ — $ 174,077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58,600 The following methods and assumptions were used to estimate the fair value of each class of financial instruments: Cash equivalents : The carrying value of cash equivalents approximates fair value based on the short-term nature of these instruments. Derivatives : The fair value of forward foreign exchange contracts is based on a valuation model that discounts cash flows resulting from the differential between the contract price and the market-based forward rate. Term Loan : The fair value of the Term Loan is estimated using discounted cash flows and market conditions. Senior Notes : The fair market value of the senior notes is estimated based on market quotations of similar instruments at the respective period end. Credit Agreement : The carrying value of the revolving credit facility approximates fair value based on the short-term nature of these borrowings.</t>
  </si>
  <si>
    <t>Contingent Liabilities</t>
  </si>
  <si>
    <t>Commitments and Contingencies Disclosure [Abstrac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 During the nine months ended July 29, 2016 , we recognized net income from discontinued operations of $ 5.5 million , primarily due to losses on contingencies resulting from our former drilling products business that were no longer considered probable, as well as associated inventory that would no longer be utilized. We and our subsidiaries are involved in various unresolved legal matters that arise in the normal course of operations, the most prevalent of which relate to product liability (including 3,665 asbestos and silica-related cases), employment and commercial matters. We and our subsidiaries also become involved from time to time in proceedings relating to environmental matters and litigation arising outside of the ordinary course of business. As of July 29, 2016 , we were contingently liable to banks, financial institutions and others for approximately $132.6 million for outstanding standby letters of credit, surety bonds and bank guarantees to secure the performance of sales contracts and other third party provided guarantees in the ordinary course of business. Of this amount, approximately $12.4 million relates to surety bonds and $9.3 million relates to outstanding letters of credit or other guarantees issued by non-U.S. banks for non-U.S. subsidiaries under locally provided credit facilities. As a result of the steps the Company has taken to reorganize the business in China , which includes idling manufacturing facilities in Jixi, Jiamusi, Huainan and Wuxi, vendors have placed liens on certain assets of the Company, covering obligations of $8.0 million . In addition, in the fourth quarter of 2014, we received a subpoena from the SEC's Division of Enforcement concerning our 2012 acquisition of International Mining Machinery Holdings, Limited ("IMM") and related accounting matters. On June 28, 2016, the Staff notified the Company that it had concluded its investigation and, based on the information received through such date, that it did not intend to recommend any enforcement action by the Commission.</t>
  </si>
  <si>
    <t>Segment Information</t>
  </si>
  <si>
    <t>Segment Reporting [Abstract]</t>
  </si>
  <si>
    <t>Segment Information We operate in two reportable segments: Underground and Surface. Crushing and conveying operating results related to surface applications are reported as part of the Surface segment, while total crushing and conveying operating results are included in the Underground segment. Eliminations primarily consist of the surface applications of crushing and conveying included in both operating segments. The results of operations for Montabert have been included in the Underground segment from its acquisition date forward. Operating (loss) income of segments does not include interest income and expense, corporate administration expenses, the provision for income taxes, or any impact in the quarter related to the amortization of the inventory impact of the previous year's fourth quarter mark to market adjustment for our pension and other postretirement benefit plans. In thousands Underground Surface Corporate Eliminations Total Quarter ended July 29, 2016 Net sales $ 318,106 $ 288,273 $ — $ (19,827 ) $ 586,552 Operating (loss) income $ (6,686 ) $ 17,388 $ (12,274 ) $ (3,597 ) $ (5,169 ) Interest income — — 1,184 — 1,184 Interest expense — — (12,291 ) — (12,291 ) (Loss) income before income taxes $ (6,686 ) $ 17,388 $ (23,381 ) $ (3,597 ) $ (16,276 ) Depreciation and amortization $ 17,419 $ 22,253 $ 837 $ — $ 40,509 Capital expenditures $ 8,068 $ 2,736 $ 86 $ — $ 10,890 Quarter ended July 31, 2015 Net sales $ 453,302 $ 362,559 $ — $ (23,678 ) $ 792,183 Operating income (loss) $ 40,334 $ 59,604 $ (12,307 ) $ (5,380 ) $ 82,251 Interest income — — 2,543 — 2,543 Interest expense — — (16,219 ) — (16,219 ) Income (loss) before income taxes $ 40,334 $ 59,604 $ (25,983 ) $ (5,380 ) $ 68,575 Depreciation and amortization $ 22,826 $ 13,726 $ 186 $ — $ 36,738 Capital expenditures $ 10,628 $ 7,398 $ — $ — $ 18,026 In thousands Underground Surface Corporate Eliminations Total Nine months ended July 29, 2016 Net sales $ 935,203 $ 849,949 $ — $ (70,315 ) $ 1,714,837 Operating (loss) income $ (65,953 ) $ 60,823 $ (31,531 ) $ (17,920 ) $ (54,581 ) Interest income — — 2,849 — 2,849 Interest expense — — (37,651 ) — (37,651 ) (Loss) income before income taxes $ (65,953 ) $ 60,823 $ (66,333 ) $ (17,920 ) $ (89,383 ) Depreciation and amortization $ 62,342 $ 52,876 $ 2,684 $ — $ 117,902 Capital expenditures $ 22,956 $ 8,469 $ 559 $ — $ 31,984 Nine months ended July 31, 2015 Net sales $ 1,261,904 $ 1,132,981 $ — $ (88,306 ) $ 2,306,579 Operating income (loss) $ 134,060 $ 149,786 $ (29,642 ) $ (20,550 ) $ 233,654 Interest income — — 8,463 — 8,463 Interest expense — — (48,368 ) — (48,368 ) Income (loss) before income taxes $ 134,060 $ 149,786 $ (69,547 ) $ (20,550 ) $ 193,749 Depreciation and amortization $ 60,538 $ 40,672 $ 1,704 $ — $ 102,914 Capital expenditures $ 24,849 $ 32,831 $ 141 $ — $ 57,821</t>
  </si>
  <si>
    <t>Recent Accounting Pronouncements</t>
  </si>
  <si>
    <t>Accounting Policies [Abstract]</t>
  </si>
  <si>
    <t>Recent Accounting Pronouncements In June 2016, the Financial Accounting Standards Board ("FASB") issued Accounting Standards Update ("ASU") No. 2016-13,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on October 31, 2020. This guidance is not expected to have a significant impact on our financial condition, results of operations or presentation of our financial statements. In March 2016, the FASB issued ASU No. 2016-09, Improvements to Employee Share-Based Payment Accounting , which changes how companies account for certain aspects of share-based payments to employees. Companies will be required to recognize the income tax effects of awards in the income statement when the awards vest or are settled (should be applied prospectively). In addition, the guidance eliminates the requirement that excess tax benefits be realized before companies can recognize them (should use a modified retrospective transition method, with a cumulative-effect adjustment to retained earnings). Excess tax benefits will be presented as an operating activity on the statement of cash flows rather than as a financing activity (can be applied either retrospectively or prospectively). The guidance also allows companies to repurchase more of an employee's shares for tax withholding purposes without triggering liability accounting (should use a modified retrospective transition method, with a cumulative-effect adjustment to retained earnings). Companies will classify the cash paid to a tax authority when shares are withheld to satisfy its statutory income tax withholding obligation as a financing activity on its statement of cash flows (should be applied retrospectively). Furthermore, the guidance allows companies to make a policy election to account for forfeitures as they occur (should use a modified retrospective transition method, with a cumulative-effect adjustment to retained earnings). The ASU is effective for fiscal years and interim periods within those fiscal years beginning after December 15, 2016. Early adoption is permitted, but all of the guidance must be adopted in the same period. The ASU is effective for the Company beginning on October 28, 2017. We are beginning to evaluate the impact that the adoption of this guidance will have on our financial condition, results of operations and the presentation of our financial statements. In February 2016, the FASB issued ASU No. 2016-02, Leases (Topic 842) ,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and interim periods within those fiscal years beginning after December 15, 2018. Early adoption is permitted for all entities. The ASU is effective for the Company beginning on October 26, 2019 and the standard requires the use of a modified retrospective approach for leases that exist or are entered into after the beginning of the earliest comparative period in the financial statements. Full retrospective application is prohibited . We are continuing to evaluate the impact that the adoption of this guidance will have on our financial condition, results of operations and the presentation of our financial statements. In January 2016, the FASB issued ASU No. 2016-01, Recognition and Measurement of Financial Assets and Liabilities , which amends the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most notable disclosure revisions for public companies include: (1) removing the requirement to disclose the methods for and any changes to significant assumptions used to estimate fair value, (2) requiring an "exit" price to be used when disclosing fair values of financial assets and liabilities measured at amortized cost, and (3) requiring entities to disclose either on the balance sheet or in the notes to the financial statements all financial assets and liabilities grouped by measurement category ( i.e., amortized cost or fair value through net income or other comprehensive (loss) income) and form ( i.e., securities, loans, receivables, etc.). The ASU is effective for fiscal years, and interim periods within those fiscal years, beginning after December 15, 2017. Early adoption is permitted for public entities only as it relates to certain provisions for changes in fair value due to instrument specific credit risk for liabilities measured under the fair value option. The ASU is effective for the Company beginning on October 27, 2018. This guidance is not expected to have a significant impact on our financial condition, results of operations or presentation of our financial statements. In November 2015, the FASB issued ASU No. 2015-17, Balance Sheet Classification of Deferred Taxes , which requires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SU is effective for fiscal years beginning after December 15, 2016, with early adoption permitted. In order to reduce complexities in financial reporting, the Company early adopted the guidance on a prospective basis in the first quarter of fiscal 2016. Prior balance sheets were not retrospectively adjusted. This guidance did not have a significant impact on our financial condition, results of operations or presentation of our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October 29,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entities to measure inventories at the lower of cost or net realizable value ("NRV"). This simplifies the evaluation from the current method of lower of cost or market, where market is based on one of three measures (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 In April 2015, the FASB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Amortization of the costs is reported as interest expense. Further, in June 2015, the FASB agreed to clarify guidance from the SEC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Early adoption is allowed for all entities for financial statements that have not been previously issued and entities would apply the new guidance retrospectively to all prior periods. ASU 2015-03 will be effective for the Company beginning on October 29, 2016. This guidance is not expected to have a significant impact on our financial condition, results of operations or presentation of our financial statements. In May 2014, the FASB issued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We are continuing to evaluate the impact that the adoption of this guidance will have on our financial condition, results of operations and the presentation of our financial statements.</t>
  </si>
  <si>
    <t>Subsidiary Guarantors for Credit Agreement, Term Loan and 2021 Notes</t>
  </si>
  <si>
    <t>Subsidiary Guarantors</t>
  </si>
  <si>
    <t>Subsidiary Guarantors for Credit Agreement, Term Loan and 2021 Notes The following tables present condensed consolidated financial information as of July 29, 2016 and October 30, 2015 and for the quarters and nine months ended July 29, 2016 and July 31, 2015 for: (a) the Company; (b) on a combined basis, the guarantors of the Credit Agreement, the Term Loan and the 2021 Notes issued in October 2011, which include Joy Global Underground Mining LLC, Joy Global Surface Mining Inc, N.E.S. Investment Co., Joy Global Conveyors Inc. and Joy Global Longview Operations LLC (the "Subsidiary Guarantors"); and (c) on a combined basis, the non-guarantors, which include all of the Company's foreign subsidiaries and a number of small domestic subsidiaries ("Non-Guarantor Subsidiaries"). 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 Condensed Consolidating Statement of Operations Quarter ended July 29, 2016 In thousands Parent Company Subsidiary Guarantors Non-Guarantor Subsidiaries Eliminations Consolidated Net sales $ — $ 294,676 $ 471,037 $ (179,161 ) $ 586,552 Cost of sales — 250,211 347,943 (143,560 ) 454,594 Product development, selling and administrative expenses 12,195 47,189 55,678 (685 ) 114,377 Restructuring expenses — 12,562 11,869 — 24,431 Other (income) expense — 3,423 (5,104 ) — (1,681 ) Operating (loss) income (12,195 ) (18,709 ) 60,651 (34,916 ) (5,169 ) Intercompany items 13,466 (14,172 ) (18,072 ) 18,778 — Interest (expense) income, net (12,252 ) 579 566 — (11,107 ) (Loss) income before income taxes and equity in income of subsidiaries (10,981 ) (32,302 ) 43,145 (16,138 ) (16,276 ) (Benefit) provision for income taxes (8,012 ) (11,690 ) 3,298 — (16,404 ) Equity in income (loss) of subsidiaries 3,097 12,454 — (15,551 ) — Net income (loss) from continuing operations $ 128 $ (8,158 ) $ 39,847 $ (31,689 ) $ 128 Comprehensive (loss) income $ (13,032 ) $ (7,959 ) $ 39,160 $ (31,201 ) $ (13,032 ) Condensed Consolidating Statement of Operations Quarter ended July 31, 2015 In thousands Parent Company Subsidiary Non-Guarantor Eliminations Consolidated Net sales $ — $ 430,840 $ 611,006 $ (249,663 ) $ 792,183 Cost of sales — 320,352 448,222 (193,736 ) 574,838 Product development, selling and administrative expenses 12,294 51,788 64,471 — 128,553 Restructuring expenses — 7,294 481 — 7,775 Other (income) expense — 3,771 (5,005 ) — (1,234 ) Operating income (loss) (12,294 ) 47,635 102,837 (55,927 ) 82,251 Intercompany items 16,750 (30,145 ) (6,865 ) 20,260 — Interest (expense) income, net (16,068 ) 1,907 485 — (13,676 ) Income (loss) before income taxes and equity in income of subsidiaries (11,612 ) 19,397 96,457 (35,667 ) 68,575 Provision (benefit) for income taxes (6,218 ) 997 22,460 — 17,239 Equity in income of subsidiaries 56,730 3,449 — (60,179 ) — Net income from continuing operations $ 51,336 $ 21,849 $ 73,997 $ (95,846 ) $ 51,336 Comprehensive income $ 13,862 $ 23,040 $ 36,608 $ (59,648 ) $ 13,862 Condensed Consolidating Statement of Operations Nine months ended July 29, 2016 In thousands Parent Company Subsidiary Non-Guarantor Eliminations Consolidated Net sales $ — $ 851,801 $ 1,361,773 $ (498,737 ) $ 1,714,837 Cost of sales — 718,846 1,026,154 (393,671 ) 1,351,329 Product development, selling and administrative expenses 31,642 134,314 176,161 (684 ) 341,433 Restructuring expenses 395 39,760 44,329 — 84,484 Other (income) expense — 4,580 (12,408 ) — (7,828 ) Operating (loss) income (32,037 ) (45,699 ) 127,537 (104,382 ) (54,581 ) Intercompany items 43,729 (206,525 ) 117,833 44,963 — Interest (expense) income, net (37,552 ) 1,033 1,717 — (34,802 ) (Loss) income before income taxes and equity in income of subsidiaries (25,860 ) (251,191 ) 247,087 (59,419 ) (89,383 ) (Benefit) provision for income taxes (24,165 ) (20,765 ) 10,945 — (33,985 ) Equity in (loss) income of subsidiaries (48,237 ) 145,774 — (97,537 ) — Net (loss) income from continuing operations $ (49,932 ) $ (84,652 ) $ 236,142 $ (156,956 ) $ (55,398 ) Comprehensive (loss) income $ (57,692 ) $ (84,137 ) $ 248,213 $ (164,076 ) $ (57,692 ) Condensed Consolidating Statement of Operations Nine months ended July 31, 2015 In thousands Parent Company Subsidiary Non-Guarantor Eliminations Consolidated Net sales $ — $ 1,400,258 $ 1,616,442 $ (710,121 ) $ 2,306,579 Cost of sales (6,354 ) 1,026,939 1,191,499 (543,451 ) 1,668,633 Product development, selling and administrative expenses 35,544 161,298 193,247 — 390,089 Restructuring expenses 252 13,134 6,164 — 19,550 Other (income) expense 68 12,872 (18,287 ) — (5,347 ) Operating income (loss) (29,510 ) 186,015 243,819 (166,670 ) 233,654 Intercompany items 50,106 (75,362 ) (35,306 ) 60,562 — Interest (expense) income, net (47,449 ) 5,242 2,302 — (39,905 ) Income (loss) before income taxes and equity in income of subsidiaries (26,853 ) 115,895 210,815 (106,108 ) 193,749 Provision for income taxes 7,920 25,502 22,508 — 55,930 Equity in income of subsidiaries 172,592 18,818 — (191,410 ) — Net income from continuing operations $ 137,819 $ 109,211 $ 188,307 $ (297,518 ) $ 137,819 Comprehensive (loss) income $ (8,553 ) $ 110,087 $ 43,757 $ (153,844 ) $ (8,553 ) Condensed Consolidating Balance Sheet As of July 29, 2016 In thousands Parent Company Non-Guarantor Eliminations Consolidated ASSETS Current assets: Cash and cash equivalents $ 20,584 $ 4,257 $ 157,984 $ — $ 182,825 Accounts receivable, net — 139,901 517,705 (10,589 ) 647,017 Inventories — 404,768 579,967 (88,478 ) 896,257 Other current assets 7,129 10,966 73,305 — 91,400 Assets held for sale — 33,547 177 — 33,724 Total current assets 27,713 593,439 1,329,138 (99,067 ) 1,851,223 Property, plant and equipment, net 19,193 222,504 437,261 (5,015 ) 673,943 Other assets: Other intangible assets, net — 190,987 38,716 — 229,703 Goodwill — 342,643 8,097 — 350,740 Deferred income taxes 153,869 — 48,594 — 202,463 Other non-current assets 2,437,379 1,862,532 3,178,408 (7,352,974 ) 125,345 Total other assets 2,591,248 2,396,162 3,273,815 (7,352,974 ) 908,251 Total assets $ 2,638,154 $ 3,212,105 $ 5,040,214 $ (7,457,056 ) $ 3,433,417 LIABILITIES AND SHAREHOLDERS’ EQUITY Current liabilities: Short-term borrowings, including current portion of long-term obligations $ 28,125 $ — $ 4,420 $ — $ 32,545 Trade accounts payable 2,238 80,060 149,415 — 231,713 Employee compensation and benefits 6,445 26,227 43,668 — 76,340 Advance payments and progress billings — 71,188 136,281 (10,032 ) 197,437 Accrued warranties — 13,322 27,966 — 41,288 Other accrued liabilities 90,009 55,425 71,591 (7,156 ) 209,869 Current liabilities of discontinued operations — — — — — Total current liabilities 126,817 246,222 433,341 (17,188 ) 789,192 Long-term obligations 974,202 — 45 — 974,247 Other liabilities: Liabilities for postretirement benefits 17,546 — — — 17,546 Accrued pension costs 160,894 — — — 160,894 Other non-current liabilities (14,151 ) 10,439 122,404 — 118,692 Total other liabilities 164,289 10,439 122,404 — 297,132 Shareholders’ equity 1,372,846 2,955,444 4,484,424 (7,439,868 ) 1,372,846 Total liabilities and shareholders’ equity $ 2,638,154 $ 3,212,105 $ 5,040,214 $ (7,457,056 ) $ 3,433,417 Condensed Consolidating Balance Sheet As of October 30, 2015 In thousands Parent Company Subsidiary Non-Guarantor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Statement of Cash Flows Nine months ended July 29, 2016 In thousands Parent Company Non-Guarantor Consolidated Operating Activities: Net cash provided (used) by operating activities $ 101,711 $ (3,527 ) $ 80,599 $ 178,783 Investing Activities: Property, plant and equipment acquired (559 ) (7,538 ) (23,887 ) (31,984 ) Proceeds from sale of property, plant and equipment — 13,314 6,764 20,078 Other investing activities, net 184 — — 184 Net cash (used) provided by investing activities (375 ) 5,776 (17,123 ) (11,722 ) Financing Activities: Dividends paid (2,972 ) — — (2,972 ) Repayments of term loan (18,750 ) — — (18,750 ) Payments on credit agreement (58,600 ) — — (58,600 ) Repayments of short-term debt — — (3,214 ) (3,214 ) Financing fees (1,011 ) — — (1,011 ) Net cash used by financing activities (81,333 ) — (3,214 ) (84,547 ) Effect of Exchange Rate Changes on Cash and Cash Equivalents — — (2,574 ) (2,574 ) Increase in Cash and Cash Equivalents 20,003 2,249 57,688 79,940 Cash and Cash Equivalents at Beginning of Period 581 2,008 100,296 102,885 Cash and Cash Equivalents at End of Period $ 20,584 $ 4,257 $ 157,984 $ 182,825 Condensed Consolidating Statement of Cash Flows Nine months ended July 31, 2015 In thousands Parent Company Subsidiary Consolidated Operating Activities: Net cash provided by operating activities 76,032 14,392 78,290 168,714 Investing Activities: Acquisition of busines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Repayments of short-term debt — (11,634 ) 89 (11,545 ) Treasury stock purchased (50,000 ) — — (50,000 ) Other financing activities, net 261 — — 261 Net cash (used) provided by financing activities (105,342 ) (11,634 ) 89 (116,887 ) Effect of Exchange Rate Changes on Cash and Cash Equivalents — — (13,640 ) (13,640 ) Decrease in Cash and Cash Equivalents (29,736 ) (14,457 ) (85,098 ) (129,291 ) Cash and Cash Equivalents at Beginning of Period 54,874 16,429 198,888 270,191 Cash and Cash Equivalents at End of Period $ 25,138 $ 1,972 $ 113,790 $ 140,900 Subsidiary Guarantors for 2036 Notes The following tables present condensed consolidated financial information as of July 29, 2016 and October 30, 2015 and for the quarters and nine months ended July 29, 2016 and July 31, 2015 for: (a) the Company; (b) on a combined basis, the guarantors of the 2036 Notes issued in November 2006, which include Joy Global Underground Mining LLC, Joy Global Surface Mining Inc, N.E.S. Investment Co., Joy Global Conveyors Inc., Joy Global Longview Operations LLC and certain immaterial wholly owned subsidiaries of Joy Global Longview Operations LLC (the "Supplemental Subsidiary Guarantors"); and (c) on a combined basis, the non-guarantors, which include all of the Company's foreign subsidiaries and a number of small domestic subsidiaries (the "Supplemental Non-Guarantor Subsidiaries"). 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l Subsidiary Guarantors are not presented because we believe such separate statements or disclosures would not be useful to investors. Condensed Consolidating Statement of Operations Quarter ended July 29, 2016 In thousands Parent Company Supplemental Subsidiary Guarantors Supplemental Non-Guarantor Subsidiaries Eliminations Consolidated Net sales $ — $ 296,926 $ 468,787 $ (179,161 ) $ 586,552 Cost of sales — 251,950 346,204 (143,560 ) 454,594 Product development, selling and administrative expenses 12,195 47,345 55,521 (684 ) 114,377 Restructuring expenses — 12,563 11,868 — 24,431 Other (income) expense — 3,421 (5,102 ) — (1,681 ) Operating (loss) income (12,195 ) (18,353 ) 60,296 (34,917 ) (5,169 ) Intercompany items 13,466 (14,173 ) (18,071 ) 18,778 — Interest (expense) income, net (12,252 ) 581 564 — (11,107 ) (Loss) income before income taxes and equity in income of subsidiaries (10,981 ) (31,945 ) 42,789 (16,139 ) (16,276 ) (Benefit) provision for income taxes (8,012 ) (11,660 ) 3,268 — (16,404 ) Equity in income (loss) of subsidiaries 3,097 12,128 — (15,225 ) — Net income (loss) from continuing operations $ 128 $ (8,157 ) $ 39,521 $ (31,364 ) $ 128 Comprehensive (loss) income $ (13,032 ) $ (7,958 ) $ 38,834 $ (30,876 ) $ (13,032 ) Condensed Consolidating Statement of Operations Quarter ended July 31, 2015 In thousands Parent Company Supplemental Subsidiary Guarantors Supplemental Non-Guarantor Subsidiaries Eliminations Consolidated Net sales $ — $ 432,882 $ 608,964 $ (249,663 ) $ 792,183 Cost of sales — 322,255 446,319 (193,736 ) 574,838 Product development, selling and administrative expenses 12,294 51,788 64,471 — 128,553 Restructuring expenses — 7,294 481 — 7,775 Other (income) expense — 3,769 (5,003 ) — (1,234 ) Operating income (loss) (12,294 ) 47,776 102,696 (55,927 ) 82,251 Intercompany items 16,750 (30,145 ) (6,865 ) 20,260 — Interest (expense) income, net (16,068 ) 1,863 529 — (13,676 ) Income (loss) before income taxes and equity in income of subsidiaries (11,612 ) 19,494 96,360 (35,667 ) 68,575 Provision (benefit) for income taxes (6,218 ) 997 22,460 — 17,239 Equity in income of subsidiaries 56,730 26,378 — (83,108 ) — Net income from continuing operations $ 51,336 $ 44,875 $ 73,900 $ (118,775 ) $ 51,336 Comprehensive income $ 13,862 $ 46,066 $ 36,511 $ (82,577 ) $ 13,862 Condensed Consolidating Statement of Operations Nine months ended July 29, 2016 In thousands Parent Company Supplemental Subsidiary Supplemental Non-Guarantor Eliminations Consolidated Net sales $ — $ 857,961 $ 1,355,613 $ (498,737 ) $ 1,714,837 Cost of sales — 723,843 1,021,157 (393,671 ) 1,351,329 Product development, selling and administrative expenses 31,642 134,775 175,700 (684 ) 341,433 Restructuring expenses 395 39,760 44,329 — 84,484 Other (income) expense — 4,567 (12,395 ) — (7,828 ) Operating (loss) income (32,037 ) (44,984 ) 126,822 (104,382 ) (54,581 ) Intercompany items 43,729 (206,525 ) 117,833 44,963 — Interest (expense) income, net (37,552 ) 1,056 1,694 — (34,802 ) (Loss) income before income taxes and equity in income of subsidiaries (25,860 ) (250,453 ) 246,349 (59,419 ) (89,383 ) (Benefit) provision for income taxes (24,165 ) (20,989 ) 11,169 — (33,985 ) Equity in (loss) income of subsidiaries (48,237 ) 144,812 — (96,575 ) — Net (loss) income from continuing operations $ (49,932 ) $ (84,652 ) $ 235,180 $ (155,994 ) $ (55,398 ) Comprehensive (loss) income $ (57,692 ) $ (84,137 ) $ 247,251 $ (163,114 ) $ (57,692 ) Condensed Consolidating Statement of Operations Nine months ended July 31, 2015 In thousands Parent Company Supplemental Subsidiary Supplemental Non-Guarantor Eliminations Consolidated Net sales $ — $ 1,405,663 $ 1,611,037 $ (710,121 ) $ 2,306,579 Cost of sales (6,354 ) 1,032,345 1,186,093 (543,451 ) 1,668,633 Product development, selling and administrative expenses 35,544 161,298 193,247 — 390,089 Restructuring expenses 252 13,134 6,164 — 19,550 Other (income) expense 68 12,863 (18,278 ) — (5,347 ) Operating income (loss) (29,510 ) 186,023 243,811 (166,670 ) 233,654 Intercompany items 50,106 (75,362 ) (35,306 ) 60,562 — Interest (expense) income, net (47,449 ) 4,999 2,545 — (39,905 ) Income (loss) before income taxes and equity in income of subsidiaries (26,853 ) 115,660 211,050 (106,108 ) 193,749 Provision for income taxes 7,920 25,488 22,522 — 55,930 Equity in income of subsidiaries 172,592 41,747 — (214,339 ) — Net income from continuing operations $ 137,819 $ 131,919 $ 188,528 $ (320,447 ) $ 137,819 Comprehensive (loss) income $ (8,553 ) $ 132,795 $ 43,978 $ (176,773 ) $ (8,553 ) Condensed Consolidating Balance Sheet As of July 29, 2016 In thousands Parent Company Supplemental Subsidiary Guarantors Supplemental Non-Guarantor Subsidiaries Eliminations Consolidated ASSETS Current assets: Cash and cash equivalents $ 20,584 $ 4,384 $ 157,857 $ — $ 182,825 Accounts receivable, net — 140,809 516,797 (10,589 ) 647,017 Inventories — 410,176 574,559 (88,478 ) 896,257 Other current assets 7,129 11,615 72,656 — 91,400 Assets held for sale — 33,547 177 — 33,724 Total current assets 27,713 600,531 1,322,046 (99,067 ) 1,851,223 Property, plant and equipment, net 19,193 223,938 435,827 (5,015 ) 673,943 Other assets: Other intangible assets, net — 190,987 38,716 — 229,703 Goodwill — 342,643 8,097 — 350,740 Deferred income taxes 153,869 — 48,594 — 202,463 Other non-current assets 2,437,379 1,891,233 3,149,707 (7,352,974 ) 125,345 Total other assets 2,591,248 2,424,863 3,245,114 (7,352,974 ) 908,251 Total assets $ 2,638,154 $ 3,249,332 $ 5,002,987 $ (7,457,056 ) $ 3,433,417 LIABILITIES AND SHAREHOLDERS’ EQUITY Current liabilities: Short-term borrowings, including current portion of long-term obligations $ 28,125 $ — $ 4,420 $ — $ 32,545 Trade accounts payable 2,238 80,289 149,186 — 231,713 Employee compensation and benefits 6,445 26,308 43,587 — 76,340 Advance payments and progress billings — 71,227 136,242 (10,032 ) 197,437 Accrued warranties — 13,322 27,966 — 41,288 Other accrued liabilities 90,009 55,465 71,551 (7,156 ) 209,869 Current liabilities of discontinued operations — — — — — Total current liabilities 126,817 246,611 432,952 (17,188 ) 789,192 Long-term obligations 974,202 — 45 — 974,247 Other liabilities: Liabilities for postretirement benefits 17,546 — — — 17,546 Accrued pension costs 160,894 — — — 160,894 Other non-current liabilities (14,151 ) 10,439 122,404 — 118,692 Total other liabilities 164,289 10,439 122,404 — 297,132 Shareholders’ equity 1,372,846 2,992,283 4,447,585 (7,439,868 ) 1,372,846 Total liabilities and shareholders’ equity $ 2,638,154 $ 3,249,333 $ 5,002,986 $ (7,457,056 ) $ 3,433,417 Condensed Consolidating Balance Sheet As of October 30, 2015 In thousands Parent Company Supplemental Subsidiary Guarantors Supplemental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Statement of Cash Flows Nine months ended July 29, 2016 In thousands Parent Company Supplemental Subsidiary Guarantors Supplemental Non-Guarantor Subsidiaries Consolidated Operating Activities: Net cash provided (used) by operating activities $ 101,711 $ (3,400 ) $ 80,472 $ 178,783 Investing Activities: Property, plant and equipment acquired (559 ) (7,538 ) (23,887 ) (31,984 ) Proceeds from sale of property, plant and equipment — 13,314 6,764 20,078 Other investing activities, net 184 — — 184 Net cash (used) provided by investing activities (375 ) 5,776 (17,123 ) (11,722 ) Financing Activities: Dividends paid (2,972 ) — — (2,972 ) Repayments of term loan (18,750 ) — — (18,750 ) Payments on credit agreement (58,600 ) — — (58,600 ) Repayments of short-term debt — — (3,214 ) (3,214 ) Financing fees (1,011 ) — — (1,011 ) Net cash used by financing activities (81,333 ) — (3,214 ) (84,547 ) Effect of Exchange Rate Changes on Cash and Cash Equivalents — — (2,574 ) (2,574 ) Increase in Cash and Cash Equivalents 20,003 2,376 57,561 79,940 Cash and Cash Equivalents at Beginning of Period 581 2,008 100,296 102,885 Cash and Cash Equivalents at End of Period $ 20,584 $ 4,384 $ 157,857 $ 182,825 Condensed Consolidating Statement of Cash Flow Nine months ended July 31, 2015 In thousands Parent Company Supplemental Subsidiary Guarantors Supplemental Non-Guarantor Subsidiaries Consolidated Operating Activities: Net cash provided by operating activities 76,032 14,882 77,800 168,714 Investing Activities: Acquisition of busines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Repayments of short-term debt — (11,634 ) 89 (11,545 ) Treasury stock purchased (50,000 ) — — (50,000 ) Other financing activities, net 261 — — 261 Net cash (used) provided by financing activities (105,342 ) (11,634 ) 89 (116,887 ) Effect of Exchange Rate Changes on Cash and Cash Equivalents — — (13,640 ) (13,640 ) Decrease in Cash and Cash Equivalents (29,736 ) (13,967 ) (85,588 ) (129,291 ) Cash and Cash Equivalents at Beginning of Period 54,874 16,429 198,888 270,191 Cash and Cash Equivalents at End of Period $ 25,138 $ 2,462 $ 113,300 $ 140,900</t>
  </si>
  <si>
    <t>Subsidiary Guarantors for 2036 Notes</t>
  </si>
  <si>
    <t>Supplemental Subsidiary Guarantors</t>
  </si>
  <si>
    <t>Condensed Financial Statements, Captions [Line Items]</t>
  </si>
  <si>
    <t>Subsequent Events</t>
  </si>
  <si>
    <t>Subsequent Events [Abstract]</t>
  </si>
  <si>
    <t>Subsequent Events On September 1, 2016 , our Board of Directors declared a cash dividend of $0.01 per outstanding share of common stock. The dividend will be paid on October 3, 2016 to all shareholders of record at the close of business on September 19, 2016 . Additionally, on August 5, 2016 we completed the sale our steel mill business to Nucor Corporation. The steel mill business was sold for $28.8 million , subject to a working capital adjustment.</t>
  </si>
  <si>
    <t>Basis of Presentation Basis of Presentation (Policies)</t>
  </si>
  <si>
    <t xml:space="preserve">Basis of Presentation The Condensed Consolidated Financial Statements presented in this Quarterly Report on Form 10-Q are unaudited and are presented in accordance with accounting principles generally accepted in the United States of America ("GAAP") and pursuant to SEC rules and regulations. In our opinion, all adjustments necessary for the fair presentation on a going concern basis of the results of operations, cash flows and financial position for all periods presented have been made. All such adjustments made are of a normal recurring nature. The preparation of the financial statements in conformity with GAAP requires us to make estimates and assumptions that affect the amounts of assets and liabilities at the date of the financial statements and the reported amounts of revenues and expenses during the reporting period. Ultimate realization of assets and settlement of liabilities in the future could differ from those estimates. These financial statements should be read in conjunction with the financial statements and accompanying notes included in our Annual Report on Form 10-K for the fiscal year ended October 30, 2015 . The results of operations for any interim period are not necessarily indicative of the results to be expected for the full year. Further, results for all periods presented reflect the voluntary change in our method of accounting for actuarial gains and losses and the calculation of our expected return on plan assets for all of our pension and other post-retirement benefit plans as discussed further in our Form 10-K for the fiscal year ended October 30, 2015. </t>
  </si>
  <si>
    <t>Warranties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classified as either a cash flow hedge, a fair value hedge or an undesignated instrument. All derivatives are recorded at fair value on the Condensed Consolidated Balance Sheets under the heading Other current assets or under the heading Other accrued liabilities, as appropriate. Cash flows from fair value and cash flow hedges are classified within the same category as the item being hedged on the Condensed Consolidated Statements of Cash Flows. Cash flows from undesignated derivative instruments are included in operating activities on the Condensed Consolidated Statements of Cash Flows.</t>
  </si>
  <si>
    <t>Income Taxes In accordance with FASB Accounting Standards Codification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due to the Company’s inability to forecast income by jurisdiction or as a result of rate volatility caused by minor changes in income when projecting near break-even earnings, then the actual effective tax rate for the year-to-date period may be the best annual effective tax rate estimate. For the quarter and nine months ended July 29, 2016 , the Company determined that the estimated annual effective rate method would not provide a reliable estimate due to the volatility of income tax (benefit) expense resulting from modest changes in forecasted annual pre-tax results. Therefore, the Company recorded a tax benefit for the quarter and nine months ended July 29, 2016 based on the actual effective rate ( i.e., the “cut-off” method). The effective tax rate for the quarter and nine months ended July 31, 2015 was calculated based on an estimated annual effective tax rate in addition to discrete items.</t>
  </si>
  <si>
    <t>Earnings (Loss) Per Share Basic earnings (loss) per share is computed by dividing net income (loss) by the weighted average number of shares outstanding during each period. Diluted earnings (loss) per share is computed similar to basic earnings (loss) per share, except that the weighted average number of shares outstanding is increased to include additional shares from the assumed exercise of stock options, performance shares and restricted stock units, if dilutive.</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t>
  </si>
  <si>
    <t>Inventories (Tables)</t>
  </si>
  <si>
    <t>Consolidated inventories</t>
  </si>
  <si>
    <t>Consolidated inventories consist of the following: In thousands July 29, October 30, Finished goods 697,055 $ 814,306 Work in process 151,788 135,310 Raw materials 47,414 58,309 Total inventories $ 896,257 $ 1,007,925</t>
  </si>
  <si>
    <t>Held for Sale Assets (Tables)</t>
  </si>
  <si>
    <t>Schedule of Assets Held For Sale</t>
  </si>
  <si>
    <t>The value of the assets consist of the following: In thousands July 29, Inventories 3,789 Property, plant and equipment, net 23,254 Other intangible assets, net 2,336 Goodwill 4,345 Total $ 33,724</t>
  </si>
  <si>
    <t>Warranties (Tables)</t>
  </si>
  <si>
    <t>Changes in the product warranty reserve</t>
  </si>
  <si>
    <t>The following table reconciles the changes in the product warranty reserve: Quarter Ended Nine Months Ended In thousands July 29, July 31, July 29, July 31, Balance, beginning of period 46,981 $ 58,194 $ 52,146 $ 67,272 Accrual for warranty expensed during the period 6,109 7,701 18,074 26,554 Settlements made during the period (9,989 ) (9,933 ) (26,251 ) (36,320 ) Effect of foreign currency translation (1,813 ) (359 ) (2,681 ) (1,903 ) Balance, end of period $ 41,288 $ 55,603 $ 41,288 $ 55,603</t>
  </si>
  <si>
    <t>Borrowings and Credit Facilities (Tables)</t>
  </si>
  <si>
    <t>Direct borrowings and capital lease obligations</t>
  </si>
  <si>
    <t>Direct borrowings and capital lease obligations consist of the following: In thousands July 29, October 30, Domestic: Term Loan due 2019 356,250 375,000 5.125% Senior Notes due 2021 497,500 497,195 6.625% Senior Notes due 2036 148,577 148,553 Credit Agreement — 58,600 Foreign: Capital leases 116 159 Factoring arrangement 4,349 7,457 Total obligations 1,006,792 1,086,964 Less: Amounts due within one year (32,545 ) (26,321 ) Long-term obligations $ 974,247 $ 1,060,643</t>
  </si>
  <si>
    <t>Accumulated Other Comprehensive Income (Loss) (Tables)</t>
  </si>
  <si>
    <t>Changes in accumulated other comprehensive (loss) income</t>
  </si>
  <si>
    <t>Changes in accumulated other comprehensive (loss) income, net of taxes, consist of the following: Quarter ended July 29, 2016 Quarter ended July 31, 2015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417 ) $ 9,439 $ (149,693 ) $ (141,671 ) $ (1,417 ) $ 8,335 $ (122,096 ) $ (115,178 ) Other comprehensive (loss) income before reclassifications, net of taxes — (4,458 ) (9,115 ) (13,573 ) — 1,979 (40,645 ) (38,666 ) Amounts reclassified from accumulated other comprehensive (loss) income, net of taxes 93 320 — 413 34 1,158 — 1,192 Total other comprehensive (loss) income, net of taxes 93 (4,138 ) (9,115 ) (13,160 ) 34 3,137 (40,645 ) (37,474 ) Ending balance $ (1,324 ) $ 5,301 $ (158,808 ) $ (154,831 ) $ (1,383 ) $ 11,472 $ (162,741 ) $ (152,652 ) Nine months ended July 29, 2016 Nine months ended July 31, 2015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282 ) $ 10,294 $ (156,083 ) $ (147,071 ) $ (1,486 ) $ 4,736 $ (9,530 ) $ (6,280 ) Other comprehensive (loss) income before reclassifications, net of taxes — (7,203 ) (2,725 ) (9,928 ) — 4,192 (153,211 ) (149,019 ) Amounts reclassified from accumulated other comprehensive loss (income), net of taxes (42 ) 2,210 — 2,168 103 2,544 — 2,647 Total other comprehensive (loss) income, net of taxes (42 ) (4,993 ) (2,725 ) (7,760 ) 103 6,736 (153,211 ) (146,372 ) Ending balance $ (1,324 ) $ 5,301 $ (158,808 ) $ (154,831 ) $ (1,383 ) $ 11,472 $ (162,741 ) $ (152,652 )</t>
  </si>
  <si>
    <t>Reclassifications from accumulated other comprehensive (loss) income</t>
  </si>
  <si>
    <t>Details of the reclassifications from accumulated other comprehensive (loss) income are disclosed below: Amounts Reclassified from Accumulated Other Comprehensive (Loss) Income Quarter Ended Nine Months Ended Affected Line Items in the Statements of Operations July 29, July 31, July 29, July 31, Change in unrecognized prior service costs on pension and other postretirement obligations: Amortization of prior service cost $ 46 $ 50 $ 157 $ 151 Cost of sales/Product development, selling and administrative expense* Curtailment loss (gain) 87 — (258 ) — Cost of sales/Product development, selling and administrative expense* Deferred tax (40 ) (16 ) 59 (48 ) Provision for income taxes Amounts reclassified from accumulated other comprehensive loss, net of taxes $ 93 $ 34 $ (42 ) $ 103 Derivative instrument fair market value adjustment: Foreign exchange cash flow hedges $ 666 $ 1,642 $ 3,369 $ 3,606 Net sales/Cost of sales** Deferred tax (346 ) (484 ) (1,159 ) (1,062 ) Provision for income taxes Amounts reclassified from accumulated other comprehensive income, net of taxes $ 320 $ 1,158 $ 2,210 $ 2,544 Total reclassifications for the period $ 413 $ 1,192 $ 2,168 $ 2,647 * Amounts are included in the computation of net periodic benefits costs as either cost of sales or product development, selling and administrative expense as appropriate. Refer to Note 13, Retiree Benefits, for additional information. ** Amounts are included in either net sales or cost of sales as appropriate. Refer to Note 14, Derivatives, for additional information.</t>
  </si>
  <si>
    <t>Restructuring Charges (Tables)</t>
  </si>
  <si>
    <t>Restructuring and Related Costs</t>
  </si>
  <si>
    <t>The following tables summarize restructuring costs by line item: In thousands Quarter ended July 29, 2016 Quarter ended July 31, 2015 Restructuring Expenses Cost of Sales Total Restructuring Expenses Cost of Sales Total Employee severance and termination costs $ 10,908 $ — $ 10,908 $ 7,775 $ — $ 7,775 Asset impairment charges 1,817 — 1,817 — — — Accelerated depreciation 10,189 — 10,189 — — — Other costs 1,517 300 1,817 — — — Total restructuring and related charges $ 24,431 $ 300 $ 24,731 $ 7,775 $ — $ 7,775 In thousands Nine months ended July 29, 2016 Nine months ended July 31, 2015 Restructuring Expenses Cost of Sales Total Restructuring Expenses Cost of Sales Total Employee severance and termination costs $ 41,973 $ — $ 41,973 $ 19,550 $ — $ 19,550 Asset impairment charges 18,962 — 18,962 — — — Accelerated depreciation 20,057 — 20,057 — — — Other costs 3,492 1,606 5,098 — — — Total restructuring and related charges $ 84,484 $ 1,606 $ 86,090 $ 19,550 $ — $ 19,550 The following table summarizes the total expected costs from inception of the Restructuring Program through fiscal 2017 by segment: In thousands July 29, 2016 Underground Surface Corporate Total Employee severance and termination costs $ 56,000 $ 17,000 $ 3,000 $ 76,000 Asset impairment charges 19,000 — — 19,000 Accelerated depreciation 15,000 7,000 — 22,000 Other costs 8,000 1,000 — 9,000 Total restructuring and related charges $ 98,000 $ 25,000 $ 3,000 $ 126,000 The following tables summarize the amounts incurred for the period by segment: In thousands Quarter ended July 29, 2016 Underground Surface Corporate Total Employee severance and termination costs $ 8,393 $ 2,515 $ — $ 10,908 Asset impairment charges 1,817 — — 1,817 Accelerated depreciation 3,455 6,734 — 10,189 Other costs 936 881 — 1,817 Total restructuring and related charges $ 14,601 $ 10,130 $ — $ 24,731 In thousands Quarter ended July 31, 2015 Underground Surface Corporate Total Employee severance and termination costs $ 6,896 $ 879 $ — $ 7,775 Total restructuring and related charges $ 6,896 $ 879 $ — $ 7,775 In thousands Nine months ended July 29, 2016 Underground Surface Corporate Total Employee severance and termination costs* $ 37,415 $ 4,163 $ 395 $ 41,973 Asset impairment charges 18,962 — — 18,962 Accelerated depreciation 13,323 6,734 — 20,057 Other costs 4,217 881 — 5,098 Total restructuring and related charges $ 73,917 $ 11,778 $ 395 $ 86,090 In thousands Nine months ended July 31, 2015 Underground Surface Corporate Total Employee severance and termination costs $ 12,312 $ 6,986 $ 252 $ 19,550 Total restructuring and related charges $ 12,312 $ 6,986 $ 252 $ 19,550 * The amount incurred during the nine months ended July 29, 2016 includes $9.4 million of expense for contractual termination benefits under the Joy Global qualified pension plan as part of continued restructuring activities in our Underground division. As noted below, amounts accrued for contractual termination benefits are included in our retiree benefit liabilities. Amounts impacting the Company's reserves for restructuring charges for its Restructuring Program relate to employee severance and termination and other costs as follows: Quarter Ended In thousands July 29, 2016 July 31, 2015 Employee Severance and Termination Costs Other Costs Total Employee Severance and Termination Costs Other Costs Total Beginning accrual $ 15,279 $ 138 $ 15,417 $ 9,328 $ — $ 9,328 Costs incurred 10,908 1,986 12,894 7,775 — 7,775 Costs paid/settled (16,138 ) (2,124 ) (18,262 ) (7,963 ) — (7,963 ) Other adjustments 7 — 7 — — — Effect of foreign currency translation (172 ) — (172 ) (118 ) — (118 ) Ending accrual $ 9,884 $ — $ 9,884 $ 9,022 $ — $ 9,022 Nine Months Ended In thousands July 29, 2016 July 31, 2015 Employee Severance and Termination Costs Other Costs Total Employee Severance and Termination Costs Other Costs Total Beginning accrual $ 13,614 $ — $ 13,614 $ — $ — $ — Costs incurred 32,565 3,781 36,346 19,550 — 19,550 Costs paid/settled (33,238 ) (3,781 ) (37,019 ) (10,528 ) — (10,528 ) Other adjustments (2,908 ) — (2,908 ) — — — Effect of foreign currency translation (149 ) — (149 ) — — — Ending accrual $ 9,884 $ — $ 9,884 $ 9,022 $ — $ 9,022 The following table summarizes the cumulative amounts incurred from inception to date by segment: In thousands July 29, 2016 Underground Surface Corporate Total Employee severance and termination costs $ 53,755 $ 16,614 $ 2,980 $ 73,349 Asset impairment charges 18,962 — — 18,962 Accelerated depreciation 15,402 6,734 — 22,136 Other costs 4,944 881 — 5,825 Total restructuring and related charges $ 93,063 $ 24,229 $ 2,980 $ 120,272</t>
  </si>
  <si>
    <t>Retiree Benefits (Tables)</t>
  </si>
  <si>
    <t>Components of net periodic benefit cost</t>
  </si>
  <si>
    <t>The components of the net periodic benefit (income) cost associated with our pension and other postretirement plans are as follows: Pension Benefits Postretirement Benefits Quarter Ended Quarter Ended In thousands July 29, July 31, July 29, July 31, Service cost $ 1,227 $ 1,028 $ 153 $ 204 Interest cost 18,742 18,344 279 290 Expected return on assets (23,803 ) (25,897 ) (143 ) (155 ) Amortization of prior service cost 16 17 30 33 Curtailment loss — — 178 — Mark to market adjustment on curtailed plans — — (123 ) — Special termination benefits — — 40 — Net periodic benefit (income) cost $ (3,818 ) $ (6,508 ) $ 414 $ 372 Pension Benefits Postretirement Benefits Nine Months Ended Nine Months Ended In thousands July 29, July 31, July 29, July 31, Service cost $ 3,679 $ 2,978 $ 466 $ 613 Interest cost 56,224 57,690 839 872 Expected return on assets (71,478 ) (80,487 ) (437 ) (466 ) Amortization of prior service cost 50 52 107 99 Curtailment gain — — (484 ) — Mark to market adjustment on curtailed plans — — (159 ) — Special termination benefits — — 40 — Contractual termination benefits 9,408 — — — Net periodic benefit (income) cost $ (2,117 ) $ (19,767 ) $ 372 $ 1,118</t>
  </si>
  <si>
    <t>Derivatives (Tables)</t>
  </si>
  <si>
    <t>Effect of cash flow hedges on the Condensed Consolidated Financial Statements</t>
  </si>
  <si>
    <t>The following table summarizes the effect of cash flow hedges on the Condensed Consolidated Financial Statements: In thousands Effective Portion Amount of (Loss) Gain Recognized in Other Comprehensive (Loss) Income Loss Reclassified from Accumulated Other Comprehensive Loss into Earnings Derivative Hedging Relationship Location Amount Foreign currency forward contracts Quarter ended July 29, 2016 $ (9,291 ) Cost of sales $ (232 ) Sales (434 ) Nine months ended July 29, 2016 $ (13,214 ) Cost of sales $ (2,817 ) Sales (552 ) Quarter ended July 31, 2015 $ 2,807 Cost of sales $ (1,642 ) Sales — Nine months ended July 31, 2015 $ 5,911 Cost of sales $ (3,606 ) Sales —</t>
  </si>
  <si>
    <t>(Loss) Earnings Per Share (Tables)</t>
  </si>
  <si>
    <t>Computation of basic and diluted earnings per share</t>
  </si>
  <si>
    <t>The following table sets forth the computation of basic and diluted earnings (loss) per share: Quarter Ended Nine Months Ended In thousands, except per share amounts July 29, July 31, July 29, July 31, Numerator: Net income (loss) from continuing operations $ 128 $ 51,336 $ (55,398 ) $ 137,819 Income from discontinued operations, net of income taxes — — 5,466 — Net income (loss) $ 128 $ 51,336 $ (49,932 ) $ 137,819 Denominator: Weighted average shares outstanding 98,160 97,480 97,977 97,481 Dilutive effect of stock options, performance shares and restricted stock units 1,064 553 — 571 Weighted average shares outstanding assuming dilution 99,224 98,033 97,977 98,052 Basic earnings (loss) per share: Income (loss) from continuing operations $ 0.00 $ 0.53 $ (0.57 ) $ 1.41 Income from discontinued operations — — 0.06 — Net income (loss) $ 0.00 $ 0.53 $ (0.51 ) $ 1.41 Diluted earnings (loss) per share: Income (loss) from continuing operations $ 0.00 $ 0.52 $ (0.57 ) $ 1.41 Income from discontinued operations — — 0.06 — Net income (loss) $ 0.00 $ 0.52 $ (0.51 ) $ 1.41</t>
  </si>
  <si>
    <t>Fair Value Measurements (Tables)</t>
  </si>
  <si>
    <t>Fair value measurements</t>
  </si>
  <si>
    <t>The following tables present the fair value hierarchy for those assets and liabilities measured at fair value and disclose the fair value of long-term obligations recorded at cost as of July 29, 2016 and October 30, 2015 . As of July 29, 2016 and October 30, 2015 , we did not have any Level 3 assets or liabilities. Fair Value Measurements as of July 29, 2016 In thousands Carrying Value Total Fair Value Level 1 Level 2 Current Assets Cash equivalents $ 301 $ 301 $ 301 $ — Other Current Assets Derivatives $ 13,191 $ 13,191 $ — $ 13,191 Other Accrued Liabilities Derivatives $ 25,489 $ 25,489 $ — $ 25,489 Long-term Obligations Including Amounts due within One Year Term Loan due 2019 $ 356,250 $ 348,535 $ — $ 348,535 5.125% Senior Notes due 2021 $ 497,500 $ 537,750 $ — $ 537,750 6.625% Senior Notes due 2036 $ 148,577 $ 174,077 $ — $ 174,077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58,600</t>
  </si>
  <si>
    <t>Segment Information (Tables)</t>
  </si>
  <si>
    <t>Segment reporting information</t>
  </si>
  <si>
    <t>In thousands Underground Surface Corporate Eliminations Total Quarter ended July 29, 2016 Net sales $ 318,106 $ 288,273 $ — $ (19,827 ) $ 586,552 Operating (loss) income $ (6,686 ) $ 17,388 $ (12,274 ) $ (3,597 ) $ (5,169 ) Interest income — — 1,184 — 1,184 Interest expense — — (12,291 ) — (12,291 ) (Loss) income before income taxes $ (6,686 ) $ 17,388 $ (23,381 ) $ (3,597 ) $ (16,276 ) Depreciation and amortization $ 17,419 $ 22,253 $ 837 $ — $ 40,509 Capital expenditures $ 8,068 $ 2,736 $ 86 $ — $ 10,890 Quarter ended July 31, 2015 Net sales $ 453,302 $ 362,559 $ — $ (23,678 ) $ 792,183 Operating income (loss) $ 40,334 $ 59,604 $ (12,307 ) $ (5,380 ) $ 82,251 Interest income — — 2,543 — 2,543 Interest expense — — (16,219 ) — (16,219 ) Income (loss) before income taxes $ 40,334 $ 59,604 $ (25,983 ) $ (5,380 ) $ 68,575 Depreciation and amortization $ 22,826 $ 13,726 $ 186 $ — $ 36,738 Capital expenditures $ 10,628 $ 7,398 $ — $ — $ 18,026 In thousands Underground Surface Corporate Eliminations Total Nine months ended July 29, 2016 Net sales $ 935,203 $ 849,949 $ — $ (70,315 ) $ 1,714,837 Operating (loss) income $ (65,953 ) $ 60,823 $ (31,531 ) $ (17,920 ) $ (54,581 ) Interest income — — 2,849 — 2,849 Interest expense — — (37,651 ) — (37,651 ) (Loss) income before income taxes $ (65,953 ) $ 60,823 $ (66,333 ) $ (17,920 ) $ (89,383 ) Depreciation and amortization $ 62,342 $ 52,876 $ 2,684 $ — $ 117,902 Capital expenditures $ 22,956 $ 8,469 $ 559 $ — $ 31,984 Nine months ended July 31, 2015 Net sales $ 1,261,904 $ 1,132,981 $ — $ (88,306 ) $ 2,306,579 Operating income (loss) $ 134,060 $ 149,786 $ (29,642 ) $ (20,550 ) $ 233,654 Interest income — — 8,463 — 8,463 Interest expense — — (48,368 ) — (48,368 ) Income (loss) before income taxes $ 134,060 $ 149,786 $ (69,547 ) $ (20,550 ) $ 193,749 Depreciation and amortization $ 60,538 $ 40,672 $ 1,704 $ — $ 102,914 Capital expenditures $ 24,849 $ 32,831 $ 141 $ — $ 57,821</t>
  </si>
  <si>
    <t>Subsidiary Guarantors for Credit Agreement, Term Loan and 2021 Notes Subsidiary Guarantors for Credit Agreement, Term Loan and 2021 Notes (Tables) - Subsidiary Guarantors</t>
  </si>
  <si>
    <t>Subsidiary guarantor condensed consolidating statements of operations</t>
  </si>
  <si>
    <t>Condensed Consolidating Statement of Operations Quarter ended July 29, 2016 In thousands Parent Company Subsidiary Guarantors Non-Guarantor Subsidiaries Eliminations Consolidated Net sales $ — $ 294,676 $ 471,037 $ (179,161 ) $ 586,552 Cost of sales — 250,211 347,943 (143,560 ) 454,594 Product development, selling and administrative expenses 12,195 47,189 55,678 (685 ) 114,377 Restructuring expenses — 12,562 11,869 — 24,431 Other (income) expense — 3,423 (5,104 ) — (1,681 ) Operating (loss) income (12,195 ) (18,709 ) 60,651 (34,916 ) (5,169 ) Intercompany items 13,466 (14,172 ) (18,072 ) 18,778 — Interest (expense) income, net (12,252 ) 579 566 — (11,107 ) (Loss) income before income taxes and equity in income of subsidiaries (10,981 ) (32,302 ) 43,145 (16,138 ) (16,276 ) (Benefit) provision for income taxes (8,012 ) (11,690 ) 3,298 — (16,404 ) Equity in income (loss) of subsidiaries 3,097 12,454 — (15,551 ) — Net income (loss) from continuing operations $ 128 $ (8,158 ) $ 39,847 $ (31,689 ) $ 128 Comprehensive (loss) income $ (13,032 ) $ (7,959 ) $ 39,160 $ (31,201 ) $ (13,032 ) Condensed Consolidating Statement of Operations Quarter ended July 31, 2015 In thousands Parent Company Subsidiary Non-Guarantor Eliminations Consolidated Net sales $ — $ 430,840 $ 611,006 $ (249,663 ) $ 792,183 Cost of sales — 320,352 448,222 (193,736 ) 574,838 Product development, selling and administrative expenses 12,294 51,788 64,471 — 128,553 Restructuring expenses — 7,294 481 — 7,775 Other (income) expense — 3,771 (5,005 ) — (1,234 ) Operating income (loss) (12,294 ) 47,635 102,837 (55,927 ) 82,251 Intercompany items 16,750 (30,145 ) (6,865 ) 20,260 — Interest (expense) income, net (16,068 ) 1,907 485 — (13,676 ) Income (loss) before income taxes and equity in income of subsidiaries (11,612 ) 19,397 96,457 (35,667 ) 68,575 Provision (benefit) for income taxes (6,218 ) 997 22,460 — 17,239 Equity in income of subsidiaries 56,730 3,449 — (60,179 ) — Net income from continuing operations $ 51,336 $ 21,849 $ 73,997 $ (95,846 ) $ 51,336 Comprehensive income $ 13,862 $ 23,040 $ 36,608 $ (59,648 ) $ 13,862 Condensed Consolidating Statement of Operations Nine months ended July 29, 2016 In thousands Parent Company Subsidiary Non-Guarantor Eliminations Consolidated Net sales $ — $ 851,801 $ 1,361,773 $ (498,737 ) $ 1,714,837 Cost of sales — 718,846 1,026,154 (393,671 ) 1,351,329 Product development, selling and administrative expenses 31,642 134,314 176,161 (684 ) 341,433 Restructuring expenses 395 39,760 44,329 — 84,484 Other (income) expense — 4,580 (12,408 ) — (7,828 ) Operating (loss) income (32,037 ) (45,699 ) 127,537 (104,382 ) (54,581 ) Intercompany items 43,729 (206,525 ) 117,833 44,963 — Interest (expense) income, net (37,552 ) 1,033 1,717 — (34,802 ) (Loss) income before income taxes and equity in income of subsidiaries (25,860 ) (251,191 ) 247,087 (59,419 ) (89,383 ) (Benefit) provision for income taxes (24,165 ) (20,765 ) 10,945 — (33,985 ) Equity in (loss) income of subsidiaries (48,237 ) 145,774 — (97,537 ) — Net (loss) income from continuing operations $ (49,932 ) $ (84,652 ) $ 236,142 $ (156,956 ) $ (55,398 ) Comprehensive (loss) income $ (57,692 ) $ (84,137 ) $ 248,213 $ (164,076 ) $ (57,692 ) Condensed Consolidating Statement of Operations Nine months ended July 31, 2015 In thousands Parent Company Subsidiary Non-Guarantor Eliminations Consolidated Net sales $ — $ 1,400,258 $ 1,616,442 $ (710,121 ) $ 2,306,579 Cost of sales (6,354 ) 1,026,939 1,191,499 (543,451 ) 1,668,633 Product development, selling and administrative expenses 35,544 161,298 193,247 — 390,089 Restructuring expenses 252 13,134 6,164 — 19,550 Other (income) expense 68 12,872 (18,287 ) — (5,347 ) Operating income (loss) (29,510 ) 186,015 243,819 (166,670 ) 233,654 Intercompany items 50,106 (75,362 ) (35,306 ) 60,562 — Interest (expense) income, net (47,449 ) 5,242 2,302 — (39,905 ) Income (loss) before income taxes and equity in income of subsidiaries (26,853 ) 115,895 210,815 (106,108 ) 193,749 Provision for income taxes 7,920 25,502 22,508 — 55,930 Equity in income of subsidiaries 172,592 18,818 — (191,410 ) — Net income from continuing operations $ 137,819 $ 109,211 $ 188,307 $ (297,518 ) $ 137,819 Comprehensive (loss) income $ (8,553 ) $ 110,087 $ 43,757 $ (153,844 ) $ (8,553 ) Condensed Consolidating Statement of Operations Quarter ended July 29, 2016 In thousands Parent Company Supplemental Subsidiary Guarantors Supplemental Non-Guarantor Subsidiaries Eliminations Consolidated Net sales $ — $ 296,926 $ 468,787 $ (179,161 ) $ 586,552 Cost of sales — 251,950 346,204 (143,560 ) 454,594 Product development, selling and administrative expenses 12,195 47,345 55,521 (684 ) 114,377 Restructuring expenses — 12,563 11,868 — 24,431 Other (income) expense — 3,421 (5,102 ) — (1,681 ) Operating (loss) income (12,195 ) (18,353 ) 60,296 (34,917 ) (5,169 ) Intercompany items 13,466 (14,173 ) (18,071 ) 18,778 — Interest (expense) income, net (12,252 ) 581 564 — (11,107 ) (Loss) income before income taxes and equity in income of subsidiaries (10,981 ) (31,945 ) 42,789 (16,139 ) (16,276 ) (Benefit) provision for income taxes (8,012 ) (11,660 ) 3,268 — (16,404 ) Equity in income (loss) of subsidiaries 3,097 12,128 — (15,225 ) — Net income (loss) from continuing operations $ 128 $ (8,157 ) $ 39,521 $ (31,364 ) $ 128 Comprehensive (loss) income $ (13,032 ) $ (7,958 ) $ 38,834 $ (30,876 ) $ (13,032 ) Condensed Consolidating Statement of Operations Quarter ended July 31, 2015 In thousands Parent Company Supplemental Subsidiary Guarantors Supplemental Non-Guarantor Subsidiaries Eliminations Consolidated Net sales $ — $ 432,882 $ 608,964 $ (249,663 ) $ 792,183 Cost of sales — 322,255 446,319 (193,736 ) 574,838 Product development, selling and administrative expenses 12,294 51,788 64,471 — 128,553 Restructuring expenses — 7,294 481 — 7,775 Other (income) expense — 3,769 (5,003 ) — (1,234 ) Operating income (loss) (12,294 ) 47,776 102,696 (55,927 ) 82,251 Intercompany items 16,750 (30,145 ) (6,865 ) 20,260 — Interest (expense) income, net (16,068 ) 1,863 529 — (13,676 ) Income (loss) before income taxes and equity in income of subsidiaries (11,612 ) 19,494 96,360 (35,667 ) 68,575 Provision (benefit) for income taxes (6,218 ) 997 22,460 — 17,239 Equity in income of subsidiaries 56,730 26,378 — (83,108 ) — Net income from continuing operations $ 51,336 $ 44,875 $ 73,900 $ (118,775 ) $ 51,336 Comprehensive income $ 13,862 $ 46,066 $ 36,511 $ (82,577 ) $ 13,862 Condensed Consolidating Statement of Operations Nine months ended July 29, 2016 In thousands Parent Company Supplemental Subsidiary Supplemental Non-Guarantor Eliminations Consolidated Net sales $ — $ 857,961 $ 1,355,613 $ (498,737 ) $ 1,714,837 Cost of sales — 723,843 1,021,157 (393,671 ) 1,351,329 Product development, selling and administrative expenses 31,642 134,775 175,700 (684 ) 341,433 Restructuring expenses 395 39,760 44,329 — 84,484 Other (income) expense — 4,567 (12,395 ) — (7,828 ) Operating (loss) income (32,037 ) (44,984 ) 126,822 (104,382 ) (54,581 ) Intercompany items 43,729 (206,525 ) 117,833 44,963 — Interest (expense) income, net (37,552 ) 1,056 1,694 — (34,802 ) (Loss) income before income taxes and equity in income of subsidiaries (25,860 ) (250,453 ) 246,349 (59,419 ) (89,383 ) (Benefit) provision for income taxes (24,165 ) (20,989 ) 11,169 — (33,985 ) Equity in (loss) income of subsidiaries (48,237 ) 144,812 — (96,575 ) — Net (loss) income from continuing operations $ (49,932 ) $ (84,652 ) $ 235,180 $ (155,994 ) $ (55,398 ) Comprehensive (loss) income $ (57,692 ) $ (84,137 ) $ 247,251 $ (163,114 ) $ (57,692 ) Condensed Consolidating Statement of Operations Nine months ended July 31, 2015 In thousands Parent Company Supplemental Subsidiary Supplemental Non-Guarantor Eliminations Consolidated Net sales $ — $ 1,405,663 $ 1,611,037 $ (710,121 ) $ 2,306,579 Cost of sales (6,354 ) 1,032,345 1,186,093 (543,451 ) 1,668,633 Product development, selling and administrative expenses 35,544 161,298 193,247 — 390,089 Restructuring expenses 252 13,134 6,164 — 19,550 Other (income) expense 68 12,863 (18,278 ) — (5,347 ) Operating income (loss) (29,510 ) 186,023 243,811 (166,670 ) 233,654 Intercompany items 50,106 (75,362 ) (35,306 ) 60,562 — Interest (expense) income, net (47,449 ) 4,999 2,545 — (39,905 ) Income (loss) before income taxes and equity in income of subsidiaries (26,853 ) 115,660 211,050 (106,108 ) 193,749 Provision for income taxes 7,920 25,488 22,522 — 55,930 Equity in income of subsidiaries 172,592 41,747 — (214,339 ) — Net income from continuing operations $ 137,819 $ 131,919 $ 188,528 $ (320,447 ) $ 137,819 Comprehensive (loss) income $ (8,553 ) $ 132,795 $ 43,978 $ (176,773 ) $ (8,553 )</t>
  </si>
  <si>
    <t>Subsidiary guarantor condensed consolidating balance sheets</t>
  </si>
  <si>
    <t>Condensed Consolidating Balance Sheet As of July 29, 2016 In thousands Parent Company Non-Guarantor Eliminations Consolidated ASSETS Current assets: Cash and cash equivalents $ 20,584 $ 4,257 $ 157,984 $ — $ 182,825 Accounts receivable, net — 139,901 517,705 (10,589 ) 647,017 Inventories — 404,768 579,967 (88,478 ) 896,257 Other current assets 7,129 10,966 73,305 — 91,400 Assets held for sale — 33,547 177 — 33,724 Total current assets 27,713 593,439 1,329,138 (99,067 ) 1,851,223 Property, plant and equipment, net 19,193 222,504 437,261 (5,015 ) 673,943 Other assets: Other intangible assets, net — 190,987 38,716 — 229,703 Goodwill — 342,643 8,097 — 350,740 Deferred income taxes 153,869 — 48,594 — 202,463 Other non-current assets 2,437,379 1,862,532 3,178,408 (7,352,974 ) 125,345 Total other assets 2,591,248 2,396,162 3,273,815 (7,352,974 ) 908,251 Total assets $ 2,638,154 $ 3,212,105 $ 5,040,214 $ (7,457,056 ) $ 3,433,417 LIABILITIES AND SHAREHOLDERS’ EQUITY Current liabilities: Short-term borrowings, including current portion of long-term obligations $ 28,125 $ — $ 4,420 $ — $ 32,545 Trade accounts payable 2,238 80,060 149,415 — 231,713 Employee compensation and benefits 6,445 26,227 43,668 — 76,340 Advance payments and progress billings — 71,188 136,281 (10,032 ) 197,437 Accrued warranties — 13,322 27,966 — 41,288 Other accrued liabilities 90,009 55,425 71,591 (7,156 ) 209,869 Current liabilities of discontinued operations — — — — — Total current liabilities 126,817 246,222 433,341 (17,188 ) 789,192 Long-term obligations 974,202 — 45 — 974,247 Other liabilities: Liabilities for postretirement benefits 17,546 — — — 17,546 Accrued pension costs 160,894 — — — 160,894 Other non-current liabilities (14,151 ) 10,439 122,404 — 118,692 Total other liabilities 164,289 10,439 122,404 — 297,132 Shareholders’ equity 1,372,846 2,955,444 4,484,424 (7,439,868 ) 1,372,846 Total liabilities and shareholders’ equity $ 2,638,154 $ 3,212,105 $ 5,040,214 $ (7,457,056 ) $ 3,433,417 Condensed Consolidating Balance Sheet As of October 30, 2015 In thousands Parent Company Subsidiary Non-Guarantor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Balance Sheet As of July 29, 2016 In thousands Parent Company Supplemental Subsidiary Guarantors Supplemental Non-Guarantor Subsidiaries Eliminations Consolidated ASSETS Current assets: Cash and cash equivalents $ 20,584 $ 4,384 $ 157,857 $ — $ 182,825 Accounts receivable, net — 140,809 516,797 (10,589 ) 647,017 Inventories — 410,176 574,559 (88,478 ) 896,257 Other current assets 7,129 11,615 72,656 — 91,400 Assets held for sale — 33,547 177 — 33,724 Total current assets 27,713 600,531 1,322,046 (99,067 ) 1,851,223 Property, plant and equipment, net 19,193 223,938 435,827 (5,015 ) 673,943 Other assets: Other intangible assets, net — 190,987 38,716 — 229,703 Goodwill — 342,643 8,097 — 350,740 Deferred income taxes 153,869 — 48,594 — 202,463 Other non-current assets 2,437,379 1,891,233 3,149,707 (7,352,974 ) 125,345 Total other assets 2,591,248 2,424,863 3,245,114 (7,352,974 ) 908,251 Total assets $ 2,638,154 $ 3,249,332 $ 5,002,987 $ (7,457,056 ) $ 3,433,417 LIABILITIES AND SHAREHOLDERS’ EQUITY Current liabilities: Short-term borrowings, including current portion of long-term obligations $ 28,125 $ — $ 4,420 $ — $ 32,545 Trade accounts payable 2,238 80,289 149,186 — 231,713 Employee compensation and benefits 6,445 26,308 43,587 — 76,340 Advance payments and progress billings — 71,227 136,242 (10,032 ) 197,437 Accrued warranties — 13,322 27,966 — 41,288 Other accrued liabilities 90,009 55,465 71,551 (7,156 ) 209,869 Current liabilities of discontinued operations — — — — — Total current liabilities 126,817 246,611 432,952 (17,188 ) 789,192 Long-term obligations 974,202 — 45 — 974,247 Other liabilities: Liabilities for postretirement benefits 17,546 — — — 17,546 Accrued pension costs 160,894 — — — 160,894 Other non-current liabilities (14,151 ) 10,439 122,404 — 118,692 Total other liabilities 164,289 10,439 122,404 — 297,132 Shareholders’ equity 1,372,846 2,992,283 4,447,585 (7,439,868 ) 1,372,846 Total liabilities and shareholders’ equity $ 2,638,154 $ 3,249,333 $ 5,002,986 $ (7,457,056 ) $ 3,433,417 Condensed Consolidating Balance Sheet As of October 30, 2015 In thousands Parent Company Supplemental Subsidiary Guarantors Supplemental Non-Guarantor Subsidiaries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t>
  </si>
  <si>
    <t>Subsidiary guarantor condensed consolidating statements of cash flow</t>
  </si>
  <si>
    <t xml:space="preserve"> Condensed Consolidating Statement of Cash Flows Nine months ended July 29, 2016 In thousands Parent Company Non-Guarantor Consolidated Operating Activities: Net cash provided (used) by operating activities $ 101,711 $ (3,527 ) $ 80,599 $ 178,783 Investing Activities: Property, plant and equipment acquired (559 ) (7,538 ) (23,887 ) (31,984 ) Proceeds from sale of property, plant and equipment — 13,314 6,764 20,078 Other investing activities, net 184 — — 184 Net cash (used) provided by investing activities (375 ) 5,776 (17,123 ) (11,722 ) Financing Activities: Dividends paid (2,972 ) — — (2,972 ) Repayments of term loan (18,750 ) — — (18,750 ) Payments on credit agreement (58,600 ) — — (58,600 ) Repayments of short-term debt — — (3,214 ) (3,214 ) Financing fees (1,011 ) — — (1,011 ) Net cash used by financing activities (81,333 ) — (3,214 ) (84,547 ) Effect of Exchange Rate Changes on Cash and Cash Equivalents — — (2,574 ) (2,574 ) Increase in Cash and Cash Equivalents 20,003 2,249 57,688 79,940 Cash and Cash Equivalents at Beginning of Period 581 2,008 100,296 102,885 Cash and Cash Equivalents at End of Period $ 20,584 $ 4,257 $ 157,984 $ 182,825 Condensed Consolidating Statement of Cash Flows Nine months ended July 31, 2015 In thousands Parent Company Subsidiary Consolidated Operating Activities: Net cash provided by operating activities 76,032 14,392 78,290 168,714 Investing Activities: Acquisition of busines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Repayments of short-term debt — (11,634 ) 89 (11,545 ) Treasury stock purchased (50,000 ) — — (50,000 ) Other financing activities, net 261 — — 261 Net cash (used) provided by financing activities (105,342 ) (11,634 ) 89 (116,887 ) Effect of Exchange Rate Changes on Cash and Cash Equivalents — — (13,640 ) (13,640 ) Decrease in Cash and Cash Equivalents (29,736 ) (14,457 ) (85,098 ) (129,291 ) Cash and Cash Equivalents at Beginning of Period 54,874 16,429 198,888 270,191 Cash and Cash Equivalents at End of Period $ 25,138 $ 1,972 $ 113,790 $ 140,900 Condensed Consolidating Statement of Cash Flows Nine months ended July 29, 2016 In thousands Parent Company Supplemental Subsidiary Guarantors Supplemental Non-Guarantor Subsidiaries Consolidated Operating Activities: Net cash provided (used) by operating activities $ 101,711 $ (3,400 ) $ 80,472 $ 178,783 Investing Activities: Property, plant and equipment acquired (559 ) (7,538 ) (23,887 ) (31,984 ) Proceeds from sale of property, plant and equipment — 13,314 6,764 20,078 Other investing activities, net 184 — — 184 Net cash (used) provided by investing activities (375 ) 5,776 (17,123 ) (11,722 ) Financing Activities: Dividends paid (2,972 ) — — (2,972 ) Repayments of term loan (18,750 ) — — (18,750 ) Payments on credit agreement (58,600 ) — — (58,600 ) Repayments of short-term debt — — (3,214 ) (3,214 ) Financing fees (1,011 ) — — (1,011 ) Net cash used by financing activities (81,333 ) — (3,214 ) (84,547 ) Effect of Exchange Rate Changes on Cash and Cash Equivalents — — (2,574 ) (2,574 ) Increase in Cash and Cash Equivalents 20,003 2,376 57,561 79,940 Cash and Cash Equivalents at Beginning of Period 581 2,008 100,296 102,885 Cash and Cash Equivalents at End of Period $ 20,584 $ 4,384 $ 157,857 $ 182,825 Condensed Consolidating Statement of Cash Flow Nine months ended July 31, 2015 In thousands Parent Company Supplemental Subsidiary Guarantors Supplemental Non-Guarantor Subsidiaries Consolidated Operating Activities: Net cash provided by operating activities 76,032 14,882 77,800 168,714 Investing Activities: Acquisition of business, net of cash acquired — — (114,353 ) (114,353 ) Property, plant and equipment acquired (141 ) (17,429 ) (40,251 ) (57,821 ) Proceeds from sale of property, plant and equipment 942 214 2,915 4,071 Other investing activities, net (1,227 ) — 1,852 625 Net cash used by investing activities (426 ) (17,215 ) (149,837 ) (167,478 ) Financing Activities: Common stock issued 2,853 — — 2,853 Dividends paid (58,456 ) — — (58,456 ) Repayments of short-term debt — (11,634 ) 89 (11,545 ) Treasury stock purchased (50,000 ) — — (50,000 ) Other financing activities, net 261 — — 261 Net cash (used) provided by financing activities (105,342 ) (11,634 ) 89 (116,887 ) Effect of Exchange Rate Changes on Cash and Cash Equivalents — — (13,640 ) (13,640 ) Decrease in Cash and Cash Equivalents (29,736 ) (13,967 ) (85,588 ) (129,291 ) Cash and Cash Equivalents at Beginning of Period 54,874 16,429 198,888 270,191 Cash and Cash Equivalents at End of Period $ 25,138 $ 2,462 $ 113,300 $ 140,900</t>
  </si>
  <si>
    <t>Subsidiary Guarantors for 2036 Notes Subsidiary Guarantors for 2036 Notes (Tables) - Supplemental Subsidiary Guarantors</t>
  </si>
  <si>
    <t>Supplemental subsidiary guarantor condensed consolidating statements of operations</t>
  </si>
  <si>
    <t>Supplemental subsidiary guarantor condensed consolidating balance sheets</t>
  </si>
  <si>
    <t>Supplemental subsidiary guarantor condensed consolidating statements of cash flow</t>
  </si>
  <si>
    <t>Description of Business (Details)</t>
  </si>
  <si>
    <t>Jul. 29, 2016Segment</t>
  </si>
  <si>
    <t>Jul. 21, 2016$ / shares</t>
  </si>
  <si>
    <t>Business Acquisition [Line Items]</t>
  </si>
  <si>
    <t>Number of business segments | Segment</t>
  </si>
  <si>
    <t>Merger Agreement with Komatsu America</t>
  </si>
  <si>
    <t>Share price, cancelled and converted into cash (USD per share) | $ / shares</t>
  </si>
  <si>
    <t>Acquisitions (Details) - Montabert S.A.S. $ in Millions</t>
  </si>
  <si>
    <t>Jun. 01, 2015USD ($)</t>
  </si>
  <si>
    <t>Percentage of acquisition of equity (as percent)</t>
  </si>
  <si>
    <t>100.00%</t>
  </si>
  <si>
    <t>Gross payments to acquire businesses</t>
  </si>
  <si>
    <t>Cash acquired in business combination</t>
  </si>
  <si>
    <t>Goodwill acquired</t>
  </si>
  <si>
    <t>Intangible assets acquired</t>
  </si>
  <si>
    <t>Inventories (Details) - USD ($) $ in Thousands</t>
  </si>
  <si>
    <t>Finished goods</t>
  </si>
  <si>
    <t>Work in process</t>
  </si>
  <si>
    <t>Raw materials</t>
  </si>
  <si>
    <t>Total inventories</t>
  </si>
  <si>
    <t>Held for Sale Assets (Details) - Held for sale assets</t>
  </si>
  <si>
    <t>Jul. 29, 2016USD ($)</t>
  </si>
  <si>
    <t>Income Statement, Balance Sheet and Additional Disclosures by Disposal Groups, Including Discontinued Operations [Line Items]</t>
  </si>
  <si>
    <t>Total</t>
  </si>
  <si>
    <t>Gain (loss) on held for sale assets</t>
  </si>
  <si>
    <t>Goodwill and Other Intangible Assets Goodwill and Other Intangible Assets (Details) - USD ($)</t>
  </si>
  <si>
    <t>Jan. 29, 2016</t>
  </si>
  <si>
    <t>Goodwill [Line Items]</t>
  </si>
  <si>
    <t>Impairment of finite-lived intangible assets</t>
  </si>
  <si>
    <t>Stock price per share (in dollars per share)</t>
  </si>
  <si>
    <t>Underground</t>
  </si>
  <si>
    <t>Impairment of indefinite-lived trademarks</t>
  </si>
  <si>
    <t>Surface</t>
  </si>
  <si>
    <t>Reporting unit, percentage of fair value in excess of carrying amount (as percent)</t>
  </si>
  <si>
    <t>15.00%</t>
  </si>
  <si>
    <t>Goodwill impairment loss</t>
  </si>
  <si>
    <t>Warranties (Details) - USD ($) $ in Thousands</t>
  </si>
  <si>
    <t>Balance, beginning of period</t>
  </si>
  <si>
    <t>Accrual for warranty expensed during the period</t>
  </si>
  <si>
    <t>Settlements made during the period</t>
  </si>
  <si>
    <t>Effect of foreign currency translation</t>
  </si>
  <si>
    <t>Balance, end of period</t>
  </si>
  <si>
    <t>Borrowings and Credit Facilities (Textuals) (Details) - USD ($)</t>
  </si>
  <si>
    <t>Dec. 14, 2015</t>
  </si>
  <si>
    <t>Jul. 29, 2014</t>
  </si>
  <si>
    <t>Oct. 12, 2011</t>
  </si>
  <si>
    <t>Nov. 30, 2006</t>
  </si>
  <si>
    <t>Apr. 27, 2018</t>
  </si>
  <si>
    <t>Oct. 28, 2016</t>
  </si>
  <si>
    <t>Jun. 16, 2011</t>
  </si>
  <si>
    <t>Line of Credit Facility [Line Items]</t>
  </si>
  <si>
    <t>Interest expense recognized for direct borrowings under the Credit Agreement</t>
  </si>
  <si>
    <t>Repayments of Term Loan</t>
  </si>
  <si>
    <t>Contractual Payment [Member]</t>
  </si>
  <si>
    <t>Term Loan due 2019</t>
  </si>
  <si>
    <t>Principal amount</t>
  </si>
  <si>
    <t>Term loan outstanding</t>
  </si>
  <si>
    <t>Term Loan due 2019 | Prepayment</t>
  </si>
  <si>
    <t>Prior Term Loan</t>
  </si>
  <si>
    <t>5.125% Senior Notes due 2021</t>
  </si>
  <si>
    <t>Interest rate (as percent)</t>
  </si>
  <si>
    <t>5.125%</t>
  </si>
  <si>
    <t>Percentage of principal amount of notes to be redeemed at company's option (as percent)</t>
  </si>
  <si>
    <t>6.625% Senior Notes due 2036</t>
  </si>
  <si>
    <t>6.625%</t>
  </si>
  <si>
    <t>Treasury Rate | 5.125% Senior Notes due 2021</t>
  </si>
  <si>
    <t>Basis spread on variable rate (as percent)</t>
  </si>
  <si>
    <t>0.50%</t>
  </si>
  <si>
    <t>Treasury Rate | 6.625% Senior Notes due 2036</t>
  </si>
  <si>
    <t>0.375%</t>
  </si>
  <si>
    <t>Revolving Credit Facility</t>
  </si>
  <si>
    <t>Maximum consolidated leverage ratio</t>
  </si>
  <si>
    <t>Unsecured revolving credit facility (Credit Agreement) maximum borrowing capacity</t>
  </si>
  <si>
    <t>Letter of credit sublimit</t>
  </si>
  <si>
    <t>Priority debt limit as a percentage of consolidated net worth (as percent)</t>
  </si>
  <si>
    <t>10.00%</t>
  </si>
  <si>
    <t>Cash dividend covenant limit</t>
  </si>
  <si>
    <t>Line of credit additional borrowing capacity</t>
  </si>
  <si>
    <t>Line of credit amount outstanding</t>
  </si>
  <si>
    <t>Letters of credit outstanding</t>
  </si>
  <si>
    <t>Available borrowing capacity</t>
  </si>
  <si>
    <t>Revolving Credit Facility | Eurodollar Interest Period One</t>
  </si>
  <si>
    <t>Interest period</t>
  </si>
  <si>
    <t>7 days</t>
  </si>
  <si>
    <t>Revolving Credit Facility | Eurodollar Interest Period Two</t>
  </si>
  <si>
    <t>1 month</t>
  </si>
  <si>
    <t>Revolving Credit Facility | Eurodollar Interest Period Three</t>
  </si>
  <si>
    <t>2 months</t>
  </si>
  <si>
    <t>Revolving Credit Facility | Eurodollar Interest Period Four</t>
  </si>
  <si>
    <t>3 months</t>
  </si>
  <si>
    <t>Revolving Credit Facility | Eurodollar Interest Period Five</t>
  </si>
  <si>
    <t>6 months</t>
  </si>
  <si>
    <t>Revolving Credit Facility | Eurodollar Rate</t>
  </si>
  <si>
    <t>1.00%</t>
  </si>
  <si>
    <t>Revolving Credit Facility | Federal Funds Rate</t>
  </si>
  <si>
    <t>Revolving Credit Facility | Minimum</t>
  </si>
  <si>
    <t>Line of credit commitment fee percentage on unused capacity (as percent)</t>
  </si>
  <si>
    <t>0.09%</t>
  </si>
  <si>
    <t>Revolving Credit Facility | Minimum | Eurodollar Rate</t>
  </si>
  <si>
    <t>Revolving Credit Facility | Maximum</t>
  </si>
  <si>
    <t>0.30%</t>
  </si>
  <si>
    <t>Revolving Credit Facility | Maximum | Eurodollar Rate</t>
  </si>
  <si>
    <t>2.00%</t>
  </si>
  <si>
    <t>Forecast | Revolving Credit Facility</t>
  </si>
  <si>
    <t>Borrowings and Credit Facilities (Details) - USD ($) $ in Thousands</t>
  </si>
  <si>
    <t>Total obligations</t>
  </si>
  <si>
    <t>Less: Amounts due within one year</t>
  </si>
  <si>
    <t>Credit Agreement</t>
  </si>
  <si>
    <t>Capital leases</t>
  </si>
  <si>
    <t>Factoring arrangement</t>
  </si>
  <si>
    <t>Accumulated Other Comprehensive Income (Loss) (Details) - USD ($) $ in Thousands</t>
  </si>
  <si>
    <t>Changes in Accumulated Other Comprehensive (Loss) Income:</t>
  </si>
  <si>
    <t>Beginning balance</t>
  </si>
  <si>
    <t>Other comprehensive (loss) income before reclassifications, net of taxes</t>
  </si>
  <si>
    <t>Amounts reclassified from accumulated other comprehensive loss, net of taxes</t>
  </si>
  <si>
    <t>Ending balance</t>
  </si>
  <si>
    <t>Reclassifications from Accumulated Other Comprehensive (Loss) Income:</t>
  </si>
  <si>
    <t>Deferred tax</t>
  </si>
  <si>
    <t>Amounts Reclassified from Accumulated Other Comprehensive (Loss) Income</t>
  </si>
  <si>
    <t>Change in Unrecognized Prior Service Costs on Pension and Other Postretirement Obligations</t>
  </si>
  <si>
    <t>Curtailment loss (gain)</t>
  </si>
  <si>
    <t>Change in Unrecognized Prior Service Costs on Pension and Other Postretirement Obligations | Amounts Reclassified from Accumulated Other Comprehensive (Loss) Income</t>
  </si>
  <si>
    <t>Amortization of prior service cost</t>
  </si>
  <si>
    <t>[1]</t>
  </si>
  <si>
    <t>Derivative Instrument Fair Market Value Adjustment</t>
  </si>
  <si>
    <t>Derivative Instrument Fair Market Value Adjustment | Amounts Reclassified from Accumulated Other Comprehensive (Loss) Income</t>
  </si>
  <si>
    <t>Derivative Instrument Fair Market Value Adjustment | Amounts Reclassified from Accumulated Other Comprehensive (Loss) Income | Foreign Currency Forward Contracts</t>
  </si>
  <si>
    <t>Foreign exchange cash flow hedges</t>
  </si>
  <si>
    <t>[2]</t>
  </si>
  <si>
    <t>Foreign Currency Translation Adjustment</t>
  </si>
  <si>
    <t>Amounts are included in the computation of net periodic benefits costs as either cost of sales or product development, selling and administrative expense as appropriate. Refer to Note 13, Retiree Benefits, for additional information.</t>
  </si>
  <si>
    <t>Amounts are included in either net sales or cost of sales as appropriate. Refer to Note 14, Derivatives, for additional information.</t>
  </si>
  <si>
    <t>Shareholders' Equity (Details) - USD ($)</t>
  </si>
  <si>
    <t>36 Months Ended</t>
  </si>
  <si>
    <t>Aug. 31, 2013</t>
  </si>
  <si>
    <t>Value of shares authorized to be repurchased</t>
  </si>
  <si>
    <t>Purchase of treasury stock (in shares)</t>
  </si>
  <si>
    <t>Purchase of treasury stock</t>
  </si>
  <si>
    <t>Share-Based Compensation (Details) - USD ($) $ in Millions</t>
  </si>
  <si>
    <t>Deferred tax asset related to the share-based compensation expense</t>
  </si>
  <si>
    <t>Restructuring Charges - Summary of Restructuring Costs (Details) - USD ($) $ in Thousands</t>
  </si>
  <si>
    <t>21 Months Ended</t>
  </si>
  <si>
    <t>Restructuring Cost and Reserve [Line Items]</t>
  </si>
  <si>
    <t>Total restructuring and related charges</t>
  </si>
  <si>
    <t>Employee severance and termination costs</t>
  </si>
  <si>
    <t>Asset impairment charges</t>
  </si>
  <si>
    <t>Accelerated depreciation</t>
  </si>
  <si>
    <t>Other costs</t>
  </si>
  <si>
    <t>Restructuring Expenses</t>
  </si>
  <si>
    <t>Restructuring Expenses | Employee severance and termination costs</t>
  </si>
  <si>
    <t>Restructuring Expenses | Asset impairment charges</t>
  </si>
  <si>
    <t>Restructuring Expenses | Accelerated depreciation</t>
  </si>
  <si>
    <t>Restructuring Expenses | Other costs</t>
  </si>
  <si>
    <t>Cost of Sales</t>
  </si>
  <si>
    <t>Cost of Sales | Employee severance and termination costs</t>
  </si>
  <si>
    <t>Cost of Sales | Asset impairment charges</t>
  </si>
  <si>
    <t>Cost of Sales | Accelerated depreciation</t>
  </si>
  <si>
    <t>Cost of Sales | Other costs</t>
  </si>
  <si>
    <t>Restructuring Charges - Summary of Amounts Incurred (Details) - USD ($) $ in Thousands</t>
  </si>
  <si>
    <t>Other Postretirement Benefit Plan [Member]</t>
  </si>
  <si>
    <t>Contractual termination benefits</t>
  </si>
  <si>
    <t>Curtailment loss</t>
  </si>
  <si>
    <t>Pension Plan</t>
  </si>
  <si>
    <t>Underground | Pension Plan</t>
  </si>
  <si>
    <t>Underground | Employee severance and termination costs</t>
  </si>
  <si>
    <t>Underground | Asset impairment charges</t>
  </si>
  <si>
    <t>Underground | Accelerated depreciation</t>
  </si>
  <si>
    <t>Underground | Other costs</t>
  </si>
  <si>
    <t>Surface | Other Postretirement Benefit Plan [Member]</t>
  </si>
  <si>
    <t>Surface | Employee severance and termination costs</t>
  </si>
  <si>
    <t>Surface | Asset impairment charges</t>
  </si>
  <si>
    <t>Surface | Accelerated depreciation</t>
  </si>
  <si>
    <t>Surface | Other costs</t>
  </si>
  <si>
    <t>Corporate</t>
  </si>
  <si>
    <t>Corporate | Employee severance and termination costs</t>
  </si>
  <si>
    <t>Corporate | Asset impairment charges</t>
  </si>
  <si>
    <t>Corporate | Accelerated depreciation</t>
  </si>
  <si>
    <t>Corporate | Other costs</t>
  </si>
  <si>
    <t>Restructuring Charges - Summary of Expected Restructuring Expenses (Details) $ in Thousands</t>
  </si>
  <si>
    <t>Restructuring Charges - Impact on Restructuring Reserves (Details) - USD ($) $ in Thousands</t>
  </si>
  <si>
    <t>Costs incurred</t>
  </si>
  <si>
    <t>Beginning accrual</t>
  </si>
  <si>
    <t>Costs paid/settled</t>
  </si>
  <si>
    <t>Other adjustments</t>
  </si>
  <si>
    <t>Ending accrual</t>
  </si>
  <si>
    <t>Employee Severance and Other Cash Restructuring [Member]</t>
  </si>
  <si>
    <t>Restructuring Charges (Textuals) (Details) - USD ($) $ in Thousands</t>
  </si>
  <si>
    <t>Oct. 27, 2017</t>
  </si>
  <si>
    <t>Forecast</t>
  </si>
  <si>
    <t>Restructuring cash costs</t>
  </si>
  <si>
    <t>Impairment of property, plant and equipment</t>
  </si>
  <si>
    <t>Retiree Benefits (Details) - USD ($) $ in Thousands</t>
  </si>
  <si>
    <t>Service cost</t>
  </si>
  <si>
    <t>Interest cost</t>
  </si>
  <si>
    <t>Expected return on assets</t>
  </si>
  <si>
    <t>Mark to market adjustment on curtailed plans</t>
  </si>
  <si>
    <t>Special termination benefits</t>
  </si>
  <si>
    <t>Net periodic benefit (income) cost</t>
  </si>
  <si>
    <t>Postretirement Benefits</t>
  </si>
  <si>
    <t>Retiree Benefits (Textuals) (Details) - USD ($) $ in Thousands</t>
  </si>
  <si>
    <t>Pension contributions</t>
  </si>
  <si>
    <t>Estimated employer contributions to defined benefit plan in current fiscal year</t>
  </si>
  <si>
    <t>Derivatives (Textuals) (Details) - USD ($) $ in Millions</t>
  </si>
  <si>
    <t>Notional amount of derivatives</t>
  </si>
  <si>
    <t>Gain (loss) on foreign currency forward contracts designated and qualifying as fair value hedges</t>
  </si>
  <si>
    <t>Gain (loss) on foreign currency derivative instruments not designated as hedging instruments</t>
  </si>
  <si>
    <t>Derivatives (Details) - Cash Flow Hedges - Foreign Currency Forward Contracts - USD ($) $ in Thousands</t>
  </si>
  <si>
    <t>Other Comprehensive Income</t>
  </si>
  <si>
    <t>Derivative Instruments, Gain (Loss) [Line Items]</t>
  </si>
  <si>
    <t>Effective portion amount of gain/(loss) recognized in OCI</t>
  </si>
  <si>
    <t>Effective portion gain (loss) reclassified from AOCI into earnings</t>
  </si>
  <si>
    <t>Sales</t>
  </si>
  <si>
    <t>Income Taxes Income Taxes (Details) - USD ($) $ in Thousands</t>
  </si>
  <si>
    <t>Effective income tax rate, percent</t>
  </si>
  <si>
    <t>(100.80%)</t>
  </si>
  <si>
    <t>25.10%</t>
  </si>
  <si>
    <t>(38.00%)</t>
  </si>
  <si>
    <t>28.90%</t>
  </si>
  <si>
    <t>(Benefit) provision for income taxes, discrete items</t>
  </si>
  <si>
    <t>(Loss) Earnings Per Share (Details) - USD ($) $ / shares in Units, shares in Thousands, $ in Thousands</t>
  </si>
  <si>
    <t>Numerator:</t>
  </si>
  <si>
    <t>Denominator:</t>
  </si>
  <si>
    <t>Weighted average shares outstanding (in shares)</t>
  </si>
  <si>
    <t>Dilutive effect of stock options, performance shares and restricted stock units (in shares)</t>
  </si>
  <si>
    <t>Weighted average shares outstanding assuming dilution (in shares)</t>
  </si>
  <si>
    <t>(Loss) Earnings Per Share (Textuals) (Details) - shares shares in Millions</t>
  </si>
  <si>
    <t>Weighted average shares excluded from the calculations of diluted earnings per share (in shares)</t>
  </si>
  <si>
    <t>Fair Value Measurements (Details) - USD ($) $ in Thousands</t>
  </si>
  <si>
    <t>Long-term Obligations Including Amounts due within One Year</t>
  </si>
  <si>
    <t>Long-term obligations, carrying value</t>
  </si>
  <si>
    <t>Current Assets</t>
  </si>
  <si>
    <t>Cash equivalents</t>
  </si>
  <si>
    <t>Other Current Assets</t>
  </si>
  <si>
    <t>Other Accrued Liabilities</t>
  </si>
  <si>
    <t>Level 1 | Term Loan due 2019</t>
  </si>
  <si>
    <t>Long-term obligations, fair value</t>
  </si>
  <si>
    <t>Level 1 | 5.125% Senior Notes due 2021</t>
  </si>
  <si>
    <t>Level 1 | 6.625% Senior Notes due 2036</t>
  </si>
  <si>
    <t>Level 1 | Credit Agreement</t>
  </si>
  <si>
    <t>Level 2 | Term Loan due 2019</t>
  </si>
  <si>
    <t>Level 2 | 5.125% Senior Notes due 2021</t>
  </si>
  <si>
    <t>Level 2 | 6.625% Senior Notes due 2036</t>
  </si>
  <si>
    <t>Level 2 | Credit Agreement</t>
  </si>
  <si>
    <t>Carrying Value</t>
  </si>
  <si>
    <t>Carrying Value | Term Loan due 2019</t>
  </si>
  <si>
    <t>Carrying Value | 5.125% Senior Notes due 2021</t>
  </si>
  <si>
    <t>Carrying Value | 6.625% Senior Notes due 2036</t>
  </si>
  <si>
    <t>Carrying Value | Credit Agreement</t>
  </si>
  <si>
    <t>Total Fair Value</t>
  </si>
  <si>
    <t>Total Fair Value | Term Loan due 2019</t>
  </si>
  <si>
    <t>Total Fair Value | 5.125% Senior Notes due 2021</t>
  </si>
  <si>
    <t>Total Fair Value | 6.625% Senior Notes due 2036</t>
  </si>
  <si>
    <t>Total Fair Value | Credit Agreement</t>
  </si>
  <si>
    <t>Contingent Liabilities (Details) $ in Millions</t>
  </si>
  <si>
    <t>Jul. 29, 2016USD ($)case</t>
  </si>
  <si>
    <t>Loss Contingencies [Line Items]</t>
  </si>
  <si>
    <t>Contingent liability</t>
  </si>
  <si>
    <t>Vendor obligations with asset liens</t>
  </si>
  <si>
    <t>Surety Bond</t>
  </si>
  <si>
    <t>Other Guarantees</t>
  </si>
  <si>
    <t>Discontinued Operations</t>
  </si>
  <si>
    <t>Damages from Product Defects</t>
  </si>
  <si>
    <t>Number of unresolved asbestos and silica-related product liability cases | case</t>
  </si>
  <si>
    <t>Segment Information (Textuals) (Details)</t>
  </si>
  <si>
    <t>Number of reportable segments</t>
  </si>
  <si>
    <t>Segment Information (Details) - USD ($) $ in Thousands</t>
  </si>
  <si>
    <t>Schedule of segment reporting information</t>
  </si>
  <si>
    <t>Capital expenditures</t>
  </si>
  <si>
    <t>Eliminations</t>
  </si>
  <si>
    <t>Subsidiary Guarantors for Credit Agreement, Term Loan and 2021 Notes Subsidiary Guarantors for Credit Agreement, Term Loan and 2021 Notes (Details) - USD ($) $ in Thousands</t>
  </si>
  <si>
    <t>Condensed Consolidating Statement of Income</t>
  </si>
  <si>
    <t>Other (income) expense</t>
  </si>
  <si>
    <t>Intercompany items</t>
  </si>
  <si>
    <t>Interest (expense) income, net</t>
  </si>
  <si>
    <t>Equity in income of subsidiaries</t>
  </si>
  <si>
    <t>Net cash provided (used) by operating activities</t>
  </si>
  <si>
    <t>Credit Agreement, Term Loan, and Senior Notes due 2021 | Parent Company</t>
  </si>
  <si>
    <t>Credit Agreement, Term Loan, and Senior Notes due 2021 | Subsidiary Guarantors</t>
  </si>
  <si>
    <t>Credit Agreement, Term Loan, and Senior Notes due 2021 | Non-Guarantor Subsidiaries</t>
  </si>
  <si>
    <t>Credit Agreement, Term Loan, and Senior Notes due 2021 | Reportable Legal Entities | Parent Company</t>
  </si>
  <si>
    <t>Credit Agreement, Term Loan, and Senior Notes due 2021 | Reportable Legal Entities | Subsidiary Guarantors</t>
  </si>
  <si>
    <t>Credit Agreement, Term Loan, and Senior Notes due 2021 | Reportable Legal Entities | Non-Guarantor Subsidiaries</t>
  </si>
  <si>
    <t>Credit Agreement, Term Loan, and Senior Notes due 2021 | Eliminations</t>
  </si>
  <si>
    <t>Subsidiary Guarantors for 2036 Notes Subsidiary Guarantors for 2036 Notes (Details) - USD ($) $ in Thousands</t>
  </si>
  <si>
    <t>6.625% Senior Notes due 2036 | Parent Company</t>
  </si>
  <si>
    <t>6.625% Senior Notes due 2036 | Supplemental Subsidiary Guarantors</t>
  </si>
  <si>
    <t>6.625% Senior Notes due 2036 | Supplemental Non-Guarantor Subsidiaries</t>
  </si>
  <si>
    <t>6.625% Senior Notes due 2036 | Reportable Legal Entities | Parent Company</t>
  </si>
  <si>
    <t>6.625% Senior Notes due 2036 | Reportable Legal Entities | Supplemental Subsidiary Guarantors</t>
  </si>
  <si>
    <t>6.625% Senior Notes due 2036 | Reportable Legal Entities | Supplemental Non-Guarantor Subsidiaries</t>
  </si>
  <si>
    <t>6.625% Senior Notes due 2036 | Eliminations</t>
  </si>
  <si>
    <t>Subsequent Events (Details) - USD ($) $ / shares in Units, $ in Thousands</t>
  </si>
  <si>
    <t>Aug. 05, 2016</t>
  </si>
  <si>
    <t>Sep. 01, 2016</t>
  </si>
  <si>
    <t>Subsequent Event [Line Items]</t>
  </si>
  <si>
    <t>Proceeds from sale of Steel Mill business</t>
  </si>
  <si>
    <t>Subsequent event</t>
  </si>
  <si>
    <t>Cash dividend declar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01898</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98162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8</v>
      </c>
      <c t="s" s="2" r="B1">
        <v>1</v>
      </c>
    </row>
    <row spans="1:2" r="2">
      <c t="s" s="2" r="B2">
        <v>2</v>
      </c>
    </row>
    <row spans="1:2" r="3">
      <c t="s" s="3" r="A3">
        <v>140</v>
      </c>
    </row>
    <row spans="1:2" r="4">
      <c t="s" s="4" r="A4">
        <v>68</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586552</v>
      </c>
      <c t="n" s="7" r="C4">
        <v>792183</v>
      </c>
      <c t="n" s="7" r="D4">
        <v>1714837</v>
      </c>
      <c t="n" s="7" r="E4">
        <v>2306579</v>
      </c>
    </row>
    <row spans="1:5" r="5">
      <c t="s" s="4" r="A5">
        <v>27</v>
      </c>
      <c t="n" s="6" r="B5">
        <v>454594</v>
      </c>
      <c t="n" s="6" r="C5">
        <v>574838</v>
      </c>
      <c t="n" s="6" r="D5">
        <v>1351329</v>
      </c>
      <c t="n" s="6" r="E5">
        <v>1668633</v>
      </c>
    </row>
    <row spans="1:5" r="6">
      <c t="s" s="4" r="A6">
        <v>28</v>
      </c>
      <c t="n" s="6" r="B6">
        <v>114377</v>
      </c>
      <c t="n" s="6" r="C6">
        <v>128553</v>
      </c>
      <c t="n" s="6" r="D6">
        <v>341433</v>
      </c>
      <c t="n" s="6" r="E6">
        <v>390089</v>
      </c>
    </row>
    <row spans="1:5" r="7">
      <c t="s" s="4" r="A7">
        <v>29</v>
      </c>
      <c t="n" s="6" r="B7">
        <v>24431</v>
      </c>
      <c t="n" s="6" r="C7">
        <v>7775</v>
      </c>
      <c t="n" s="6" r="D7">
        <v>84484</v>
      </c>
      <c t="n" s="6" r="E7">
        <v>19550</v>
      </c>
    </row>
    <row spans="1:5" r="8">
      <c t="s" s="4" r="A8">
        <v>30</v>
      </c>
      <c t="n" s="6" r="B8">
        <v>-1681</v>
      </c>
      <c t="n" s="6" r="C8">
        <v>-1234</v>
      </c>
      <c t="n" s="6" r="D8">
        <v>-7828</v>
      </c>
      <c t="n" s="6" r="E8">
        <v>-5347</v>
      </c>
    </row>
    <row spans="1:5" r="9">
      <c t="s" s="4" r="A9">
        <v>31</v>
      </c>
      <c t="n" s="6" r="B9">
        <v>-5169</v>
      </c>
      <c t="n" s="6" r="C9">
        <v>82251</v>
      </c>
      <c t="n" s="6" r="D9">
        <v>-54581</v>
      </c>
      <c t="n" s="6" r="E9">
        <v>233654</v>
      </c>
    </row>
    <row spans="1:5" r="10">
      <c t="s" s="4" r="A10">
        <v>32</v>
      </c>
      <c t="n" s="6" r="B10">
        <v>1184</v>
      </c>
      <c t="n" s="6" r="C10">
        <v>2543</v>
      </c>
      <c t="n" s="6" r="D10">
        <v>2849</v>
      </c>
      <c t="n" s="6" r="E10">
        <v>8463</v>
      </c>
    </row>
    <row spans="1:5" r="11">
      <c t="s" s="4" r="A11">
        <v>33</v>
      </c>
      <c t="n" s="6" r="B11">
        <v>-12291</v>
      </c>
      <c t="n" s="6" r="C11">
        <v>-16219</v>
      </c>
      <c t="n" s="6" r="D11">
        <v>-37651</v>
      </c>
      <c t="n" s="6" r="E11">
        <v>-48368</v>
      </c>
    </row>
    <row spans="1:5" r="12">
      <c t="s" s="4" r="A12">
        <v>34</v>
      </c>
      <c t="n" s="6" r="B12">
        <v>-16276</v>
      </c>
      <c t="n" s="6" r="C12">
        <v>68575</v>
      </c>
      <c t="n" s="6" r="D12">
        <v>-89383</v>
      </c>
      <c t="n" s="6" r="E12">
        <v>193749</v>
      </c>
    </row>
    <row spans="1:5" r="13">
      <c t="s" s="4" r="A13">
        <v>35</v>
      </c>
      <c t="n" s="6" r="B13">
        <v>-16404</v>
      </c>
      <c t="n" s="6" r="C13">
        <v>17239</v>
      </c>
      <c t="n" s="6" r="D13">
        <v>-33985</v>
      </c>
      <c t="n" s="6" r="E13">
        <v>55930</v>
      </c>
    </row>
    <row spans="1:5" r="14">
      <c t="s" s="4" r="A14">
        <v>36</v>
      </c>
      <c t="n" s="6" r="B14">
        <v>128</v>
      </c>
      <c t="n" s="6" r="C14">
        <v>51336</v>
      </c>
      <c t="n" s="6" r="D14">
        <v>-55398</v>
      </c>
      <c t="n" s="6" r="E14">
        <v>137819</v>
      </c>
    </row>
    <row spans="1:5" r="15">
      <c t="s" s="4" r="A15">
        <v>37</v>
      </c>
      <c t="n" s="6" r="B15">
        <v>0</v>
      </c>
      <c t="n" s="6" r="C15">
        <v>0</v>
      </c>
      <c t="n" s="6" r="D15">
        <v>5466</v>
      </c>
      <c t="n" s="6" r="E15">
        <v>0</v>
      </c>
    </row>
    <row spans="1:5" r="16">
      <c t="s" s="4" r="A16">
        <v>36</v>
      </c>
      <c t="n" s="7" r="B16">
        <v>128</v>
      </c>
      <c t="n" s="7" r="C16">
        <v>51336</v>
      </c>
      <c t="n" s="7" r="D16">
        <v>-49932</v>
      </c>
      <c t="n" s="7" r="E16">
        <v>137819</v>
      </c>
    </row>
    <row spans="1:5" r="17">
      <c t="s" s="3" r="A17">
        <v>38</v>
      </c>
    </row>
    <row spans="1:5" r="18">
      <c t="s" s="4" r="A18">
        <v>39</v>
      </c>
      <c t="n" s="7" r="B18">
        <v>0</v>
      </c>
      <c t="n" s="8" r="C18">
        <v>0.53</v>
      </c>
      <c t="n" s="8" r="D18">
        <v>-0.57</v>
      </c>
      <c t="n" s="8" r="E18">
        <v>1.41</v>
      </c>
    </row>
    <row spans="1:5" r="19">
      <c t="s" s="4" r="A19">
        <v>40</v>
      </c>
      <c t="n" s="6" r="B19">
        <v>0</v>
      </c>
      <c t="n" s="6" r="C19">
        <v>0</v>
      </c>
      <c t="n" s="9" r="D19">
        <v>0.06</v>
      </c>
      <c t="n" s="6" r="E19">
        <v>0</v>
      </c>
    </row>
    <row spans="1:5" r="20">
      <c t="s" s="4" r="A20">
        <v>41</v>
      </c>
      <c t="n" s="6" r="B20">
        <v>0</v>
      </c>
      <c t="n" s="9" r="C20">
        <v>0.53</v>
      </c>
      <c t="n" s="9" r="D20">
        <v>-0.51</v>
      </c>
      <c t="n" s="9" r="E20">
        <v>1.41</v>
      </c>
    </row>
    <row spans="1:5" r="21">
      <c t="s" s="3" r="A21">
        <v>42</v>
      </c>
    </row>
    <row spans="1:5" r="22">
      <c t="s" s="4" r="A22">
        <v>39</v>
      </c>
      <c t="n" s="6" r="B22">
        <v>0</v>
      </c>
      <c t="n" s="9" r="C22">
        <v>0.52</v>
      </c>
      <c t="n" s="9" r="D22">
        <v>-0.57</v>
      </c>
      <c t="n" s="9" r="E22">
        <v>1.41</v>
      </c>
    </row>
    <row spans="1:5" r="23">
      <c t="s" s="4" r="A23">
        <v>40</v>
      </c>
      <c t="n" s="6" r="B23">
        <v>0</v>
      </c>
      <c t="n" s="6" r="C23">
        <v>0</v>
      </c>
      <c t="n" s="9" r="D23">
        <v>0.06</v>
      </c>
      <c t="n" s="6" r="E23">
        <v>0</v>
      </c>
    </row>
    <row spans="1:5" r="24">
      <c t="s" s="4" r="A24">
        <v>41</v>
      </c>
      <c t="n" s="6" r="B24">
        <v>0</v>
      </c>
      <c t="n" s="9" r="C24">
        <v>0.52</v>
      </c>
      <c t="n" s="9" r="D24">
        <v>-0.51</v>
      </c>
      <c t="n" s="9" r="E24">
        <v>1.41</v>
      </c>
    </row>
    <row spans="1:5" r="25">
      <c t="s" s="4" r="A25">
        <v>43</v>
      </c>
      <c t="n" s="8" r="B25">
        <v>0.01</v>
      </c>
      <c t="n" s="10" r="C25">
        <v>0.2</v>
      </c>
      <c t="n" s="8" r="D25">
        <v>0.03</v>
      </c>
      <c t="n" s="10" r="E25">
        <v>0.6</v>
      </c>
    </row>
    <row spans="1:5" r="26">
      <c t="s" s="3" r="A26">
        <v>44</v>
      </c>
    </row>
    <row spans="1:5" r="27">
      <c t="s" s="4" r="A27">
        <v>45</v>
      </c>
      <c t="n" s="6" r="B27">
        <v>98160</v>
      </c>
      <c t="n" s="6" r="C27">
        <v>97480</v>
      </c>
      <c t="n" s="6" r="D27">
        <v>97977</v>
      </c>
      <c t="n" s="6" r="E27">
        <v>97481</v>
      </c>
    </row>
    <row spans="1:5" r="28">
      <c t="s" s="4" r="A28">
        <v>46</v>
      </c>
      <c t="n" s="6" r="B28">
        <v>99224</v>
      </c>
      <c t="n" s="6" r="C28">
        <v>98033</v>
      </c>
      <c t="n" s="6" r="D28">
        <v>97977</v>
      </c>
      <c t="n" s="6" r="E28">
        <v>980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4" r="A3">
        <v>191</v>
      </c>
    </row>
    <row spans="1:2" r="4">
      <c t="s" s="4" r="A4">
        <v>190</v>
      </c>
      <c t="s" s="4" r="B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4" r="A3">
        <v>194</v>
      </c>
    </row>
    <row spans="1:2" r="4">
      <c t="s" s="3" r="A4">
        <v>195</v>
      </c>
    </row>
    <row spans="1:2" r="5">
      <c t="s" s="4" r="A5">
        <v>193</v>
      </c>
      <c t="s" s="4" r="B5">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3</v>
      </c>
      <c t="s" s="2" r="D1">
        <v>1</v>
      </c>
    </row>
    <row spans="1:5" r="2">
      <c t="s" s="2" r="B2">
        <v>2</v>
      </c>
      <c t="s" s="2" r="C2">
        <v>24</v>
      </c>
      <c t="s" s="2" r="D2">
        <v>2</v>
      </c>
      <c t="s" s="2" r="E2">
        <v>24</v>
      </c>
    </row>
    <row spans="1:5" r="3">
      <c t="s" s="3" r="A3">
        <v>48</v>
      </c>
    </row>
    <row spans="1:5" r="4">
      <c t="s" s="4" r="A4">
        <v>49</v>
      </c>
      <c t="n" s="7" r="B4">
        <v>128</v>
      </c>
      <c t="n" s="7" r="C4">
        <v>51336</v>
      </c>
      <c t="n" s="7" r="D4">
        <v>-49932</v>
      </c>
      <c t="n" s="7" r="E4">
        <v>137819</v>
      </c>
    </row>
    <row spans="1:5" r="5">
      <c t="s" s="3" r="A5">
        <v>50</v>
      </c>
    </row>
    <row spans="1:5" r="6">
      <c t="s" s="4" r="A6">
        <v>51</v>
      </c>
      <c t="n" s="6" r="B6">
        <v>93</v>
      </c>
      <c t="n" s="6" r="C6">
        <v>34</v>
      </c>
      <c t="n" s="6" r="D6">
        <v>-42</v>
      </c>
      <c t="n" s="6" r="E6">
        <v>103</v>
      </c>
    </row>
    <row spans="1:5" r="7">
      <c t="s" s="4" r="A7">
        <v>52</v>
      </c>
      <c t="n" s="6" r="B7">
        <v>-4138</v>
      </c>
      <c t="n" s="6" r="C7">
        <v>3137</v>
      </c>
      <c t="n" s="6" r="D7">
        <v>-4993</v>
      </c>
      <c t="n" s="6" r="E7">
        <v>6736</v>
      </c>
    </row>
    <row spans="1:5" r="8">
      <c t="s" s="4" r="A8">
        <v>53</v>
      </c>
      <c t="n" s="6" r="B8">
        <v>4746</v>
      </c>
      <c t="n" s="6" r="C8">
        <v>2332</v>
      </c>
      <c t="n" s="6" r="D8">
        <v>10963</v>
      </c>
      <c t="n" s="6" r="E8">
        <v>-1414</v>
      </c>
    </row>
    <row spans="1:5" r="9">
      <c t="s" s="4" r="A9">
        <v>54</v>
      </c>
      <c t="n" s="6" r="B9">
        <v>-13861</v>
      </c>
      <c t="n" s="6" r="C9">
        <v>-42977</v>
      </c>
      <c t="n" s="6" r="D9">
        <v>-13688</v>
      </c>
      <c t="n" s="6" r="E9">
        <v>-151797</v>
      </c>
    </row>
    <row spans="1:5" r="10">
      <c t="s" s="4" r="A10">
        <v>55</v>
      </c>
      <c t="n" s="6" r="B10">
        <v>-13160</v>
      </c>
      <c t="n" s="6" r="C10">
        <v>-37474</v>
      </c>
      <c t="n" s="6" r="D10">
        <v>-7760</v>
      </c>
      <c t="n" s="6" r="E10">
        <v>-146372</v>
      </c>
    </row>
    <row spans="1:5" r="11">
      <c t="s" s="4" r="A11">
        <v>56</v>
      </c>
      <c t="n" s="7" r="B11">
        <v>-13032</v>
      </c>
      <c t="n" s="7" r="C11">
        <v>13862</v>
      </c>
      <c t="n" s="7" r="D11">
        <v>-57692</v>
      </c>
      <c t="n" s="7" r="E11">
        <v>-85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spans="1:2" r="1">
      <c t="s" s="1" r="A1">
        <v>199</v>
      </c>
      <c t="s" s="2" r="B1">
        <v>1</v>
      </c>
    </row>
    <row spans="1:2" r="2">
      <c t="s" s="2" r="B2">
        <v>2</v>
      </c>
    </row>
    <row spans="1:2" r="3">
      <c t="s" s="3" r="A3">
        <v>135</v>
      </c>
    </row>
    <row spans="1:2" r="4">
      <c t="s" s="4" r="A4">
        <v>134</v>
      </c>
      <c t="s" s="4" r="B4">
        <v>200</v>
      </c>
    </row>
    <row spans="1:2" r="5">
      <c t="s" s="4" r="A5">
        <v>145</v>
      </c>
      <c t="s" s="4" r="B5">
        <v>147</v>
      </c>
    </row>
    <row spans="1:2" r="6">
      <c t="s" s="4" r="A6">
        <v>148</v>
      </c>
      <c t="s" s="4" r="B6">
        <v>201</v>
      </c>
    </row>
    <row spans="1:2" r="7">
      <c t="s" s="4" r="A7">
        <v>169</v>
      </c>
      <c t="s" s="4" r="B7">
        <v>202</v>
      </c>
    </row>
    <row spans="1:2" r="8">
      <c t="s" s="4" r="A8">
        <v>172</v>
      </c>
      <c t="s" s="4" r="B8">
        <v>203</v>
      </c>
    </row>
    <row spans="1:2" r="9">
      <c t="s" s="4" r="A9">
        <v>175</v>
      </c>
      <c t="s" s="4" r="B9">
        <v>204</v>
      </c>
    </row>
    <row spans="1:2" r="10">
      <c t="s" s="4" r="A10">
        <v>178</v>
      </c>
      <c t="s" s="4" r="B10">
        <v>205</v>
      </c>
    </row>
    <row spans="1:2" r="11">
      <c t="s" s="4" r="A11">
        <v>181</v>
      </c>
      <c t="s" s="4" r="B11">
        <v>206</v>
      </c>
    </row>
    <row spans="1:2" r="12">
      <c t="s" s="4" r="A12">
        <v>187</v>
      </c>
      <c t="s" s="4" r="B12">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140</v>
      </c>
    </row>
    <row spans="1:2" r="4">
      <c t="s" s="4" r="A4">
        <v>208</v>
      </c>
      <c t="s" s="4" r="B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143</v>
      </c>
    </row>
    <row spans="1:2" r="4">
      <c t="s" s="4" r="A4">
        <v>211</v>
      </c>
      <c t="s" s="4" r="B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149</v>
      </c>
    </row>
    <row spans="1:2" r="4">
      <c t="s" s="4" r="A4">
        <v>214</v>
      </c>
      <c t="s" s="4" r="B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3" r="A3">
        <v>152</v>
      </c>
    </row>
    <row spans="1:2" r="4">
      <c t="s" s="4" r="A4">
        <v>217</v>
      </c>
      <c t="s" s="4" r="B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9</v>
      </c>
      <c t="s" s="2" r="B1">
        <v>1</v>
      </c>
    </row>
    <row spans="1:2" r="2">
      <c t="s" s="2" r="B2">
        <v>2</v>
      </c>
    </row>
    <row spans="1:2" r="3">
      <c t="s" s="3" r="A3">
        <v>155</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164</v>
      </c>
    </row>
    <row spans="1:2" r="4">
      <c t="s" s="4" r="A4">
        <v>225</v>
      </c>
      <c t="s" s="4" r="B4">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167</v>
      </c>
    </row>
    <row spans="1:2" r="4">
      <c t="s" s="4" r="A4">
        <v>228</v>
      </c>
      <c t="s" s="4" r="B4">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170</v>
      </c>
    </row>
    <row spans="1:2" r="4">
      <c t="s" s="4" r="A4">
        <v>231</v>
      </c>
      <c t="s" s="4" r="B4">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176</v>
      </c>
    </row>
    <row spans="1:2" r="4">
      <c t="s" s="4" r="A4">
        <v>234</v>
      </c>
      <c t="s" s="4" r="B4">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3</v>
      </c>
      <c t="s" s="2" r="D1">
        <v>1</v>
      </c>
    </row>
    <row spans="1:5" r="2">
      <c t="s" s="2" r="B2">
        <v>2</v>
      </c>
      <c t="s" s="2" r="C2">
        <v>24</v>
      </c>
      <c t="s" s="2" r="D2">
        <v>2</v>
      </c>
      <c t="s" s="2" r="E2">
        <v>24</v>
      </c>
    </row>
    <row spans="1:5" r="3">
      <c t="s" s="3" r="A3">
        <v>48</v>
      </c>
    </row>
    <row spans="1:5" r="4">
      <c t="s" s="4" r="A4">
        <v>58</v>
      </c>
      <c t="n" s="7" r="B4">
        <v>40</v>
      </c>
      <c t="n" s="7" r="C4">
        <v>16</v>
      </c>
      <c t="n" s="7" r="D4">
        <v>-59</v>
      </c>
      <c t="n" s="7" r="E4">
        <v>48</v>
      </c>
    </row>
    <row spans="1:5" r="5">
      <c t="s" s="4" r="A5">
        <v>59</v>
      </c>
      <c t="n" s="7" r="B5">
        <v>4485</v>
      </c>
      <c t="n" s="7" r="C5">
        <v>-1312</v>
      </c>
      <c t="n" s="7" r="D5">
        <v>4850</v>
      </c>
      <c t="n" s="7" r="E5">
        <v>-2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6</v>
      </c>
      <c t="s" s="2" r="B1">
        <v>1</v>
      </c>
    </row>
    <row spans="1:2" r="2">
      <c t="s" s="2" r="B2">
        <v>2</v>
      </c>
    </row>
    <row spans="1:2" r="3">
      <c t="s" s="3" r="A3">
        <v>179</v>
      </c>
    </row>
    <row spans="1:2" r="4">
      <c t="s" s="4" r="A4">
        <v>237</v>
      </c>
      <c t="s" s="4" r="B4">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185</v>
      </c>
    </row>
    <row spans="1:2" r="4">
      <c t="s" s="4" r="A4">
        <v>240</v>
      </c>
      <c t="s" s="4" r="B4">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5</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5</v>
      </c>
    </row>
    <row spans="1:2" r="4">
      <c t="s" s="4" r="A4">
        <v>250</v>
      </c>
      <c t="s" s="4" r="B4">
        <v>244</v>
      </c>
    </row>
    <row spans="1:2" r="5">
      <c t="s" s="4" r="A5">
        <v>251</v>
      </c>
      <c t="s" s="4" r="B5">
        <v>246</v>
      </c>
    </row>
    <row spans="1:2" r="6">
      <c t="s" s="4" r="A6">
        <v>252</v>
      </c>
      <c t="s" s="4" r="B6">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1"/>
    <col customWidth="1" max="3" min="3" width="24"/>
  </cols>
  <sheetData>
    <row spans="1:3" r="1">
      <c t="s" s="1" r="A1">
        <v>253</v>
      </c>
      <c t="s" s="2" r="B1">
        <v>1</v>
      </c>
    </row>
    <row spans="1:3" r="2">
      <c t="s" s="2" r="B2">
        <v>254</v>
      </c>
      <c t="s" s="2" r="C2">
        <v>255</v>
      </c>
    </row>
    <row spans="1:3" r="3">
      <c t="s" s="3" r="A3">
        <v>256</v>
      </c>
    </row>
    <row spans="1:3" r="4">
      <c t="s" s="4" r="A4">
        <v>257</v>
      </c>
      <c t="n" s="6" r="B4">
        <v>2</v>
      </c>
    </row>
    <row spans="1:3" r="5">
      <c t="s" s="4" r="A5">
        <v>258</v>
      </c>
    </row>
    <row spans="1:3" r="6">
      <c t="s" s="3" r="A6">
        <v>256</v>
      </c>
    </row>
    <row spans="1:3" r="7">
      <c t="s" s="4" r="A7">
        <v>259</v>
      </c>
      <c t="n" s="8" r="C7">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260</v>
      </c>
      <c t="s" s="2" r="B1">
        <v>261</v>
      </c>
    </row>
    <row spans="1:2" r="2">
      <c t="s" s="4" r="A2">
        <v>262</v>
      </c>
      <c t="s" s="4" r="B2">
        <v>263</v>
      </c>
    </row>
    <row spans="1:2" r="3">
      <c t="s" s="4" r="A3">
        <v>264</v>
      </c>
      <c t="n" s="10" r="B3">
        <v>121.5</v>
      </c>
    </row>
    <row spans="1:2" r="4">
      <c t="s" s="4" r="A4">
        <v>265</v>
      </c>
      <c t="n" s="11" r="B4">
        <v>7.1</v>
      </c>
    </row>
    <row spans="1:2" r="5">
      <c t="s" s="4" r="A5">
        <v>266</v>
      </c>
      <c t="n" s="11" r="B5">
        <v>55.5</v>
      </c>
    </row>
    <row spans="1:2" r="6">
      <c t="s" s="4" r="A6">
        <v>267</v>
      </c>
      <c t="n" s="10" r="B6">
        <v>3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8</v>
      </c>
      <c t="s" s="2" r="B1">
        <v>2</v>
      </c>
      <c t="s" s="2" r="C1">
        <v>62</v>
      </c>
    </row>
    <row spans="1:3" r="2">
      <c t="s" s="3" r="A2">
        <v>140</v>
      </c>
    </row>
    <row spans="1:3" r="3">
      <c t="s" s="4" r="A3">
        <v>269</v>
      </c>
      <c t="n" s="7" r="B3">
        <v>697055</v>
      </c>
      <c t="n" s="7" r="C3">
        <v>814306</v>
      </c>
    </row>
    <row spans="1:3" r="4">
      <c t="s" s="4" r="A4">
        <v>270</v>
      </c>
      <c t="n" s="6" r="B4">
        <v>151788</v>
      </c>
      <c t="n" s="6" r="C4">
        <v>135310</v>
      </c>
    </row>
    <row spans="1:3" r="5">
      <c t="s" s="4" r="A5">
        <v>271</v>
      </c>
      <c t="n" s="6" r="B5">
        <v>47414</v>
      </c>
      <c t="n" s="6" r="C5">
        <v>58309</v>
      </c>
    </row>
    <row spans="1:3" r="6">
      <c t="s" s="4" r="A6">
        <v>272</v>
      </c>
      <c t="n" s="7" r="B6">
        <v>896257</v>
      </c>
      <c t="n" s="7" r="C6">
        <v>10079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73</v>
      </c>
      <c t="s" s="2" r="B1">
        <v>1</v>
      </c>
    </row>
    <row spans="1:2" r="2">
      <c t="s" s="2" r="B2">
        <v>274</v>
      </c>
    </row>
    <row spans="1:2" r="3">
      <c t="s" s="3" r="A3">
        <v>275</v>
      </c>
    </row>
    <row spans="1:2" r="4">
      <c t="s" s="4" r="A4">
        <v>68</v>
      </c>
      <c t="n" s="7" r="B4">
        <v>3789000</v>
      </c>
    </row>
    <row spans="1:2" r="5">
      <c t="s" s="4" r="A5">
        <v>72</v>
      </c>
      <c t="n" s="6" r="B5">
        <v>23254000</v>
      </c>
    </row>
    <row spans="1:2" r="6">
      <c t="s" s="4" r="A6">
        <v>74</v>
      </c>
      <c t="n" s="6" r="B6">
        <v>2336000</v>
      </c>
    </row>
    <row spans="1:2" r="7">
      <c t="s" s="4" r="A7">
        <v>75</v>
      </c>
      <c t="n" s="6" r="B7">
        <v>4345000</v>
      </c>
    </row>
    <row spans="1:2" r="8">
      <c t="s" s="4" r="A8">
        <v>276</v>
      </c>
      <c t="n" s="6" r="B8">
        <v>33724000</v>
      </c>
    </row>
    <row spans="1:2" r="9">
      <c t="s" s="4" r="A9">
        <v>277</v>
      </c>
      <c t="n" s="7" r="B9">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8</v>
      </c>
      <c t="s" s="2" r="B1">
        <v>23</v>
      </c>
      <c t="s" s="2" r="D1">
        <v>1</v>
      </c>
    </row>
    <row spans="1:6" r="2">
      <c t="s" s="2" r="B2">
        <v>2</v>
      </c>
      <c t="s" s="2" r="C2">
        <v>24</v>
      </c>
      <c t="s" s="2" r="D2">
        <v>2</v>
      </c>
      <c t="s" s="2" r="E2">
        <v>279</v>
      </c>
      <c t="s" s="2" r="F2">
        <v>62</v>
      </c>
    </row>
    <row spans="1:6" r="3">
      <c t="s" s="3" r="A3">
        <v>280</v>
      </c>
    </row>
    <row spans="1:6" r="4">
      <c t="s" s="4" r="A4">
        <v>281</v>
      </c>
      <c t="n" s="7" r="B4">
        <v>0</v>
      </c>
      <c t="n" s="7" r="C4">
        <v>0</v>
      </c>
    </row>
    <row spans="1:6" r="5">
      <c t="s" s="4" r="A5">
        <v>282</v>
      </c>
      <c t="n" s="8" r="E5">
        <v>9.970000000000001</v>
      </c>
    </row>
    <row spans="1:6" r="6">
      <c t="s" s="4" r="A6">
        <v>75</v>
      </c>
      <c t="n" s="6" r="B6">
        <v>350740000</v>
      </c>
      <c t="n" s="7" r="D6">
        <v>350740000</v>
      </c>
      <c t="n" s="7" r="F6">
        <v>354621000</v>
      </c>
    </row>
    <row spans="1:6" r="7">
      <c t="s" s="4" r="A7">
        <v>283</v>
      </c>
    </row>
    <row spans="1:6" r="8">
      <c t="s" s="3" r="A8">
        <v>280</v>
      </c>
    </row>
    <row spans="1:6" r="9">
      <c t="s" s="4" r="A9">
        <v>284</v>
      </c>
      <c t="n" s="6" r="D9">
        <v>6600000</v>
      </c>
    </row>
    <row spans="1:6" r="10">
      <c t="s" s="4" r="A10">
        <v>285</v>
      </c>
    </row>
    <row spans="1:6" r="11">
      <c t="s" s="3" r="A11">
        <v>280</v>
      </c>
    </row>
    <row spans="1:6" r="12">
      <c t="s" s="4" r="A12">
        <v>286</v>
      </c>
      <c t="s" s="4" r="E12">
        <v>287</v>
      </c>
    </row>
    <row spans="1:6" r="13">
      <c t="s" s="4" r="A13">
        <v>288</v>
      </c>
      <c t="n" s="6" r="B13">
        <v>0</v>
      </c>
    </row>
    <row spans="1:6" r="14">
      <c t="s" s="4" r="A14">
        <v>75</v>
      </c>
      <c t="n" s="7" r="B14">
        <v>350700000</v>
      </c>
      <c t="n" s="7" r="D14">
        <v>350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89</v>
      </c>
      <c t="s" s="2" r="B1">
        <v>23</v>
      </c>
      <c t="s" s="2" r="D1">
        <v>1</v>
      </c>
    </row>
    <row spans="1:5" r="2">
      <c t="s" s="2" r="B2">
        <v>2</v>
      </c>
      <c t="s" s="2" r="C2">
        <v>24</v>
      </c>
      <c t="s" s="2" r="D2">
        <v>2</v>
      </c>
      <c t="s" s="2" r="E2">
        <v>24</v>
      </c>
    </row>
    <row spans="1:5" r="3">
      <c t="s" s="3" r="A3">
        <v>214</v>
      </c>
    </row>
    <row spans="1:5" r="4">
      <c t="s" s="4" r="A4">
        <v>290</v>
      </c>
      <c t="n" s="7" r="B4">
        <v>46981</v>
      </c>
      <c t="n" s="7" r="C4">
        <v>58194</v>
      </c>
      <c t="n" s="7" r="D4">
        <v>52146</v>
      </c>
      <c t="n" s="7" r="E4">
        <v>67272</v>
      </c>
    </row>
    <row spans="1:5" r="5">
      <c t="s" s="4" r="A5">
        <v>291</v>
      </c>
      <c t="n" s="6" r="B5">
        <v>6109</v>
      </c>
      <c t="n" s="6" r="C5">
        <v>7701</v>
      </c>
      <c t="n" s="6" r="D5">
        <v>18074</v>
      </c>
      <c t="n" s="6" r="E5">
        <v>26554</v>
      </c>
    </row>
    <row spans="1:5" r="6">
      <c t="s" s="4" r="A6">
        <v>292</v>
      </c>
      <c t="n" s="6" r="B6">
        <v>-9989</v>
      </c>
      <c t="n" s="6" r="C6">
        <v>-9933</v>
      </c>
      <c t="n" s="6" r="D6">
        <v>-26251</v>
      </c>
      <c t="n" s="6" r="E6">
        <v>-36320</v>
      </c>
    </row>
    <row spans="1:5" r="7">
      <c t="s" s="4" r="A7">
        <v>293</v>
      </c>
      <c t="n" s="6" r="B7">
        <v>-1813</v>
      </c>
      <c t="n" s="6" r="C7">
        <v>-359</v>
      </c>
      <c t="n" s="6" r="D7">
        <v>-2681</v>
      </c>
      <c t="n" s="6" r="E7">
        <v>-1903</v>
      </c>
    </row>
    <row spans="1:5" r="8">
      <c t="s" s="4" r="A8">
        <v>294</v>
      </c>
      <c t="n" s="7" r="B8">
        <v>41288</v>
      </c>
      <c t="n" s="7" r="C8">
        <v>55603</v>
      </c>
      <c t="n" s="7" r="D8">
        <v>41288</v>
      </c>
      <c t="n" s="7" r="E8">
        <v>55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3"/>
    <col customWidth="1" max="7" min="7" width="14"/>
  </cols>
  <sheetData>
    <row spans="1:7" r="1">
      <c t="s" s="1" r="A1">
        <v>60</v>
      </c>
      <c t="s" s="2" r="B1">
        <v>2</v>
      </c>
      <c t="s" s="2" r="C1">
        <v>61</v>
      </c>
      <c t="s" s="2" r="D1">
        <v>62</v>
      </c>
      <c t="s" s="2" r="E1">
        <v>24</v>
      </c>
      <c t="s" s="2" r="F1">
        <v>63</v>
      </c>
      <c t="s" s="2" r="G1">
        <v>64</v>
      </c>
    </row>
    <row spans="1:7" r="2">
      <c t="s" s="3" r="A2">
        <v>65</v>
      </c>
    </row>
    <row spans="1:7" r="3">
      <c t="s" s="4" r="A3">
        <v>66</v>
      </c>
      <c t="n" s="7" r="B3">
        <v>182825</v>
      </c>
      <c t="n" s="7" r="D3">
        <v>102885</v>
      </c>
      <c t="n" s="7" r="E3">
        <v>140900</v>
      </c>
      <c t="n" s="7" r="G3">
        <v>270191</v>
      </c>
    </row>
    <row spans="1:7" r="4">
      <c t="s" s="4" r="A4">
        <v>67</v>
      </c>
      <c t="n" s="6" r="B4">
        <v>647017</v>
      </c>
      <c t="n" s="6" r="D4">
        <v>812073</v>
      </c>
    </row>
    <row spans="1:7" r="5">
      <c t="s" s="4" r="A5">
        <v>68</v>
      </c>
      <c t="n" s="6" r="B5">
        <v>896257</v>
      </c>
      <c t="n" s="6" r="D5">
        <v>1007925</v>
      </c>
    </row>
    <row spans="1:7" r="6">
      <c t="s" s="4" r="A6">
        <v>69</v>
      </c>
      <c t="n" s="6" r="B6">
        <v>91400</v>
      </c>
      <c t="n" s="6" r="D6">
        <v>145559</v>
      </c>
    </row>
    <row spans="1:7" r="7">
      <c t="s" s="4" r="A7">
        <v>70</v>
      </c>
      <c t="n" s="6" r="B7">
        <v>33724</v>
      </c>
      <c t="n" s="6" r="D7">
        <v>0</v>
      </c>
    </row>
    <row spans="1:7" r="8">
      <c t="s" s="4" r="A8">
        <v>71</v>
      </c>
      <c t="n" s="6" r="B8">
        <v>1851223</v>
      </c>
      <c t="n" s="6" r="D8">
        <v>2068442</v>
      </c>
    </row>
    <row spans="1:7" r="9">
      <c t="s" s="4" r="A9">
        <v>72</v>
      </c>
      <c t="n" s="6" r="B9">
        <v>673943</v>
      </c>
      <c t="n" s="6" r="D9">
        <v>792032</v>
      </c>
    </row>
    <row spans="1:7" r="10">
      <c t="s" s="3" r="A10">
        <v>73</v>
      </c>
    </row>
    <row spans="1:7" r="11">
      <c t="s" s="4" r="A11">
        <v>74</v>
      </c>
      <c t="n" s="6" r="B11">
        <v>229703</v>
      </c>
      <c t="n" s="6" r="D11">
        <v>255710</v>
      </c>
    </row>
    <row spans="1:7" r="12">
      <c t="s" s="4" r="A12">
        <v>75</v>
      </c>
      <c t="n" s="6" r="B12">
        <v>350740</v>
      </c>
      <c t="n" s="6" r="D12">
        <v>354621</v>
      </c>
    </row>
    <row spans="1:7" r="13">
      <c t="s" s="4" r="A13">
        <v>76</v>
      </c>
      <c t="n" s="6" r="B13">
        <v>202463</v>
      </c>
      <c t="n" s="6" r="D13">
        <v>118913</v>
      </c>
    </row>
    <row spans="1:7" r="14">
      <c t="s" s="4" r="A14">
        <v>77</v>
      </c>
      <c t="n" s="6" r="B14">
        <v>125345</v>
      </c>
      <c t="n" s="6" r="D14">
        <v>122728</v>
      </c>
    </row>
    <row spans="1:7" r="15">
      <c t="s" s="4" r="A15">
        <v>78</v>
      </c>
      <c t="n" s="6" r="B15">
        <v>908251</v>
      </c>
      <c t="n" s="6" r="D15">
        <v>851972</v>
      </c>
    </row>
    <row spans="1:7" r="16">
      <c t="s" s="4" r="A16">
        <v>79</v>
      </c>
      <c t="n" s="6" r="B16">
        <v>3433417</v>
      </c>
      <c t="n" s="6" r="D16">
        <v>3712446</v>
      </c>
    </row>
    <row spans="1:7" r="17">
      <c t="s" s="3" r="A17">
        <v>80</v>
      </c>
    </row>
    <row spans="1:7" r="18">
      <c t="s" s="4" r="A18">
        <v>81</v>
      </c>
      <c t="n" s="6" r="B18">
        <v>32545</v>
      </c>
      <c t="n" s="6" r="D18">
        <v>26321</v>
      </c>
    </row>
    <row spans="1:7" r="19">
      <c t="s" s="4" r="A19">
        <v>82</v>
      </c>
      <c t="n" s="6" r="B19">
        <v>231713</v>
      </c>
      <c t="n" s="6" r="D19">
        <v>275789</v>
      </c>
    </row>
    <row spans="1:7" r="20">
      <c t="s" s="4" r="A20">
        <v>83</v>
      </c>
      <c t="n" s="6" r="B20">
        <v>76340</v>
      </c>
      <c t="n" s="6" r="D20">
        <v>90335</v>
      </c>
    </row>
    <row spans="1:7" r="21">
      <c t="s" s="4" r="A21">
        <v>84</v>
      </c>
      <c t="n" s="6" r="B21">
        <v>197437</v>
      </c>
      <c t="n" s="6" r="D21">
        <v>229470</v>
      </c>
    </row>
    <row spans="1:7" r="22">
      <c t="s" s="4" r="A22">
        <v>85</v>
      </c>
      <c t="n" s="6" r="B22">
        <v>41288</v>
      </c>
      <c t="n" s="7" r="C22">
        <v>46981</v>
      </c>
      <c t="n" s="6" r="D22">
        <v>52146</v>
      </c>
      <c t="n" s="7" r="E22">
        <v>55603</v>
      </c>
      <c t="n" s="7" r="F22">
        <v>58194</v>
      </c>
      <c t="n" s="7" r="G22">
        <v>67272</v>
      </c>
    </row>
    <row spans="1:7" r="23">
      <c t="s" s="4" r="A23">
        <v>86</v>
      </c>
      <c t="n" s="6" r="B23">
        <v>209869</v>
      </c>
      <c t="n" s="6" r="D23">
        <v>225277</v>
      </c>
    </row>
    <row spans="1:7" r="24">
      <c t="s" s="4" r="A24">
        <v>87</v>
      </c>
      <c t="n" s="6" r="B24">
        <v>0</v>
      </c>
      <c t="n" s="6" r="D24">
        <v>11582</v>
      </c>
    </row>
    <row spans="1:7" r="25">
      <c t="s" s="4" r="A25">
        <v>88</v>
      </c>
      <c t="n" s="6" r="B25">
        <v>789192</v>
      </c>
      <c t="n" s="6" r="D25">
        <v>910920</v>
      </c>
    </row>
    <row spans="1:7" r="26">
      <c t="s" s="4" r="A26">
        <v>89</v>
      </c>
      <c t="n" s="6" r="B26">
        <v>974247</v>
      </c>
      <c t="n" s="6" r="D26">
        <v>1060643</v>
      </c>
    </row>
    <row spans="1:7" r="27">
      <c t="s" s="3" r="A27">
        <v>90</v>
      </c>
    </row>
    <row spans="1:7" r="28">
      <c t="s" s="4" r="A28">
        <v>91</v>
      </c>
      <c t="n" s="6" r="B28">
        <v>17546</v>
      </c>
      <c t="n" s="6" r="D28">
        <v>19540</v>
      </c>
    </row>
    <row spans="1:7" r="29">
      <c t="s" s="4" r="A29">
        <v>92</v>
      </c>
      <c t="n" s="6" r="B29">
        <v>160894</v>
      </c>
      <c t="n" s="6" r="D29">
        <v>175699</v>
      </c>
    </row>
    <row spans="1:7" r="30">
      <c t="s" s="4" r="A30">
        <v>93</v>
      </c>
      <c t="n" s="6" r="B30">
        <v>118692</v>
      </c>
      <c t="n" s="6" r="D30">
        <v>125635</v>
      </c>
    </row>
    <row spans="1:7" r="31">
      <c t="s" s="4" r="A31">
        <v>94</v>
      </c>
      <c t="n" s="6" r="B31">
        <v>297132</v>
      </c>
      <c t="n" s="6" r="D31">
        <v>320874</v>
      </c>
    </row>
    <row spans="1:7" r="32">
      <c t="s" s="4" r="A32">
        <v>95</v>
      </c>
      <c t="n" s="6" r="B32">
        <v>1372846</v>
      </c>
      <c t="n" s="6" r="D32">
        <v>1420009</v>
      </c>
    </row>
    <row spans="1:7" r="33">
      <c t="s" s="4" r="A33">
        <v>96</v>
      </c>
      <c t="n" s="7" r="B33">
        <v>3433417</v>
      </c>
      <c t="n" s="7" r="D33">
        <v>37124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spans="1:14" r="1">
      <c t="s" s="1" r="A1">
        <v>295</v>
      </c>
      <c t="s" s="2" r="B1">
        <v>296</v>
      </c>
      <c t="s" s="2" r="C1">
        <v>297</v>
      </c>
      <c t="s" s="2" r="D1">
        <v>298</v>
      </c>
      <c t="s" s="2" r="E1">
        <v>299</v>
      </c>
      <c t="s" s="2" r="F1">
        <v>300</v>
      </c>
      <c t="s" s="2" r="G1">
        <v>301</v>
      </c>
      <c t="s" s="2" r="H1">
        <v>2</v>
      </c>
      <c t="s" s="2" r="I1">
        <v>61</v>
      </c>
      <c t="s" s="2" r="J1">
        <v>24</v>
      </c>
      <c t="s" s="2" r="K1">
        <v>2</v>
      </c>
      <c t="s" s="2" r="L1">
        <v>24</v>
      </c>
      <c t="s" s="2" r="M1">
        <v>62</v>
      </c>
      <c t="s" s="2" r="N1">
        <v>302</v>
      </c>
    </row>
    <row spans="1:14" r="2">
      <c t="s" s="3" r="A2">
        <v>303</v>
      </c>
    </row>
    <row spans="1:14" r="3">
      <c t="s" s="4" r="A3">
        <v>304</v>
      </c>
      <c t="n" s="7" r="H3">
        <v>12291000</v>
      </c>
      <c t="n" s="7" r="J3">
        <v>16219000</v>
      </c>
      <c t="n" s="7" r="K3">
        <v>37651000</v>
      </c>
      <c t="n" s="7" r="L3">
        <v>48368000</v>
      </c>
    </row>
    <row spans="1:14" r="4">
      <c t="s" s="4" r="A4">
        <v>305</v>
      </c>
      <c t="n" s="6" r="K4">
        <v>-18750000</v>
      </c>
      <c t="n" s="6" r="L4">
        <v>0</v>
      </c>
    </row>
    <row spans="1:14" r="5">
      <c t="s" s="4" r="A5">
        <v>306</v>
      </c>
    </row>
    <row spans="1:14" r="6">
      <c t="s" s="3" r="A6">
        <v>303</v>
      </c>
    </row>
    <row spans="1:14" r="7">
      <c t="s" s="4" r="A7">
        <v>305</v>
      </c>
      <c t="n" s="7" r="K7">
        <v>-18800000</v>
      </c>
    </row>
    <row spans="1:14" r="8">
      <c t="s" s="4" r="A8">
        <v>307</v>
      </c>
    </row>
    <row spans="1:14" r="9">
      <c t="s" s="3" r="A9">
        <v>303</v>
      </c>
    </row>
    <row spans="1:14" r="10">
      <c t="s" s="4" r="A10">
        <v>308</v>
      </c>
      <c t="n" s="7" r="C10">
        <v>375000000</v>
      </c>
    </row>
    <row spans="1:14" r="11">
      <c t="s" s="4" r="A11">
        <v>309</v>
      </c>
      <c t="n" s="6" r="C11">
        <v>375000000</v>
      </c>
    </row>
    <row spans="1:14" r="12">
      <c t="s" s="4" r="A12">
        <v>305</v>
      </c>
      <c t="n" s="7" r="H12">
        <v>0</v>
      </c>
    </row>
    <row spans="1:14" r="13">
      <c t="s" s="4" r="A13">
        <v>310</v>
      </c>
    </row>
    <row spans="1:14" r="14">
      <c t="s" s="3" r="A14">
        <v>303</v>
      </c>
    </row>
    <row spans="1:14" r="15">
      <c t="s" s="4" r="A15">
        <v>305</v>
      </c>
      <c t="n" s="7" r="I15">
        <v>-9400000</v>
      </c>
    </row>
    <row spans="1:14" r="16">
      <c t="s" s="4" r="A16">
        <v>311</v>
      </c>
    </row>
    <row spans="1:14" r="17">
      <c t="s" s="3" r="A17">
        <v>303</v>
      </c>
    </row>
    <row spans="1:14" r="18">
      <c t="s" s="4" r="A18">
        <v>308</v>
      </c>
      <c t="n" s="7" r="N18">
        <v>500000000</v>
      </c>
    </row>
    <row spans="1:14" r="19">
      <c t="s" s="4" r="A19">
        <v>312</v>
      </c>
    </row>
    <row spans="1:14" r="20">
      <c t="s" s="3" r="A20">
        <v>303</v>
      </c>
    </row>
    <row spans="1:14" r="21">
      <c t="s" s="4" r="A21">
        <v>308</v>
      </c>
      <c t="n" s="7" r="D21">
        <v>500000000</v>
      </c>
    </row>
    <row spans="1:14" r="22">
      <c t="s" s="4" r="A22">
        <v>313</v>
      </c>
      <c t="s" s="4" r="D22">
        <v>314</v>
      </c>
      <c t="s" s="4" r="H22">
        <v>314</v>
      </c>
      <c t="s" s="4" r="K22">
        <v>314</v>
      </c>
      <c t="s" s="4" r="M22">
        <v>314</v>
      </c>
    </row>
    <row spans="1:14" r="23">
      <c t="s" s="4" r="A23">
        <v>315</v>
      </c>
      <c t="s" s="4" r="D23">
        <v>263</v>
      </c>
    </row>
    <row spans="1:14" r="24">
      <c t="s" s="4" r="A24">
        <v>316</v>
      </c>
    </row>
    <row spans="1:14" r="25">
      <c t="s" s="3" r="A25">
        <v>303</v>
      </c>
    </row>
    <row spans="1:14" r="26">
      <c t="s" s="4" r="A26">
        <v>308</v>
      </c>
      <c t="n" s="7" r="E26">
        <v>150000000</v>
      </c>
    </row>
    <row spans="1:14" r="27">
      <c t="s" s="4" r="A27">
        <v>313</v>
      </c>
      <c t="s" s="4" r="E27">
        <v>317</v>
      </c>
      <c t="s" s="4" r="H27">
        <v>317</v>
      </c>
      <c t="s" s="4" r="K27">
        <v>317</v>
      </c>
      <c t="s" s="4" r="M27">
        <v>317</v>
      </c>
    </row>
    <row spans="1:14" r="28">
      <c t="s" s="4" r="A28">
        <v>315</v>
      </c>
      <c t="s" s="4" r="E28">
        <v>263</v>
      </c>
    </row>
    <row spans="1:14" r="29">
      <c t="s" s="4" r="A29">
        <v>318</v>
      </c>
    </row>
    <row spans="1:14" r="30">
      <c t="s" s="3" r="A30">
        <v>303</v>
      </c>
    </row>
    <row spans="1:14" r="31">
      <c t="s" s="4" r="A31">
        <v>319</v>
      </c>
      <c t="s" s="4" r="D31">
        <v>320</v>
      </c>
    </row>
    <row spans="1:14" r="32">
      <c t="s" s="4" r="A32">
        <v>321</v>
      </c>
    </row>
    <row spans="1:14" r="33">
      <c t="s" s="3" r="A33">
        <v>303</v>
      </c>
    </row>
    <row spans="1:14" r="34">
      <c t="s" s="4" r="A34">
        <v>319</v>
      </c>
      <c t="s" s="4" r="E34">
        <v>322</v>
      </c>
    </row>
    <row spans="1:14" r="35">
      <c t="s" s="4" r="A35">
        <v>323</v>
      </c>
    </row>
    <row spans="1:14" r="36">
      <c t="s" s="3" r="A36">
        <v>303</v>
      </c>
    </row>
    <row spans="1:14" r="37">
      <c t="s" s="4" r="A37">
        <v>324</v>
      </c>
      <c t="n" s="6" r="C37">
        <v>3</v>
      </c>
      <c t="n" s="8" r="H37">
        <v>4.25</v>
      </c>
      <c t="n" s="8" r="I37">
        <v>3.5</v>
      </c>
    </row>
    <row spans="1:14" r="38">
      <c t="s" s="4" r="A38">
        <v>325</v>
      </c>
      <c t="n" s="7" r="B38">
        <v>850000000</v>
      </c>
      <c t="n" s="6" r="C38">
        <v>1000000000</v>
      </c>
    </row>
    <row spans="1:14" r="39">
      <c t="s" s="4" r="A39">
        <v>326</v>
      </c>
      <c t="n" s="7" r="B39">
        <v>500000000</v>
      </c>
    </row>
    <row spans="1:14" r="40">
      <c t="s" s="4" r="A40">
        <v>327</v>
      </c>
      <c t="s" s="4" r="B40">
        <v>328</v>
      </c>
    </row>
    <row spans="1:14" r="41">
      <c t="s" s="4" r="A41">
        <v>329</v>
      </c>
      <c t="n" s="7" r="B41">
        <v>25000000</v>
      </c>
    </row>
    <row spans="1:14" r="42">
      <c t="s" s="4" r="A42">
        <v>330</v>
      </c>
      <c t="n" s="7" r="C42">
        <v>250000000</v>
      </c>
    </row>
    <row spans="1:14" r="43">
      <c t="s" s="4" r="A43">
        <v>331</v>
      </c>
      <c t="n" s="6" r="H43">
        <v>0</v>
      </c>
      <c t="n" s="7" r="K43">
        <v>0</v>
      </c>
    </row>
    <row spans="1:14" r="44">
      <c t="s" s="4" r="A44">
        <v>304</v>
      </c>
      <c t="n" s="6" r="H44">
        <v>100000</v>
      </c>
      <c t="n" s="7" r="J44">
        <v>400000</v>
      </c>
      <c t="n" s="6" r="K44">
        <v>500000</v>
      </c>
      <c t="n" s="7" r="L44">
        <v>900000</v>
      </c>
    </row>
    <row spans="1:14" r="45">
      <c t="s" s="4" r="A45">
        <v>332</v>
      </c>
      <c t="n" s="6" r="H45">
        <v>110900000</v>
      </c>
      <c t="n" s="6" r="K45">
        <v>110900000</v>
      </c>
    </row>
    <row spans="1:14" r="46">
      <c t="s" s="4" r="A46">
        <v>333</v>
      </c>
      <c t="n" s="7" r="H46">
        <v>739100000</v>
      </c>
      <c t="n" s="7" r="K46">
        <v>739100000</v>
      </c>
    </row>
    <row spans="1:14" r="47">
      <c t="s" s="4" r="A47">
        <v>334</v>
      </c>
    </row>
    <row spans="1:14" r="48">
      <c t="s" s="3" r="A48">
        <v>303</v>
      </c>
    </row>
    <row spans="1:14" r="49">
      <c t="s" s="4" r="A49">
        <v>335</v>
      </c>
      <c t="s" s="4" r="C49">
        <v>336</v>
      </c>
    </row>
    <row spans="1:14" r="50">
      <c t="s" s="4" r="A50">
        <v>337</v>
      </c>
    </row>
    <row spans="1:14" r="51">
      <c t="s" s="3" r="A51">
        <v>303</v>
      </c>
    </row>
    <row spans="1:14" r="52">
      <c t="s" s="4" r="A52">
        <v>335</v>
      </c>
      <c t="s" s="4" r="C52">
        <v>338</v>
      </c>
    </row>
    <row spans="1:14" r="53">
      <c t="s" s="4" r="A53">
        <v>339</v>
      </c>
    </row>
    <row spans="1:14" r="54">
      <c t="s" s="3" r="A54">
        <v>303</v>
      </c>
    </row>
    <row spans="1:14" r="55">
      <c t="s" s="4" r="A55">
        <v>335</v>
      </c>
      <c t="s" s="4" r="C55">
        <v>340</v>
      </c>
    </row>
    <row spans="1:14" r="56">
      <c t="s" s="4" r="A56">
        <v>341</v>
      </c>
    </row>
    <row spans="1:14" r="57">
      <c t="s" s="3" r="A57">
        <v>303</v>
      </c>
    </row>
    <row spans="1:14" r="58">
      <c t="s" s="4" r="A58">
        <v>335</v>
      </c>
      <c t="s" s="4" r="C58">
        <v>342</v>
      </c>
    </row>
    <row spans="1:14" r="59">
      <c t="s" s="4" r="A59">
        <v>343</v>
      </c>
    </row>
    <row spans="1:14" r="60">
      <c t="s" s="3" r="A60">
        <v>303</v>
      </c>
    </row>
    <row spans="1:14" r="61">
      <c t="s" s="4" r="A61">
        <v>335</v>
      </c>
      <c t="s" s="4" r="C61">
        <v>344</v>
      </c>
    </row>
    <row spans="1:14" r="62">
      <c t="s" s="4" r="A62">
        <v>345</v>
      </c>
    </row>
    <row spans="1:14" r="63">
      <c t="s" s="3" r="A63">
        <v>303</v>
      </c>
    </row>
    <row spans="1:14" r="64">
      <c t="s" s="4" r="A64">
        <v>319</v>
      </c>
      <c t="s" s="4" r="C64">
        <v>346</v>
      </c>
    </row>
    <row spans="1:14" r="65">
      <c t="s" s="4" r="A65">
        <v>347</v>
      </c>
    </row>
    <row spans="1:14" r="66">
      <c t="s" s="3" r="A66">
        <v>303</v>
      </c>
    </row>
    <row spans="1:14" r="67">
      <c t="s" s="4" r="A67">
        <v>319</v>
      </c>
      <c t="s" s="4" r="C67">
        <v>320</v>
      </c>
    </row>
    <row spans="1:14" r="68">
      <c t="s" s="4" r="A68">
        <v>348</v>
      </c>
    </row>
    <row spans="1:14" r="69">
      <c t="s" s="3" r="A69">
        <v>303</v>
      </c>
    </row>
    <row spans="1:14" r="70">
      <c t="s" s="4" r="A70">
        <v>349</v>
      </c>
      <c t="s" s="4" r="C70">
        <v>350</v>
      </c>
    </row>
    <row spans="1:14" r="71">
      <c t="s" s="4" r="A71">
        <v>351</v>
      </c>
    </row>
    <row spans="1:14" r="72">
      <c t="s" s="3" r="A72">
        <v>303</v>
      </c>
    </row>
    <row spans="1:14" r="73">
      <c t="s" s="4" r="A73">
        <v>319</v>
      </c>
      <c t="s" s="4" r="C73">
        <v>346</v>
      </c>
    </row>
    <row spans="1:14" r="74">
      <c t="s" s="4" r="A74">
        <v>352</v>
      </c>
    </row>
    <row spans="1:14" r="75">
      <c t="s" s="3" r="A75">
        <v>303</v>
      </c>
    </row>
    <row spans="1:14" r="76">
      <c t="s" s="4" r="A76">
        <v>349</v>
      </c>
      <c t="s" s="4" r="C76">
        <v>353</v>
      </c>
    </row>
    <row spans="1:14" r="77">
      <c t="s" s="4" r="A77">
        <v>354</v>
      </c>
    </row>
    <row spans="1:14" r="78">
      <c t="s" s="3" r="A78">
        <v>303</v>
      </c>
    </row>
    <row spans="1:14" r="79">
      <c t="s" s="4" r="A79">
        <v>319</v>
      </c>
      <c t="s" s="4" r="C79">
        <v>355</v>
      </c>
    </row>
    <row spans="1:14" r="80">
      <c t="s" s="4" r="A80">
        <v>356</v>
      </c>
    </row>
    <row spans="1:14" r="81">
      <c t="s" s="3" r="A81">
        <v>303</v>
      </c>
    </row>
    <row spans="1:14" r="82">
      <c t="s" s="4" r="A82">
        <v>324</v>
      </c>
      <c t="n" s="7" r="F82">
        <v>3</v>
      </c>
      <c t="n" s="10" r="G82">
        <v>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357</v>
      </c>
      <c t="s" s="2" r="B1">
        <v>2</v>
      </c>
      <c t="s" s="2" r="C1">
        <v>62</v>
      </c>
      <c t="s" s="2" r="D1">
        <v>298</v>
      </c>
      <c t="s" s="2" r="E1">
        <v>299</v>
      </c>
    </row>
    <row spans="1:5" r="2">
      <c t="s" s="3" r="A2">
        <v>217</v>
      </c>
    </row>
    <row spans="1:5" r="3">
      <c t="s" s="4" r="A3">
        <v>358</v>
      </c>
      <c t="n" s="7" r="B3">
        <v>1006792</v>
      </c>
      <c t="n" s="7" r="C3">
        <v>1086964</v>
      </c>
    </row>
    <row spans="1:5" r="4">
      <c t="s" s="4" r="A4">
        <v>359</v>
      </c>
      <c t="n" s="6" r="B4">
        <v>-32545</v>
      </c>
      <c t="n" s="6" r="C4">
        <v>-26321</v>
      </c>
    </row>
    <row spans="1:5" r="5">
      <c t="s" s="4" r="A5">
        <v>89</v>
      </c>
      <c t="n" s="6" r="B5">
        <v>974247</v>
      </c>
      <c t="n" s="6" r="C5">
        <v>1060643</v>
      </c>
    </row>
    <row spans="1:5" r="6">
      <c t="s" s="4" r="A6">
        <v>307</v>
      </c>
    </row>
    <row spans="1:5" r="7">
      <c t="s" s="3" r="A7">
        <v>217</v>
      </c>
    </row>
    <row spans="1:5" r="8">
      <c t="s" s="4" r="A8">
        <v>358</v>
      </c>
      <c t="n" s="6" r="B8">
        <v>356250</v>
      </c>
      <c t="n" s="6" r="C8">
        <v>375000</v>
      </c>
    </row>
    <row spans="1:5" r="9">
      <c t="s" s="4" r="A9">
        <v>312</v>
      </c>
    </row>
    <row spans="1:5" r="10">
      <c t="s" s="3" r="A10">
        <v>217</v>
      </c>
    </row>
    <row spans="1:5" r="11">
      <c t="s" s="4" r="A11">
        <v>358</v>
      </c>
      <c t="n" s="7" r="B11">
        <v>497500</v>
      </c>
      <c t="n" s="7" r="C11">
        <v>497195</v>
      </c>
    </row>
    <row spans="1:5" r="12">
      <c t="s" s="4" r="A12">
        <v>313</v>
      </c>
      <c t="s" s="4" r="B12">
        <v>314</v>
      </c>
      <c t="s" s="4" r="C12">
        <v>314</v>
      </c>
      <c t="s" s="4" r="D12">
        <v>314</v>
      </c>
    </row>
    <row spans="1:5" r="13">
      <c t="s" s="4" r="A13">
        <v>316</v>
      </c>
    </row>
    <row spans="1:5" r="14">
      <c t="s" s="3" r="A14">
        <v>217</v>
      </c>
    </row>
    <row spans="1:5" r="15">
      <c t="s" s="4" r="A15">
        <v>358</v>
      </c>
      <c t="n" s="7" r="B15">
        <v>148577</v>
      </c>
      <c t="n" s="7" r="C15">
        <v>148553</v>
      </c>
    </row>
    <row spans="1:5" r="16">
      <c t="s" s="4" r="A16">
        <v>313</v>
      </c>
      <c t="s" s="4" r="B16">
        <v>317</v>
      </c>
      <c t="s" s="4" r="C16">
        <v>317</v>
      </c>
      <c t="s" s="4" r="E16">
        <v>317</v>
      </c>
    </row>
    <row spans="1:5" r="17">
      <c t="s" s="4" r="A17">
        <v>360</v>
      </c>
    </row>
    <row spans="1:5" r="18">
      <c t="s" s="3" r="A18">
        <v>217</v>
      </c>
    </row>
    <row spans="1:5" r="19">
      <c t="s" s="4" r="A19">
        <v>358</v>
      </c>
      <c t="n" s="7" r="B19">
        <v>0</v>
      </c>
      <c t="n" s="7" r="C19">
        <v>58600</v>
      </c>
    </row>
    <row spans="1:5" r="20">
      <c t="s" s="4" r="A20">
        <v>361</v>
      </c>
    </row>
    <row spans="1:5" r="21">
      <c t="s" s="3" r="A21">
        <v>217</v>
      </c>
    </row>
    <row spans="1:5" r="22">
      <c t="s" s="4" r="A22">
        <v>358</v>
      </c>
      <c t="n" s="6" r="B22">
        <v>116</v>
      </c>
      <c t="n" s="6" r="C22">
        <v>159</v>
      </c>
    </row>
    <row spans="1:5" r="23">
      <c t="s" s="4" r="A23">
        <v>362</v>
      </c>
    </row>
    <row spans="1:5" r="24">
      <c t="s" s="3" r="A24">
        <v>217</v>
      </c>
    </row>
    <row spans="1:5" r="25">
      <c t="s" s="4" r="A25">
        <v>358</v>
      </c>
      <c t="n" s="7" r="B25">
        <v>4349</v>
      </c>
      <c t="n" s="7" r="C25">
        <v>74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3</v>
      </c>
      <c t="s" s="2" r="C1">
        <v>23</v>
      </c>
      <c t="s" s="2" r="E1">
        <v>1</v>
      </c>
    </row>
    <row spans="1:6" r="2">
      <c t="s" s="2" r="C2">
        <v>2</v>
      </c>
      <c t="s" s="2" r="D2">
        <v>24</v>
      </c>
      <c t="s" s="2" r="E2">
        <v>2</v>
      </c>
      <c t="s" s="2" r="F2">
        <v>24</v>
      </c>
    </row>
    <row spans="1:6" r="3">
      <c t="s" s="3" r="A3">
        <v>364</v>
      </c>
    </row>
    <row spans="1:6" r="4">
      <c t="s" s="4" r="A4">
        <v>365</v>
      </c>
      <c t="n" s="7" r="C4">
        <v>-141671</v>
      </c>
      <c t="n" s="7" r="D4">
        <v>-115178</v>
      </c>
      <c t="n" s="7" r="E4">
        <v>-147071</v>
      </c>
      <c t="n" s="7" r="F4">
        <v>-6280</v>
      </c>
    </row>
    <row spans="1:6" r="5">
      <c t="s" s="4" r="A5">
        <v>366</v>
      </c>
      <c t="n" s="6" r="C5">
        <v>-13573</v>
      </c>
      <c t="n" s="6" r="D5">
        <v>-38666</v>
      </c>
      <c t="n" s="6" r="E5">
        <v>-9928</v>
      </c>
      <c t="n" s="6" r="F5">
        <v>-149019</v>
      </c>
    </row>
    <row spans="1:6" r="6">
      <c t="s" s="4" r="A6">
        <v>367</v>
      </c>
      <c t="n" s="6" r="C6">
        <v>413</v>
      </c>
      <c t="n" s="6" r="D6">
        <v>1192</v>
      </c>
      <c t="n" s="6" r="E6">
        <v>2168</v>
      </c>
      <c t="n" s="6" r="F6">
        <v>2647</v>
      </c>
    </row>
    <row spans="1:6" r="7">
      <c t="s" s="4" r="A7">
        <v>55</v>
      </c>
      <c t="n" s="6" r="C7">
        <v>-13160</v>
      </c>
      <c t="n" s="6" r="D7">
        <v>-37474</v>
      </c>
      <c t="n" s="6" r="E7">
        <v>-7760</v>
      </c>
      <c t="n" s="6" r="F7">
        <v>-146372</v>
      </c>
    </row>
    <row spans="1:6" r="8">
      <c t="s" s="4" r="A8">
        <v>368</v>
      </c>
      <c t="n" s="6" r="C8">
        <v>-154831</v>
      </c>
      <c t="n" s="6" r="D8">
        <v>-152652</v>
      </c>
      <c t="n" s="6" r="E8">
        <v>-154831</v>
      </c>
      <c t="n" s="6" r="F8">
        <v>-152652</v>
      </c>
    </row>
    <row spans="1:6" r="9">
      <c t="s" s="3" r="A9">
        <v>369</v>
      </c>
    </row>
    <row spans="1:6" r="10">
      <c t="s" s="4" r="A10">
        <v>370</v>
      </c>
      <c t="n" s="6" r="C10">
        <v>16404</v>
      </c>
      <c t="n" s="6" r="D10">
        <v>-17239</v>
      </c>
      <c t="n" s="6" r="E10">
        <v>33985</v>
      </c>
      <c t="n" s="6" r="F10">
        <v>-55930</v>
      </c>
    </row>
    <row spans="1:6" r="11">
      <c t="s" s="4" r="A11">
        <v>36</v>
      </c>
      <c t="n" s="6" r="C11">
        <v>128</v>
      </c>
      <c t="n" s="6" r="D11">
        <v>51336</v>
      </c>
      <c t="n" s="6" r="E11">
        <v>-49932</v>
      </c>
      <c t="n" s="6" r="F11">
        <v>137819</v>
      </c>
    </row>
    <row spans="1:6" r="12">
      <c t="s" s="4" r="A12">
        <v>371</v>
      </c>
    </row>
    <row spans="1:6" r="13">
      <c t="s" s="3" r="A13">
        <v>369</v>
      </c>
    </row>
    <row spans="1:6" r="14">
      <c t="s" s="4" r="A14">
        <v>36</v>
      </c>
      <c t="n" s="6" r="C14">
        <v>413</v>
      </c>
      <c t="n" s="6" r="D14">
        <v>1192</v>
      </c>
      <c t="n" s="6" r="E14">
        <v>2168</v>
      </c>
      <c t="n" s="6" r="F14">
        <v>2647</v>
      </c>
    </row>
    <row spans="1:6" r="15">
      <c t="s" s="4" r="A15">
        <v>372</v>
      </c>
    </row>
    <row spans="1:6" r="16">
      <c t="s" s="3" r="A16">
        <v>364</v>
      </c>
    </row>
    <row spans="1:6" r="17">
      <c t="s" s="4" r="A17">
        <v>365</v>
      </c>
      <c t="n" s="6" r="C17">
        <v>-1417</v>
      </c>
      <c t="n" s="6" r="D17">
        <v>-1417</v>
      </c>
      <c t="n" s="6" r="E17">
        <v>-1282</v>
      </c>
      <c t="n" s="6" r="F17">
        <v>-1486</v>
      </c>
    </row>
    <row spans="1:6" r="18">
      <c t="s" s="4" r="A18">
        <v>366</v>
      </c>
      <c t="n" s="6" r="C18">
        <v>0</v>
      </c>
      <c t="n" s="6" r="D18">
        <v>0</v>
      </c>
      <c t="n" s="6" r="E18">
        <v>0</v>
      </c>
      <c t="n" s="6" r="F18">
        <v>0</v>
      </c>
    </row>
    <row spans="1:6" r="19">
      <c t="s" s="4" r="A19">
        <v>367</v>
      </c>
      <c t="n" s="6" r="C19">
        <v>93</v>
      </c>
      <c t="n" s="6" r="D19">
        <v>34</v>
      </c>
      <c t="n" s="6" r="E19">
        <v>-42</v>
      </c>
      <c t="n" s="6" r="F19">
        <v>103</v>
      </c>
    </row>
    <row spans="1:6" r="20">
      <c t="s" s="4" r="A20">
        <v>55</v>
      </c>
      <c t="n" s="6" r="C20">
        <v>93</v>
      </c>
      <c t="n" s="6" r="D20">
        <v>34</v>
      </c>
      <c t="n" s="6" r="E20">
        <v>-42</v>
      </c>
      <c t="n" s="6" r="F20">
        <v>103</v>
      </c>
    </row>
    <row spans="1:6" r="21">
      <c t="s" s="4" r="A21">
        <v>368</v>
      </c>
      <c t="n" s="6" r="C21">
        <v>-1324</v>
      </c>
      <c t="n" s="6" r="D21">
        <v>-1383</v>
      </c>
      <c t="n" s="6" r="E21">
        <v>-1324</v>
      </c>
      <c t="n" s="6" r="F21">
        <v>-1383</v>
      </c>
    </row>
    <row spans="1:6" r="22">
      <c t="s" s="3" r="A22">
        <v>369</v>
      </c>
    </row>
    <row spans="1:6" r="23">
      <c t="s" s="4" r="A23">
        <v>373</v>
      </c>
      <c t="n" s="6" r="E23">
        <v>-258</v>
      </c>
      <c t="n" s="6" r="F23">
        <v>0</v>
      </c>
    </row>
    <row spans="1:6" r="24">
      <c t="s" s="4" r="A24">
        <v>374</v>
      </c>
    </row>
    <row spans="1:6" r="25">
      <c t="s" s="3" r="A25">
        <v>369</v>
      </c>
    </row>
    <row spans="1:6" r="26">
      <c t="s" s="4" r="A26">
        <v>375</v>
      </c>
      <c t="s" s="4" r="B26">
        <v>376</v>
      </c>
      <c t="n" s="6" r="C26">
        <v>46</v>
      </c>
      <c t="n" s="6" r="D26">
        <v>50</v>
      </c>
      <c t="n" s="6" r="E26">
        <v>157</v>
      </c>
      <c t="n" s="6" r="F26">
        <v>151</v>
      </c>
    </row>
    <row spans="1:6" r="27">
      <c t="s" s="4" r="A27">
        <v>373</v>
      </c>
      <c t="n" s="6" r="C27">
        <v>87</v>
      </c>
      <c t="n" s="6" r="D27">
        <v>0</v>
      </c>
    </row>
    <row spans="1:6" r="28">
      <c t="s" s="4" r="A28">
        <v>370</v>
      </c>
      <c t="n" s="6" r="C28">
        <v>-40</v>
      </c>
      <c t="n" s="6" r="D28">
        <v>-16</v>
      </c>
      <c t="n" s="6" r="E28">
        <v>59</v>
      </c>
      <c t="n" s="6" r="F28">
        <v>-48</v>
      </c>
    </row>
    <row spans="1:6" r="29">
      <c t="s" s="4" r="A29">
        <v>36</v>
      </c>
      <c t="n" s="6" r="C29">
        <v>93</v>
      </c>
      <c t="n" s="6" r="D29">
        <v>34</v>
      </c>
      <c t="n" s="6" r="E29">
        <v>-42</v>
      </c>
      <c t="n" s="6" r="F29">
        <v>103</v>
      </c>
    </row>
    <row spans="1:6" r="30">
      <c t="s" s="4" r="A30">
        <v>377</v>
      </c>
    </row>
    <row spans="1:6" r="31">
      <c t="s" s="3" r="A31">
        <v>364</v>
      </c>
    </row>
    <row spans="1:6" r="32">
      <c t="s" s="4" r="A32">
        <v>365</v>
      </c>
      <c t="n" s="6" r="C32">
        <v>9439</v>
      </c>
      <c t="n" s="6" r="D32">
        <v>8335</v>
      </c>
      <c t="n" s="6" r="E32">
        <v>10294</v>
      </c>
      <c t="n" s="6" r="F32">
        <v>4736</v>
      </c>
    </row>
    <row spans="1:6" r="33">
      <c t="s" s="4" r="A33">
        <v>366</v>
      </c>
      <c t="n" s="6" r="C33">
        <v>-4458</v>
      </c>
      <c t="n" s="6" r="D33">
        <v>1979</v>
      </c>
      <c t="n" s="6" r="E33">
        <v>-7203</v>
      </c>
      <c t="n" s="6" r="F33">
        <v>4192</v>
      </c>
    </row>
    <row spans="1:6" r="34">
      <c t="s" s="4" r="A34">
        <v>367</v>
      </c>
      <c t="n" s="6" r="C34">
        <v>320</v>
      </c>
      <c t="n" s="6" r="D34">
        <v>1158</v>
      </c>
      <c t="n" s="6" r="E34">
        <v>2210</v>
      </c>
      <c t="n" s="6" r="F34">
        <v>2544</v>
      </c>
    </row>
    <row spans="1:6" r="35">
      <c t="s" s="4" r="A35">
        <v>55</v>
      </c>
      <c t="n" s="6" r="C35">
        <v>-4138</v>
      </c>
      <c t="n" s="6" r="D35">
        <v>3137</v>
      </c>
      <c t="n" s="6" r="E35">
        <v>-4993</v>
      </c>
      <c t="n" s="6" r="F35">
        <v>6736</v>
      </c>
    </row>
    <row spans="1:6" r="36">
      <c t="s" s="4" r="A36">
        <v>368</v>
      </c>
      <c t="n" s="6" r="C36">
        <v>5301</v>
      </c>
      <c t="n" s="6" r="D36">
        <v>11472</v>
      </c>
      <c t="n" s="6" r="E36">
        <v>5301</v>
      </c>
      <c t="n" s="6" r="F36">
        <v>11472</v>
      </c>
    </row>
    <row spans="1:6" r="37">
      <c t="s" s="4" r="A37">
        <v>378</v>
      </c>
    </row>
    <row spans="1:6" r="38">
      <c t="s" s="3" r="A38">
        <v>369</v>
      </c>
    </row>
    <row spans="1:6" r="39">
      <c t="s" s="4" r="A39">
        <v>370</v>
      </c>
      <c t="n" s="6" r="C39">
        <v>-346</v>
      </c>
      <c t="n" s="6" r="D39">
        <v>-484</v>
      </c>
      <c t="n" s="6" r="E39">
        <v>-1159</v>
      </c>
      <c t="n" s="6" r="F39">
        <v>-1062</v>
      </c>
    </row>
    <row spans="1:6" r="40">
      <c t="s" s="4" r="A40">
        <v>36</v>
      </c>
      <c t="n" s="6" r="C40">
        <v>320</v>
      </c>
      <c t="n" s="6" r="D40">
        <v>1158</v>
      </c>
      <c t="n" s="6" r="E40">
        <v>2210</v>
      </c>
      <c t="n" s="6" r="F40">
        <v>2544</v>
      </c>
    </row>
    <row spans="1:6" r="41">
      <c t="s" s="4" r="A41">
        <v>379</v>
      </c>
    </row>
    <row spans="1:6" r="42">
      <c t="s" s="3" r="A42">
        <v>369</v>
      </c>
    </row>
    <row spans="1:6" r="43">
      <c t="s" s="4" r="A43">
        <v>380</v>
      </c>
      <c t="s" s="4" r="B43">
        <v>381</v>
      </c>
      <c t="n" s="6" r="C43">
        <v>666</v>
      </c>
      <c t="n" s="6" r="D43">
        <v>1642</v>
      </c>
      <c t="n" s="6" r="E43">
        <v>3369</v>
      </c>
      <c t="n" s="6" r="F43">
        <v>3606</v>
      </c>
    </row>
    <row spans="1:6" r="44">
      <c t="s" s="4" r="A44">
        <v>382</v>
      </c>
    </row>
    <row spans="1:6" r="45">
      <c t="s" s="3" r="A45">
        <v>364</v>
      </c>
    </row>
    <row spans="1:6" r="46">
      <c t="s" s="4" r="A46">
        <v>365</v>
      </c>
      <c t="n" s="6" r="C46">
        <v>-149693</v>
      </c>
      <c t="n" s="6" r="D46">
        <v>-122096</v>
      </c>
      <c t="n" s="6" r="E46">
        <v>-156083</v>
      </c>
      <c t="n" s="6" r="F46">
        <v>-9530</v>
      </c>
    </row>
    <row spans="1:6" r="47">
      <c t="s" s="4" r="A47">
        <v>366</v>
      </c>
      <c t="n" s="6" r="C47">
        <v>-9115</v>
      </c>
      <c t="n" s="6" r="D47">
        <v>-40645</v>
      </c>
      <c t="n" s="6" r="E47">
        <v>-2725</v>
      </c>
      <c t="n" s="6" r="F47">
        <v>-153211</v>
      </c>
    </row>
    <row spans="1:6" r="48">
      <c t="s" s="4" r="A48">
        <v>367</v>
      </c>
      <c t="n" s="6" r="C48">
        <v>0</v>
      </c>
      <c t="n" s="6" r="D48">
        <v>0</v>
      </c>
      <c t="n" s="6" r="E48">
        <v>0</v>
      </c>
      <c t="n" s="6" r="F48">
        <v>0</v>
      </c>
    </row>
    <row spans="1:6" r="49">
      <c t="s" s="4" r="A49">
        <v>55</v>
      </c>
      <c t="n" s="6" r="C49">
        <v>-9115</v>
      </c>
      <c t="n" s="6" r="D49">
        <v>-40645</v>
      </c>
      <c t="n" s="6" r="E49">
        <v>-2725</v>
      </c>
      <c t="n" s="6" r="F49">
        <v>-153211</v>
      </c>
    </row>
    <row spans="1:6" r="50">
      <c t="s" s="4" r="A50">
        <v>368</v>
      </c>
      <c t="n" s="7" r="C50">
        <v>-158808</v>
      </c>
      <c t="n" s="7" r="D50">
        <v>-162741</v>
      </c>
      <c t="n" s="7" r="E50">
        <v>-158808</v>
      </c>
      <c t="n" s="7" r="F50">
        <v>-162741</v>
      </c>
    </row>
    <row spans="1:6" r="51">
      <c t="n" r="A51"/>
    </row>
    <row spans="1:6" r="52">
      <c t="s" s="4" r="A52">
        <v>376</v>
      </c>
      <c t="s" s="4" r="B52">
        <v>383</v>
      </c>
    </row>
    <row spans="1:6" r="53">
      <c t="s" s="4" r="A53">
        <v>381</v>
      </c>
      <c t="s" s="4" r="B53">
        <v>384</v>
      </c>
    </row>
  </sheetData>
  <mergeCells count="6">
    <mergeCell ref="A1:B2"/>
    <mergeCell ref="C1:D1"/>
    <mergeCell ref="E1:F1"/>
    <mergeCell ref="A51:E51"/>
    <mergeCell ref="B52:E52"/>
    <mergeCell ref="B53:E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6"/>
    <col customWidth="1" max="7" min="7" width="15"/>
  </cols>
  <sheetData>
    <row spans="1:7" r="1">
      <c t="s" s="1" r="A1">
        <v>385</v>
      </c>
      <c t="s" s="2" r="B1">
        <v>23</v>
      </c>
      <c t="s" s="2" r="D1">
        <v>1</v>
      </c>
      <c t="s" s="2" r="F1">
        <v>386</v>
      </c>
    </row>
    <row spans="1:7" r="2">
      <c t="s" s="2" r="B2">
        <v>2</v>
      </c>
      <c t="s" s="2" r="C2">
        <v>24</v>
      </c>
      <c t="s" s="2" r="D2">
        <v>2</v>
      </c>
      <c t="s" s="2" r="E2">
        <v>24</v>
      </c>
      <c t="s" s="2" r="F2">
        <v>2</v>
      </c>
      <c t="s" s="2" r="G2">
        <v>387</v>
      </c>
    </row>
    <row spans="1:7" r="3">
      <c t="s" s="3" r="A3">
        <v>158</v>
      </c>
    </row>
    <row spans="1:7" r="4">
      <c t="s" s="4" r="A4">
        <v>388</v>
      </c>
      <c t="n" s="7" r="G4">
        <v>1000000000</v>
      </c>
    </row>
    <row spans="1:7" r="5">
      <c t="s" s="4" r="A5">
        <v>389</v>
      </c>
      <c t="n" s="6" r="E5">
        <v>954580</v>
      </c>
      <c t="n" s="6" r="F5">
        <v>9771605</v>
      </c>
    </row>
    <row spans="1:7" r="6">
      <c t="s" s="4" r="A6">
        <v>390</v>
      </c>
      <c t="n" s="7" r="B6">
        <v>0</v>
      </c>
      <c t="n" s="7" r="C6">
        <v>0</v>
      </c>
      <c t="n" s="7" r="D6">
        <v>0</v>
      </c>
      <c t="n" s="7" r="E6">
        <v>-50000000</v>
      </c>
      <c t="n" s="7" r="F6">
        <v>-5334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91</v>
      </c>
      <c t="s" s="2" r="B1">
        <v>23</v>
      </c>
      <c t="s" s="2" r="D1">
        <v>1</v>
      </c>
    </row>
    <row spans="1:5" r="2">
      <c t="s" s="2" r="B2">
        <v>2</v>
      </c>
      <c t="s" s="2" r="C2">
        <v>24</v>
      </c>
      <c t="s" s="2" r="D2">
        <v>2</v>
      </c>
      <c t="s" s="2" r="E2">
        <v>24</v>
      </c>
    </row>
    <row spans="1:5" r="3">
      <c t="s" s="3" r="A3">
        <v>161</v>
      </c>
    </row>
    <row spans="1:5" r="4">
      <c t="s" s="4" r="A4">
        <v>106</v>
      </c>
      <c t="n" s="10" r="B4">
        <v>6.9</v>
      </c>
      <c t="n" s="10" r="C4">
        <v>7.9</v>
      </c>
      <c t="n" s="10" r="D4">
        <v>18.2</v>
      </c>
      <c t="n" s="10" r="E4">
        <v>23.8</v>
      </c>
    </row>
    <row spans="1:5" r="5">
      <c t="s" s="4" r="A5">
        <v>392</v>
      </c>
      <c t="n" s="10" r="B5">
        <v>1.7</v>
      </c>
      <c t="n" s="10" r="C5">
        <v>2.1</v>
      </c>
      <c t="n" s="7" r="D5">
        <v>5</v>
      </c>
      <c t="n" s="10" r="E5">
        <v>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93</v>
      </c>
      <c t="s" s="2" r="B1">
        <v>23</v>
      </c>
      <c t="s" s="2" r="D1">
        <v>1</v>
      </c>
      <c t="s" s="2" r="F1">
        <v>394</v>
      </c>
    </row>
    <row spans="1:6" r="2">
      <c t="s" s="2" r="B2">
        <v>2</v>
      </c>
      <c t="s" s="2" r="C2">
        <v>24</v>
      </c>
      <c t="s" s="2" r="D2">
        <v>2</v>
      </c>
      <c t="s" s="2" r="E2">
        <v>24</v>
      </c>
      <c t="s" s="2" r="F2">
        <v>2</v>
      </c>
    </row>
    <row spans="1:6" r="3">
      <c t="s" s="3" r="A3">
        <v>395</v>
      </c>
    </row>
    <row spans="1:6" r="4">
      <c t="s" s="4" r="A4">
        <v>396</v>
      </c>
      <c t="n" s="7" r="B4">
        <v>24731</v>
      </c>
      <c t="n" s="7" r="C4">
        <v>7775</v>
      </c>
      <c t="n" s="7" r="D4">
        <v>86090</v>
      </c>
      <c t="n" s="7" r="E4">
        <v>19550</v>
      </c>
      <c t="n" s="7" r="F4">
        <v>120272</v>
      </c>
    </row>
    <row spans="1:6" r="5">
      <c t="s" s="4" r="A5">
        <v>397</v>
      </c>
    </row>
    <row spans="1:6" r="6">
      <c t="s" s="3" r="A6">
        <v>395</v>
      </c>
    </row>
    <row spans="1:6" r="7">
      <c t="s" s="4" r="A7">
        <v>396</v>
      </c>
      <c t="n" s="6" r="B7">
        <v>10908</v>
      </c>
      <c t="n" s="6" r="C7">
        <v>7775</v>
      </c>
      <c t="n" s="6" r="D7">
        <v>41973</v>
      </c>
      <c t="n" s="6" r="E7">
        <v>19550</v>
      </c>
      <c t="n" s="6" r="F7">
        <v>73349</v>
      </c>
    </row>
    <row spans="1:6" r="8">
      <c t="s" s="4" r="A8">
        <v>398</v>
      </c>
    </row>
    <row spans="1:6" r="9">
      <c t="s" s="3" r="A9">
        <v>395</v>
      </c>
    </row>
    <row spans="1:6" r="10">
      <c t="s" s="4" r="A10">
        <v>396</v>
      </c>
      <c t="n" s="6" r="B10">
        <v>1817</v>
      </c>
      <c t="n" s="6" r="C10">
        <v>0</v>
      </c>
      <c t="n" s="6" r="D10">
        <v>18962</v>
      </c>
      <c t="n" s="6" r="E10">
        <v>0</v>
      </c>
      <c t="n" s="6" r="F10">
        <v>18962</v>
      </c>
    </row>
    <row spans="1:6" r="11">
      <c t="s" s="4" r="A11">
        <v>399</v>
      </c>
    </row>
    <row spans="1:6" r="12">
      <c t="s" s="3" r="A12">
        <v>395</v>
      </c>
    </row>
    <row spans="1:6" r="13">
      <c t="s" s="4" r="A13">
        <v>396</v>
      </c>
      <c t="n" s="6" r="B13">
        <v>10189</v>
      </c>
      <c t="n" s="6" r="C13">
        <v>0</v>
      </c>
      <c t="n" s="6" r="D13">
        <v>20057</v>
      </c>
      <c t="n" s="6" r="E13">
        <v>0</v>
      </c>
      <c t="n" s="6" r="F13">
        <v>22136</v>
      </c>
    </row>
    <row spans="1:6" r="14">
      <c t="s" s="4" r="A14">
        <v>400</v>
      </c>
    </row>
    <row spans="1:6" r="15">
      <c t="s" s="3" r="A15">
        <v>395</v>
      </c>
    </row>
    <row spans="1:6" r="16">
      <c t="s" s="4" r="A16">
        <v>396</v>
      </c>
      <c t="n" s="6" r="B16">
        <v>1817</v>
      </c>
      <c t="n" s="6" r="C16">
        <v>0</v>
      </c>
      <c t="n" s="6" r="D16">
        <v>5098</v>
      </c>
      <c t="n" s="6" r="E16">
        <v>0</v>
      </c>
      <c t="n" s="7" r="F16">
        <v>5825</v>
      </c>
    </row>
    <row spans="1:6" r="17">
      <c t="s" s="4" r="A17">
        <v>401</v>
      </c>
    </row>
    <row spans="1:6" r="18">
      <c t="s" s="3" r="A18">
        <v>395</v>
      </c>
    </row>
    <row spans="1:6" r="19">
      <c t="s" s="4" r="A19">
        <v>396</v>
      </c>
      <c t="n" s="6" r="B19">
        <v>24431</v>
      </c>
      <c t="n" s="6" r="C19">
        <v>7775</v>
      </c>
      <c t="n" s="6" r="D19">
        <v>84484</v>
      </c>
      <c t="n" s="6" r="E19">
        <v>19550</v>
      </c>
    </row>
    <row spans="1:6" r="20">
      <c t="s" s="4" r="A20">
        <v>402</v>
      </c>
    </row>
    <row spans="1:6" r="21">
      <c t="s" s="3" r="A21">
        <v>395</v>
      </c>
    </row>
    <row spans="1:6" r="22">
      <c t="s" s="4" r="A22">
        <v>396</v>
      </c>
      <c t="n" s="6" r="B22">
        <v>10908</v>
      </c>
      <c t="n" s="6" r="C22">
        <v>7775</v>
      </c>
      <c t="n" s="6" r="D22">
        <v>41973</v>
      </c>
      <c t="n" s="6" r="E22">
        <v>19550</v>
      </c>
    </row>
    <row spans="1:6" r="23">
      <c t="s" s="4" r="A23">
        <v>403</v>
      </c>
    </row>
    <row spans="1:6" r="24">
      <c t="s" s="3" r="A24">
        <v>395</v>
      </c>
    </row>
    <row spans="1:6" r="25">
      <c t="s" s="4" r="A25">
        <v>396</v>
      </c>
      <c t="n" s="6" r="B25">
        <v>1817</v>
      </c>
      <c t="n" s="6" r="C25">
        <v>0</v>
      </c>
      <c t="n" s="6" r="D25">
        <v>18962</v>
      </c>
      <c t="n" s="6" r="E25">
        <v>0</v>
      </c>
    </row>
    <row spans="1:6" r="26">
      <c t="s" s="4" r="A26">
        <v>404</v>
      </c>
    </row>
    <row spans="1:6" r="27">
      <c t="s" s="3" r="A27">
        <v>395</v>
      </c>
    </row>
    <row spans="1:6" r="28">
      <c t="s" s="4" r="A28">
        <v>396</v>
      </c>
      <c t="n" s="6" r="B28">
        <v>10189</v>
      </c>
      <c t="n" s="6" r="C28">
        <v>0</v>
      </c>
      <c t="n" s="6" r="D28">
        <v>20057</v>
      </c>
      <c t="n" s="6" r="E28">
        <v>0</v>
      </c>
    </row>
    <row spans="1:6" r="29">
      <c t="s" s="4" r="A29">
        <v>405</v>
      </c>
    </row>
    <row spans="1:6" r="30">
      <c t="s" s="3" r="A30">
        <v>395</v>
      </c>
    </row>
    <row spans="1:6" r="31">
      <c t="s" s="4" r="A31">
        <v>396</v>
      </c>
      <c t="n" s="6" r="B31">
        <v>1517</v>
      </c>
      <c t="n" s="6" r="C31">
        <v>0</v>
      </c>
      <c t="n" s="6" r="D31">
        <v>3492</v>
      </c>
      <c t="n" s="6" r="E31">
        <v>0</v>
      </c>
    </row>
    <row spans="1:6" r="32">
      <c t="s" s="4" r="A32">
        <v>406</v>
      </c>
    </row>
    <row spans="1:6" r="33">
      <c t="s" s="3" r="A33">
        <v>395</v>
      </c>
    </row>
    <row spans="1:6" r="34">
      <c t="s" s="4" r="A34">
        <v>396</v>
      </c>
      <c t="n" s="6" r="B34">
        <v>300</v>
      </c>
      <c t="n" s="6" r="C34">
        <v>0</v>
      </c>
      <c t="n" s="6" r="D34">
        <v>1606</v>
      </c>
      <c t="n" s="6" r="E34">
        <v>0</v>
      </c>
    </row>
    <row spans="1:6" r="35">
      <c t="s" s="4" r="A35">
        <v>407</v>
      </c>
    </row>
    <row spans="1:6" r="36">
      <c t="s" s="3" r="A36">
        <v>395</v>
      </c>
    </row>
    <row spans="1:6" r="37">
      <c t="s" s="4" r="A37">
        <v>396</v>
      </c>
      <c t="n" s="6" r="B37">
        <v>0</v>
      </c>
      <c t="n" s="6" r="C37">
        <v>0</v>
      </c>
      <c t="n" s="6" r="D37">
        <v>0</v>
      </c>
      <c t="n" s="6" r="E37">
        <v>0</v>
      </c>
    </row>
    <row spans="1:6" r="38">
      <c t="s" s="4" r="A38">
        <v>408</v>
      </c>
    </row>
    <row spans="1:6" r="39">
      <c t="s" s="3" r="A39">
        <v>395</v>
      </c>
    </row>
    <row spans="1:6" r="40">
      <c t="s" s="4" r="A40">
        <v>396</v>
      </c>
      <c t="n" s="6" r="B40">
        <v>0</v>
      </c>
      <c t="n" s="6" r="C40">
        <v>0</v>
      </c>
      <c t="n" s="6" r="D40">
        <v>0</v>
      </c>
      <c t="n" s="6" r="E40">
        <v>0</v>
      </c>
    </row>
    <row spans="1:6" r="41">
      <c t="s" s="4" r="A41">
        <v>409</v>
      </c>
    </row>
    <row spans="1:6" r="42">
      <c t="s" s="3" r="A42">
        <v>395</v>
      </c>
    </row>
    <row spans="1:6" r="43">
      <c t="s" s="4" r="A43">
        <v>396</v>
      </c>
      <c t="n" s="6" r="B43">
        <v>0</v>
      </c>
      <c t="n" s="6" r="C43">
        <v>0</v>
      </c>
      <c t="n" s="6" r="D43">
        <v>0</v>
      </c>
      <c t="n" s="6" r="E43">
        <v>0</v>
      </c>
    </row>
    <row spans="1:6" r="44">
      <c t="s" s="4" r="A44">
        <v>410</v>
      </c>
    </row>
    <row spans="1:6" r="45">
      <c t="s" s="3" r="A45">
        <v>395</v>
      </c>
    </row>
    <row spans="1:6" r="46">
      <c t="s" s="4" r="A46">
        <v>396</v>
      </c>
      <c t="n" s="7" r="B46">
        <v>300</v>
      </c>
      <c t="n" s="7" r="C46">
        <v>0</v>
      </c>
      <c t="n" s="7" r="D46">
        <v>1606</v>
      </c>
      <c t="n" s="7" r="E46">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11</v>
      </c>
      <c t="s" s="2" r="B1">
        <v>23</v>
      </c>
      <c t="s" s="2" r="D1">
        <v>1</v>
      </c>
      <c t="s" s="2" r="F1">
        <v>394</v>
      </c>
    </row>
    <row spans="1:6" r="2">
      <c t="s" s="2" r="B2">
        <v>2</v>
      </c>
      <c t="s" s="2" r="C2">
        <v>24</v>
      </c>
      <c t="s" s="2" r="D2">
        <v>2</v>
      </c>
      <c t="s" s="2" r="E2">
        <v>24</v>
      </c>
      <c t="s" s="2" r="F2">
        <v>2</v>
      </c>
    </row>
    <row spans="1:6" r="3">
      <c t="s" s="3" r="A3">
        <v>395</v>
      </c>
    </row>
    <row spans="1:6" r="4">
      <c t="s" s="4" r="A4">
        <v>396</v>
      </c>
      <c t="n" s="7" r="B4">
        <v>24731</v>
      </c>
      <c t="n" s="7" r="C4">
        <v>7775</v>
      </c>
      <c t="n" s="7" r="D4">
        <v>86090</v>
      </c>
      <c t="n" s="7" r="E4">
        <v>19550</v>
      </c>
      <c t="n" s="7" r="F4">
        <v>120272</v>
      </c>
    </row>
    <row spans="1:6" r="5">
      <c t="s" s="4" r="A5">
        <v>412</v>
      </c>
    </row>
    <row spans="1:6" r="6">
      <c t="s" s="3" r="A6">
        <v>395</v>
      </c>
    </row>
    <row spans="1:6" r="7">
      <c t="s" s="4" r="A7">
        <v>413</v>
      </c>
      <c t="n" s="6" r="D7">
        <v>0</v>
      </c>
      <c t="n" s="6" r="E7">
        <v>0</v>
      </c>
    </row>
    <row spans="1:6" r="8">
      <c t="s" s="4" r="A8">
        <v>414</v>
      </c>
      <c t="n" s="6" r="B8">
        <v>178</v>
      </c>
      <c t="n" s="6" r="C8">
        <v>0</v>
      </c>
      <c t="n" s="6" r="D8">
        <v>-484</v>
      </c>
      <c t="n" s="6" r="E8">
        <v>0</v>
      </c>
    </row>
    <row spans="1:6" r="9">
      <c t="s" s="4" r="A9">
        <v>415</v>
      </c>
    </row>
    <row spans="1:6" r="10">
      <c t="s" s="3" r="A10">
        <v>395</v>
      </c>
    </row>
    <row spans="1:6" r="11">
      <c t="s" s="4" r="A11">
        <v>413</v>
      </c>
      <c t="n" s="6" r="D11">
        <v>9408</v>
      </c>
      <c t="n" s="6" r="E11">
        <v>0</v>
      </c>
    </row>
    <row spans="1:6" r="12">
      <c t="s" s="4" r="A12">
        <v>414</v>
      </c>
      <c t="n" s="6" r="B12">
        <v>0</v>
      </c>
      <c t="n" s="6" r="C12">
        <v>0</v>
      </c>
      <c t="n" s="6" r="D12">
        <v>0</v>
      </c>
      <c t="n" s="6" r="E12">
        <v>0</v>
      </c>
    </row>
    <row spans="1:6" r="13">
      <c t="s" s="4" r="A13">
        <v>397</v>
      </c>
    </row>
    <row spans="1:6" r="14">
      <c t="s" s="3" r="A14">
        <v>395</v>
      </c>
    </row>
    <row spans="1:6" r="15">
      <c t="s" s="4" r="A15">
        <v>396</v>
      </c>
      <c t="n" s="6" r="B15">
        <v>10908</v>
      </c>
      <c t="n" s="6" r="C15">
        <v>7775</v>
      </c>
      <c t="n" s="6" r="D15">
        <v>41973</v>
      </c>
      <c t="n" s="6" r="E15">
        <v>19550</v>
      </c>
      <c t="n" s="6" r="F15">
        <v>73349</v>
      </c>
    </row>
    <row spans="1:6" r="16">
      <c t="s" s="4" r="A16">
        <v>398</v>
      </c>
    </row>
    <row spans="1:6" r="17">
      <c t="s" s="3" r="A17">
        <v>395</v>
      </c>
    </row>
    <row spans="1:6" r="18">
      <c t="s" s="4" r="A18">
        <v>396</v>
      </c>
      <c t="n" s="6" r="B18">
        <v>1817</v>
      </c>
      <c t="n" s="6" r="C18">
        <v>0</v>
      </c>
      <c t="n" s="6" r="D18">
        <v>18962</v>
      </c>
      <c t="n" s="6" r="E18">
        <v>0</v>
      </c>
      <c t="n" s="6" r="F18">
        <v>18962</v>
      </c>
    </row>
    <row spans="1:6" r="19">
      <c t="s" s="4" r="A19">
        <v>399</v>
      </c>
    </row>
    <row spans="1:6" r="20">
      <c t="s" s="3" r="A20">
        <v>395</v>
      </c>
    </row>
    <row spans="1:6" r="21">
      <c t="s" s="4" r="A21">
        <v>396</v>
      </c>
      <c t="n" s="6" r="B21">
        <v>10189</v>
      </c>
      <c t="n" s="6" r="C21">
        <v>0</v>
      </c>
      <c t="n" s="6" r="D21">
        <v>20057</v>
      </c>
      <c t="n" s="6" r="E21">
        <v>0</v>
      </c>
      <c t="n" s="6" r="F21">
        <v>22136</v>
      </c>
    </row>
    <row spans="1:6" r="22">
      <c t="s" s="4" r="A22">
        <v>400</v>
      </c>
    </row>
    <row spans="1:6" r="23">
      <c t="s" s="3" r="A23">
        <v>395</v>
      </c>
    </row>
    <row spans="1:6" r="24">
      <c t="s" s="4" r="A24">
        <v>396</v>
      </c>
      <c t="n" s="6" r="B24">
        <v>1817</v>
      </c>
      <c t="n" s="6" r="C24">
        <v>0</v>
      </c>
      <c t="n" s="6" r="D24">
        <v>5098</v>
      </c>
      <c t="n" s="6" r="E24">
        <v>0</v>
      </c>
      <c t="n" s="6" r="F24">
        <v>5825</v>
      </c>
    </row>
    <row spans="1:6" r="25">
      <c t="s" s="4" r="A25">
        <v>283</v>
      </c>
    </row>
    <row spans="1:6" r="26">
      <c t="s" s="3" r="A26">
        <v>395</v>
      </c>
    </row>
    <row spans="1:6" r="27">
      <c t="s" s="4" r="A27">
        <v>396</v>
      </c>
      <c t="n" s="6" r="B27">
        <v>14601</v>
      </c>
      <c t="n" s="6" r="C27">
        <v>6896</v>
      </c>
      <c t="n" s="6" r="D27">
        <v>73917</v>
      </c>
      <c t="n" s="6" r="E27">
        <v>12312</v>
      </c>
      <c t="n" s="6" r="F27">
        <v>93063</v>
      </c>
    </row>
    <row spans="1:6" r="28">
      <c t="s" s="4" r="A28">
        <v>416</v>
      </c>
    </row>
    <row spans="1:6" r="29">
      <c t="s" s="3" r="A29">
        <v>395</v>
      </c>
    </row>
    <row spans="1:6" r="30">
      <c t="s" s="4" r="A30">
        <v>413</v>
      </c>
      <c t="n" s="6" r="D30">
        <v>9400</v>
      </c>
    </row>
    <row spans="1:6" r="31">
      <c t="s" s="4" r="A31">
        <v>413</v>
      </c>
      <c t="n" s="6" r="E31">
        <v>2600</v>
      </c>
    </row>
    <row spans="1:6" r="32">
      <c t="s" s="4" r="A32">
        <v>417</v>
      </c>
    </row>
    <row spans="1:6" r="33">
      <c t="s" s="3" r="A33">
        <v>395</v>
      </c>
    </row>
    <row spans="1:6" r="34">
      <c t="s" s="4" r="A34">
        <v>396</v>
      </c>
      <c t="n" s="6" r="B34">
        <v>8393</v>
      </c>
      <c t="n" s="6" r="C34">
        <v>6896</v>
      </c>
      <c t="n" s="6" r="D34">
        <v>37415</v>
      </c>
      <c t="n" s="6" r="E34">
        <v>12312</v>
      </c>
      <c t="n" s="6" r="F34">
        <v>53755</v>
      </c>
    </row>
    <row spans="1:6" r="35">
      <c t="s" s="4" r="A35">
        <v>418</v>
      </c>
    </row>
    <row spans="1:6" r="36">
      <c t="s" s="3" r="A36">
        <v>395</v>
      </c>
    </row>
    <row spans="1:6" r="37">
      <c t="s" s="4" r="A37">
        <v>396</v>
      </c>
      <c t="n" s="6" r="B37">
        <v>1817</v>
      </c>
      <c t="n" s="6" r="D37">
        <v>18962</v>
      </c>
      <c t="n" s="6" r="F37">
        <v>18962</v>
      </c>
    </row>
    <row spans="1:6" r="38">
      <c t="s" s="4" r="A38">
        <v>419</v>
      </c>
    </row>
    <row spans="1:6" r="39">
      <c t="s" s="3" r="A39">
        <v>395</v>
      </c>
    </row>
    <row spans="1:6" r="40">
      <c t="s" s="4" r="A40">
        <v>396</v>
      </c>
      <c t="n" s="6" r="B40">
        <v>3455</v>
      </c>
      <c t="n" s="6" r="D40">
        <v>13323</v>
      </c>
      <c t="n" s="6" r="F40">
        <v>15402</v>
      </c>
    </row>
    <row spans="1:6" r="41">
      <c t="s" s="4" r="A41">
        <v>420</v>
      </c>
    </row>
    <row spans="1:6" r="42">
      <c t="s" s="3" r="A42">
        <v>395</v>
      </c>
    </row>
    <row spans="1:6" r="43">
      <c t="s" s="4" r="A43">
        <v>396</v>
      </c>
      <c t="n" s="6" r="B43">
        <v>936</v>
      </c>
      <c t="n" s="6" r="D43">
        <v>4217</v>
      </c>
      <c t="n" s="6" r="F43">
        <v>4944</v>
      </c>
    </row>
    <row spans="1:6" r="44">
      <c t="s" s="4" r="A44">
        <v>285</v>
      </c>
    </row>
    <row spans="1:6" r="45">
      <c t="s" s="3" r="A45">
        <v>395</v>
      </c>
    </row>
    <row spans="1:6" r="46">
      <c t="s" s="4" r="A46">
        <v>396</v>
      </c>
      <c t="n" s="6" r="B46">
        <v>10130</v>
      </c>
      <c t="n" s="6" r="C46">
        <v>879</v>
      </c>
      <c t="n" s="6" r="D46">
        <v>11778</v>
      </c>
      <c t="n" s="6" r="E46">
        <v>6986</v>
      </c>
      <c t="n" s="6" r="F46">
        <v>24229</v>
      </c>
    </row>
    <row spans="1:6" r="47">
      <c t="s" s="4" r="A47">
        <v>421</v>
      </c>
    </row>
    <row spans="1:6" r="48">
      <c t="s" s="3" r="A48">
        <v>395</v>
      </c>
    </row>
    <row spans="1:6" r="49">
      <c t="s" s="4" r="A49">
        <v>414</v>
      </c>
      <c t="n" s="6" r="B49">
        <v>200</v>
      </c>
    </row>
    <row spans="1:6" r="50">
      <c t="s" s="4" r="A50">
        <v>422</v>
      </c>
    </row>
    <row spans="1:6" r="51">
      <c t="s" s="3" r="A51">
        <v>395</v>
      </c>
    </row>
    <row spans="1:6" r="52">
      <c t="s" s="4" r="A52">
        <v>396</v>
      </c>
      <c t="n" s="6" r="B52">
        <v>2515</v>
      </c>
      <c t="n" s="6" r="C52">
        <v>879</v>
      </c>
      <c t="n" s="6" r="D52">
        <v>4163</v>
      </c>
      <c t="n" s="6" r="E52">
        <v>6986</v>
      </c>
      <c t="n" s="6" r="F52">
        <v>16614</v>
      </c>
    </row>
    <row spans="1:6" r="53">
      <c t="s" s="4" r="A53">
        <v>423</v>
      </c>
    </row>
    <row spans="1:6" r="54">
      <c t="s" s="3" r="A54">
        <v>395</v>
      </c>
    </row>
    <row spans="1:6" r="55">
      <c t="s" s="4" r="A55">
        <v>396</v>
      </c>
      <c t="n" s="6" r="B55">
        <v>0</v>
      </c>
      <c t="n" s="6" r="D55">
        <v>0</v>
      </c>
      <c t="n" s="6" r="F55">
        <v>0</v>
      </c>
    </row>
    <row spans="1:6" r="56">
      <c t="s" s="4" r="A56">
        <v>424</v>
      </c>
    </row>
    <row spans="1:6" r="57">
      <c t="s" s="3" r="A57">
        <v>395</v>
      </c>
    </row>
    <row spans="1:6" r="58">
      <c t="s" s="4" r="A58">
        <v>396</v>
      </c>
      <c t="n" s="6" r="B58">
        <v>6734</v>
      </c>
      <c t="n" s="6" r="D58">
        <v>6734</v>
      </c>
      <c t="n" s="6" r="F58">
        <v>6734</v>
      </c>
    </row>
    <row spans="1:6" r="59">
      <c t="s" s="4" r="A59">
        <v>425</v>
      </c>
    </row>
    <row spans="1:6" r="60">
      <c t="s" s="3" r="A60">
        <v>395</v>
      </c>
    </row>
    <row spans="1:6" r="61">
      <c t="s" s="4" r="A61">
        <v>396</v>
      </c>
      <c t="n" s="6" r="B61">
        <v>881</v>
      </c>
      <c t="n" s="6" r="D61">
        <v>881</v>
      </c>
      <c t="n" s="6" r="F61">
        <v>881</v>
      </c>
    </row>
    <row spans="1:6" r="62">
      <c t="s" s="4" r="A62">
        <v>426</v>
      </c>
    </row>
    <row spans="1:6" r="63">
      <c t="s" s="3" r="A63">
        <v>395</v>
      </c>
    </row>
    <row spans="1:6" r="64">
      <c t="s" s="4" r="A64">
        <v>396</v>
      </c>
      <c t="n" s="6" r="B64">
        <v>0</v>
      </c>
      <c t="n" s="6" r="C64">
        <v>0</v>
      </c>
      <c t="n" s="6" r="D64">
        <v>395</v>
      </c>
      <c t="n" s="6" r="E64">
        <v>252</v>
      </c>
      <c t="n" s="6" r="F64">
        <v>2980</v>
      </c>
    </row>
    <row spans="1:6" r="65">
      <c t="s" s="4" r="A65">
        <v>427</v>
      </c>
    </row>
    <row spans="1:6" r="66">
      <c t="s" s="3" r="A66">
        <v>395</v>
      </c>
    </row>
    <row spans="1:6" r="67">
      <c t="s" s="4" r="A67">
        <v>396</v>
      </c>
      <c t="n" s="6" r="B67">
        <v>0</v>
      </c>
      <c t="n" s="7" r="C67">
        <v>0</v>
      </c>
      <c t="n" s="6" r="D67">
        <v>395</v>
      </c>
      <c t="n" s="7" r="E67">
        <v>252</v>
      </c>
      <c t="n" s="6" r="F67">
        <v>2980</v>
      </c>
    </row>
    <row spans="1:6" r="68">
      <c t="s" s="4" r="A68">
        <v>428</v>
      </c>
    </row>
    <row spans="1:6" r="69">
      <c t="s" s="3" r="A69">
        <v>395</v>
      </c>
    </row>
    <row spans="1:6" r="70">
      <c t="s" s="4" r="A70">
        <v>396</v>
      </c>
      <c t="n" s="6" r="B70">
        <v>0</v>
      </c>
      <c t="n" s="6" r="D70">
        <v>0</v>
      </c>
      <c t="n" s="6" r="F70">
        <v>0</v>
      </c>
    </row>
    <row spans="1:6" r="71">
      <c t="s" s="4" r="A71">
        <v>429</v>
      </c>
    </row>
    <row spans="1:6" r="72">
      <c t="s" s="3" r="A72">
        <v>395</v>
      </c>
    </row>
    <row spans="1:6" r="73">
      <c t="s" s="4" r="A73">
        <v>396</v>
      </c>
      <c t="n" s="6" r="B73">
        <v>0</v>
      </c>
      <c t="n" s="6" r="D73">
        <v>0</v>
      </c>
      <c t="n" s="6" r="F73">
        <v>0</v>
      </c>
    </row>
    <row spans="1:6" r="74">
      <c t="s" s="4" r="A74">
        <v>430</v>
      </c>
    </row>
    <row spans="1:6" r="75">
      <c t="s" s="3" r="A75">
        <v>395</v>
      </c>
    </row>
    <row spans="1:6" r="76">
      <c t="s" s="4" r="A76">
        <v>396</v>
      </c>
      <c t="n" s="7" r="B76">
        <v>0</v>
      </c>
      <c t="n" s="7" r="D76">
        <v>0</v>
      </c>
      <c t="n" s="7" r="F7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s="1" r="A1">
        <v>431</v>
      </c>
      <c t="s" s="2" r="B1">
        <v>274</v>
      </c>
    </row>
    <row spans="1:2" r="2">
      <c t="s" s="3" r="A2">
        <v>395</v>
      </c>
    </row>
    <row spans="1:2" r="3">
      <c t="s" s="4" r="A3">
        <v>396</v>
      </c>
      <c t="n" s="7" r="B3">
        <v>126000</v>
      </c>
    </row>
    <row spans="1:2" r="4">
      <c t="s" s="4" r="A4">
        <v>397</v>
      </c>
    </row>
    <row spans="1:2" r="5">
      <c t="s" s="3" r="A5">
        <v>395</v>
      </c>
    </row>
    <row spans="1:2" r="6">
      <c t="s" s="4" r="A6">
        <v>396</v>
      </c>
      <c t="n" s="6" r="B6">
        <v>76000</v>
      </c>
    </row>
    <row spans="1:2" r="7">
      <c t="s" s="4" r="A7">
        <v>398</v>
      </c>
    </row>
    <row spans="1:2" r="8">
      <c t="s" s="3" r="A8">
        <v>395</v>
      </c>
    </row>
    <row spans="1:2" r="9">
      <c t="s" s="4" r="A9">
        <v>396</v>
      </c>
      <c t="n" s="6" r="B9">
        <v>19000</v>
      </c>
    </row>
    <row spans="1:2" r="10">
      <c t="s" s="4" r="A10">
        <v>399</v>
      </c>
    </row>
    <row spans="1:2" r="11">
      <c t="s" s="3" r="A11">
        <v>395</v>
      </c>
    </row>
    <row spans="1:2" r="12">
      <c t="s" s="4" r="A12">
        <v>396</v>
      </c>
      <c t="n" s="6" r="B12">
        <v>22000</v>
      </c>
    </row>
    <row spans="1:2" r="13">
      <c t="s" s="4" r="A13">
        <v>400</v>
      </c>
    </row>
    <row spans="1:2" r="14">
      <c t="s" s="3" r="A14">
        <v>395</v>
      </c>
    </row>
    <row spans="1:2" r="15">
      <c t="s" s="4" r="A15">
        <v>396</v>
      </c>
      <c t="n" s="6" r="B15">
        <v>9000</v>
      </c>
    </row>
    <row spans="1:2" r="16">
      <c t="s" s="4" r="A16">
        <v>283</v>
      </c>
    </row>
    <row spans="1:2" r="17">
      <c t="s" s="3" r="A17">
        <v>395</v>
      </c>
    </row>
    <row spans="1:2" r="18">
      <c t="s" s="4" r="A18">
        <v>396</v>
      </c>
      <c t="n" s="6" r="B18">
        <v>98000</v>
      </c>
    </row>
    <row spans="1:2" r="19">
      <c t="s" s="4" r="A19">
        <v>417</v>
      </c>
    </row>
    <row spans="1:2" r="20">
      <c t="s" s="3" r="A20">
        <v>395</v>
      </c>
    </row>
    <row spans="1:2" r="21">
      <c t="s" s="4" r="A21">
        <v>396</v>
      </c>
      <c t="n" s="6" r="B21">
        <v>56000</v>
      </c>
    </row>
    <row spans="1:2" r="22">
      <c t="s" s="4" r="A22">
        <v>418</v>
      </c>
    </row>
    <row spans="1:2" r="23">
      <c t="s" s="3" r="A23">
        <v>395</v>
      </c>
    </row>
    <row spans="1:2" r="24">
      <c t="s" s="4" r="A24">
        <v>396</v>
      </c>
      <c t="n" s="6" r="B24">
        <v>19000</v>
      </c>
    </row>
    <row spans="1:2" r="25">
      <c t="s" s="4" r="A25">
        <v>419</v>
      </c>
    </row>
    <row spans="1:2" r="26">
      <c t="s" s="3" r="A26">
        <v>395</v>
      </c>
    </row>
    <row spans="1:2" r="27">
      <c t="s" s="4" r="A27">
        <v>396</v>
      </c>
      <c t="n" s="6" r="B27">
        <v>15000</v>
      </c>
    </row>
    <row spans="1:2" r="28">
      <c t="s" s="4" r="A28">
        <v>420</v>
      </c>
    </row>
    <row spans="1:2" r="29">
      <c t="s" s="3" r="A29">
        <v>395</v>
      </c>
    </row>
    <row spans="1:2" r="30">
      <c t="s" s="4" r="A30">
        <v>396</v>
      </c>
      <c t="n" s="6" r="B30">
        <v>8000</v>
      </c>
    </row>
    <row spans="1:2" r="31">
      <c t="s" s="4" r="A31">
        <v>285</v>
      </c>
    </row>
    <row spans="1:2" r="32">
      <c t="s" s="3" r="A32">
        <v>395</v>
      </c>
    </row>
    <row spans="1:2" r="33">
      <c t="s" s="4" r="A33">
        <v>396</v>
      </c>
      <c t="n" s="6" r="B33">
        <v>25000</v>
      </c>
    </row>
    <row spans="1:2" r="34">
      <c t="s" s="4" r="A34">
        <v>422</v>
      </c>
    </row>
    <row spans="1:2" r="35">
      <c t="s" s="3" r="A35">
        <v>395</v>
      </c>
    </row>
    <row spans="1:2" r="36">
      <c t="s" s="4" r="A36">
        <v>396</v>
      </c>
      <c t="n" s="6" r="B36">
        <v>17000</v>
      </c>
    </row>
    <row spans="1:2" r="37">
      <c t="s" s="4" r="A37">
        <v>423</v>
      </c>
    </row>
    <row spans="1:2" r="38">
      <c t="s" s="3" r="A38">
        <v>395</v>
      </c>
    </row>
    <row spans="1:2" r="39">
      <c t="s" s="4" r="A39">
        <v>396</v>
      </c>
      <c t="n" s="6" r="B39">
        <v>0</v>
      </c>
    </row>
    <row spans="1:2" r="40">
      <c t="s" s="4" r="A40">
        <v>424</v>
      </c>
    </row>
    <row spans="1:2" r="41">
      <c t="s" s="3" r="A41">
        <v>395</v>
      </c>
    </row>
    <row spans="1:2" r="42">
      <c t="s" s="4" r="A42">
        <v>396</v>
      </c>
      <c t="n" s="6" r="B42">
        <v>7000</v>
      </c>
    </row>
    <row spans="1:2" r="43">
      <c t="s" s="4" r="A43">
        <v>425</v>
      </c>
    </row>
    <row spans="1:2" r="44">
      <c t="s" s="3" r="A44">
        <v>395</v>
      </c>
    </row>
    <row spans="1:2" r="45">
      <c t="s" s="4" r="A45">
        <v>396</v>
      </c>
      <c t="n" s="6" r="B45">
        <v>1000</v>
      </c>
    </row>
    <row spans="1:2" r="46">
      <c t="s" s="4" r="A46">
        <v>426</v>
      </c>
    </row>
    <row spans="1:2" r="47">
      <c t="s" s="3" r="A47">
        <v>395</v>
      </c>
    </row>
    <row spans="1:2" r="48">
      <c t="s" s="4" r="A48">
        <v>396</v>
      </c>
      <c t="n" s="6" r="B48">
        <v>3000</v>
      </c>
    </row>
    <row spans="1:2" r="49">
      <c t="s" s="4" r="A49">
        <v>427</v>
      </c>
    </row>
    <row spans="1:2" r="50">
      <c t="s" s="3" r="A50">
        <v>395</v>
      </c>
    </row>
    <row spans="1:2" r="51">
      <c t="s" s="4" r="A51">
        <v>396</v>
      </c>
      <c t="n" s="6" r="B51">
        <v>3000</v>
      </c>
    </row>
    <row spans="1:2" r="52">
      <c t="s" s="4" r="A52">
        <v>428</v>
      </c>
    </row>
    <row spans="1:2" r="53">
      <c t="s" s="3" r="A53">
        <v>395</v>
      </c>
    </row>
    <row spans="1:2" r="54">
      <c t="s" s="4" r="A54">
        <v>396</v>
      </c>
      <c t="n" s="6" r="B54">
        <v>0</v>
      </c>
    </row>
    <row spans="1:2" r="55">
      <c t="s" s="4" r="A55">
        <v>429</v>
      </c>
    </row>
    <row spans="1:2" r="56">
      <c t="s" s="3" r="A56">
        <v>395</v>
      </c>
    </row>
    <row spans="1:2" r="57">
      <c t="s" s="4" r="A57">
        <v>396</v>
      </c>
      <c t="n" s="6" r="B57">
        <v>0</v>
      </c>
    </row>
    <row spans="1:2" r="58">
      <c t="s" s="4" r="A58">
        <v>430</v>
      </c>
    </row>
    <row spans="1:2" r="59">
      <c t="s" s="3" r="A59">
        <v>395</v>
      </c>
    </row>
    <row spans="1:2" r="60">
      <c t="s" s="4" r="A60">
        <v>396</v>
      </c>
      <c t="n" s="7" r="B60">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3</v>
      </c>
      <c t="s" s="2" r="D1">
        <v>1</v>
      </c>
    </row>
    <row spans="1:5" r="2">
      <c t="s" s="2" r="B2">
        <v>2</v>
      </c>
      <c t="s" s="2" r="C2">
        <v>24</v>
      </c>
      <c t="s" s="2" r="D2">
        <v>2</v>
      </c>
      <c t="s" s="2" r="E2">
        <v>24</v>
      </c>
    </row>
    <row spans="1:5" r="3">
      <c t="s" s="3" r="A3">
        <v>395</v>
      </c>
    </row>
    <row spans="1:5" r="4">
      <c t="s" s="4" r="A4">
        <v>433</v>
      </c>
      <c t="n" s="7" r="B4">
        <v>24431</v>
      </c>
      <c t="n" s="7" r="C4">
        <v>7775</v>
      </c>
      <c t="n" s="7" r="D4">
        <v>84484</v>
      </c>
      <c t="n" s="7" r="E4">
        <v>19550</v>
      </c>
    </row>
    <row spans="1:5" r="5">
      <c t="s" s="4" r="A5">
        <v>397</v>
      </c>
    </row>
    <row spans="1:5" r="6">
      <c t="s" s="3" r="A6">
        <v>395</v>
      </c>
    </row>
    <row spans="1:5" r="7">
      <c t="s" s="4" r="A7">
        <v>434</v>
      </c>
      <c t="n" s="6" r="B7">
        <v>15279</v>
      </c>
      <c t="n" s="6" r="C7">
        <v>9328</v>
      </c>
      <c t="n" s="6" r="D7">
        <v>13614</v>
      </c>
      <c t="n" s="6" r="E7">
        <v>0</v>
      </c>
    </row>
    <row spans="1:5" r="8">
      <c t="s" s="4" r="A8">
        <v>433</v>
      </c>
      <c t="n" s="6" r="B8">
        <v>10908</v>
      </c>
      <c t="n" s="6" r="C8">
        <v>7775</v>
      </c>
      <c t="n" s="6" r="D8">
        <v>32565</v>
      </c>
      <c t="n" s="6" r="E8">
        <v>19550</v>
      </c>
    </row>
    <row spans="1:5" r="9">
      <c t="s" s="4" r="A9">
        <v>435</v>
      </c>
      <c t="n" s="6" r="B9">
        <v>-16138</v>
      </c>
      <c t="n" s="6" r="C9">
        <v>-7963</v>
      </c>
      <c t="n" s="6" r="D9">
        <v>-33238</v>
      </c>
      <c t="n" s="6" r="E9">
        <v>-10528</v>
      </c>
    </row>
    <row spans="1:5" r="10">
      <c t="s" s="4" r="A10">
        <v>436</v>
      </c>
      <c t="n" s="6" r="B10">
        <v>-7</v>
      </c>
      <c t="n" s="6" r="C10">
        <v>0</v>
      </c>
      <c t="n" s="6" r="D10">
        <v>2908</v>
      </c>
      <c t="n" s="6" r="E10">
        <v>0</v>
      </c>
    </row>
    <row spans="1:5" r="11">
      <c t="s" s="4" r="A11">
        <v>293</v>
      </c>
      <c t="n" s="6" r="B11">
        <v>-172</v>
      </c>
      <c t="n" s="6" r="C11">
        <v>-118</v>
      </c>
      <c t="n" s="6" r="D11">
        <v>-149</v>
      </c>
      <c t="n" s="6" r="E11">
        <v>0</v>
      </c>
    </row>
    <row spans="1:5" r="12">
      <c t="s" s="4" r="A12">
        <v>437</v>
      </c>
      <c t="n" s="6" r="B12">
        <v>9884</v>
      </c>
      <c t="n" s="6" r="C12">
        <v>9022</v>
      </c>
      <c t="n" s="6" r="D12">
        <v>9884</v>
      </c>
      <c t="n" s="6" r="E12">
        <v>9022</v>
      </c>
    </row>
    <row spans="1:5" r="13">
      <c t="s" s="4" r="A13">
        <v>400</v>
      </c>
    </row>
    <row spans="1:5" r="14">
      <c t="s" s="3" r="A14">
        <v>395</v>
      </c>
    </row>
    <row spans="1:5" r="15">
      <c t="s" s="4" r="A15">
        <v>434</v>
      </c>
      <c t="n" s="6" r="B15">
        <v>138</v>
      </c>
      <c t="n" s="6" r="C15">
        <v>0</v>
      </c>
      <c t="n" s="6" r="D15">
        <v>0</v>
      </c>
      <c t="n" s="6" r="E15">
        <v>0</v>
      </c>
    </row>
    <row spans="1:5" r="16">
      <c t="s" s="4" r="A16">
        <v>433</v>
      </c>
      <c t="n" s="6" r="B16">
        <v>1986</v>
      </c>
      <c t="n" s="6" r="C16">
        <v>0</v>
      </c>
      <c t="n" s="6" r="D16">
        <v>3781</v>
      </c>
      <c t="n" s="6" r="E16">
        <v>0</v>
      </c>
    </row>
    <row spans="1:5" r="17">
      <c t="s" s="4" r="A17">
        <v>435</v>
      </c>
      <c t="n" s="6" r="B17">
        <v>-2124</v>
      </c>
      <c t="n" s="6" r="C17">
        <v>0</v>
      </c>
      <c t="n" s="6" r="D17">
        <v>-3781</v>
      </c>
      <c t="n" s="6" r="E17">
        <v>0</v>
      </c>
    </row>
    <row spans="1:5" r="18">
      <c t="s" s="4" r="A18">
        <v>436</v>
      </c>
      <c t="n" s="6" r="B18">
        <v>0</v>
      </c>
      <c t="n" s="6" r="C18">
        <v>0</v>
      </c>
      <c t="n" s="6" r="D18">
        <v>0</v>
      </c>
      <c t="n" s="6" r="E18">
        <v>0</v>
      </c>
    </row>
    <row spans="1:5" r="19">
      <c t="s" s="4" r="A19">
        <v>293</v>
      </c>
      <c t="n" s="6" r="B19">
        <v>0</v>
      </c>
      <c t="n" s="6" r="C19">
        <v>0</v>
      </c>
      <c t="n" s="6" r="D19">
        <v>0</v>
      </c>
      <c t="n" s="6" r="E19">
        <v>0</v>
      </c>
    </row>
    <row spans="1:5" r="20">
      <c t="s" s="4" r="A20">
        <v>437</v>
      </c>
      <c t="n" s="6" r="B20">
        <v>0</v>
      </c>
      <c t="n" s="6" r="C20">
        <v>0</v>
      </c>
      <c t="n" s="6" r="D20">
        <v>0</v>
      </c>
      <c t="n" s="6" r="E20">
        <v>0</v>
      </c>
    </row>
    <row spans="1:5" r="21">
      <c t="s" s="4" r="A21">
        <v>438</v>
      </c>
    </row>
    <row spans="1:5" r="22">
      <c t="s" s="3" r="A22">
        <v>395</v>
      </c>
    </row>
    <row spans="1:5" r="23">
      <c t="s" s="4" r="A23">
        <v>434</v>
      </c>
      <c t="n" s="6" r="B23">
        <v>15417</v>
      </c>
      <c t="n" s="6" r="C23">
        <v>9328</v>
      </c>
      <c t="n" s="6" r="D23">
        <v>13614</v>
      </c>
      <c t="n" s="6" r="E23">
        <v>0</v>
      </c>
    </row>
    <row spans="1:5" r="24">
      <c t="s" s="4" r="A24">
        <v>433</v>
      </c>
      <c t="n" s="6" r="B24">
        <v>12894</v>
      </c>
      <c t="n" s="6" r="C24">
        <v>7775</v>
      </c>
      <c t="n" s="6" r="D24">
        <v>36346</v>
      </c>
      <c t="n" s="6" r="E24">
        <v>19550</v>
      </c>
    </row>
    <row spans="1:5" r="25">
      <c t="s" s="4" r="A25">
        <v>435</v>
      </c>
      <c t="n" s="6" r="B25">
        <v>-18262</v>
      </c>
      <c t="n" s="6" r="C25">
        <v>-7963</v>
      </c>
      <c t="n" s="6" r="D25">
        <v>-37019</v>
      </c>
      <c t="n" s="6" r="E25">
        <v>-10528</v>
      </c>
    </row>
    <row spans="1:5" r="26">
      <c t="s" s="4" r="A26">
        <v>436</v>
      </c>
      <c t="n" s="6" r="B26">
        <v>7</v>
      </c>
      <c t="n" s="6" r="C26">
        <v>0</v>
      </c>
      <c t="n" s="6" r="D26">
        <v>-2908</v>
      </c>
      <c t="n" s="6" r="E26">
        <v>0</v>
      </c>
    </row>
    <row spans="1:5" r="27">
      <c t="s" s="4" r="A27">
        <v>293</v>
      </c>
      <c t="n" s="6" r="B27">
        <v>-172</v>
      </c>
      <c t="n" s="6" r="C27">
        <v>-118</v>
      </c>
      <c t="n" s="6" r="D27">
        <v>-149</v>
      </c>
      <c t="n" s="6" r="E27">
        <v>0</v>
      </c>
    </row>
    <row spans="1:5" r="28">
      <c t="s" s="4" r="A28">
        <v>437</v>
      </c>
      <c t="n" s="7" r="B28">
        <v>9884</v>
      </c>
      <c t="n" s="7" r="C28">
        <v>9022</v>
      </c>
      <c t="n" s="7" r="D28">
        <v>9884</v>
      </c>
      <c t="n" s="7" r="E28">
        <v>90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t="s" s="1" r="A1">
        <v>439</v>
      </c>
      <c t="s" s="2" r="B1">
        <v>23</v>
      </c>
      <c t="s" s="2" r="D1">
        <v>1</v>
      </c>
      <c t="s" s="2" r="F1">
        <v>386</v>
      </c>
    </row>
    <row spans="1:6" r="2">
      <c t="s" s="2" r="B2">
        <v>2</v>
      </c>
      <c t="s" s="2" r="C2">
        <v>24</v>
      </c>
      <c t="s" s="2" r="D2">
        <v>2</v>
      </c>
      <c t="s" s="2" r="E2">
        <v>24</v>
      </c>
      <c t="s" s="2" r="F2">
        <v>440</v>
      </c>
    </row>
    <row spans="1:6" r="3">
      <c t="s" s="3" r="A3">
        <v>395</v>
      </c>
    </row>
    <row spans="1:6" r="4">
      <c t="s" s="4" r="A4">
        <v>29</v>
      </c>
      <c t="n" s="7" r="B4">
        <v>24431</v>
      </c>
      <c t="n" s="7" r="C4">
        <v>7775</v>
      </c>
      <c t="n" s="7" r="D4">
        <v>84484</v>
      </c>
      <c t="n" s="7" r="E4">
        <v>19550</v>
      </c>
    </row>
    <row spans="1:6" r="5">
      <c t="s" s="4" r="A5">
        <v>441</v>
      </c>
    </row>
    <row spans="1:6" r="6">
      <c t="s" s="3" r="A6">
        <v>395</v>
      </c>
    </row>
    <row spans="1:6" r="7">
      <c t="s" s="4" r="A7">
        <v>29</v>
      </c>
      <c t="n" s="7" r="F7">
        <v>126000</v>
      </c>
    </row>
    <row spans="1:6" r="8">
      <c t="s" s="4" r="A8">
        <v>442</v>
      </c>
      <c t="n" s="7" r="F8">
        <v>83000</v>
      </c>
    </row>
    <row spans="1:6" r="9">
      <c t="s" s="4" r="A9">
        <v>412</v>
      </c>
    </row>
    <row spans="1:6" r="10">
      <c t="s" s="3" r="A10">
        <v>395</v>
      </c>
    </row>
    <row spans="1:6" r="11">
      <c t="s" s="4" r="A11">
        <v>414</v>
      </c>
      <c t="n" s="6" r="B11">
        <v>178</v>
      </c>
      <c t="n" s="6" r="C11">
        <v>0</v>
      </c>
      <c t="n" s="6" r="D11">
        <v>-484</v>
      </c>
      <c t="n" s="6" r="E11">
        <v>0</v>
      </c>
    </row>
    <row spans="1:6" r="12">
      <c t="s" s="4" r="A12">
        <v>415</v>
      </c>
    </row>
    <row spans="1:6" r="13">
      <c t="s" s="3" r="A13">
        <v>395</v>
      </c>
    </row>
    <row spans="1:6" r="14">
      <c t="s" s="4" r="A14">
        <v>414</v>
      </c>
      <c t="n" s="6" r="B14">
        <v>0</v>
      </c>
      <c t="n" s="7" r="C14">
        <v>0</v>
      </c>
      <c t="n" s="6" r="D14">
        <v>0</v>
      </c>
      <c t="n" s="6" r="E14">
        <v>0</v>
      </c>
    </row>
    <row spans="1:6" r="15">
      <c t="s" s="4" r="A15">
        <v>421</v>
      </c>
    </row>
    <row spans="1:6" r="16">
      <c t="s" s="3" r="A16">
        <v>395</v>
      </c>
    </row>
    <row spans="1:6" r="17">
      <c t="s" s="4" r="A17">
        <v>414</v>
      </c>
      <c t="n" s="6" r="B17">
        <v>200</v>
      </c>
    </row>
    <row spans="1:6" r="18">
      <c t="s" s="4" r="A18">
        <v>283</v>
      </c>
    </row>
    <row spans="1:6" r="19">
      <c t="s" s="3" r="A19">
        <v>395</v>
      </c>
    </row>
    <row spans="1:6" r="20">
      <c t="s" s="4" r="A20">
        <v>443</v>
      </c>
      <c t="n" s="7" r="B20">
        <v>1800</v>
      </c>
      <c t="n" s="6" r="D20">
        <v>12400</v>
      </c>
    </row>
    <row spans="1:6" r="21">
      <c t="s" s="4" r="A21">
        <v>284</v>
      </c>
      <c t="n" s="7" r="D21">
        <v>6600</v>
      </c>
    </row>
    <row spans="1:6" r="22">
      <c t="s" s="4" r="A22">
        <v>416</v>
      </c>
    </row>
    <row spans="1:6" r="23">
      <c t="s" s="3" r="A23">
        <v>395</v>
      </c>
    </row>
    <row spans="1:6" r="24">
      <c t="s" s="4" r="A24">
        <v>413</v>
      </c>
      <c t="n" s="7" r="E24">
        <v>2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24</v>
      </c>
    </row>
    <row spans="1:3" r="3">
      <c t="s" s="3" r="A3">
        <v>98</v>
      </c>
    </row>
    <row spans="1:3" r="4">
      <c t="s" s="4" r="A4">
        <v>49</v>
      </c>
      <c t="n" s="7" r="B4">
        <v>-49932</v>
      </c>
      <c t="n" s="7" r="C4">
        <v>137819</v>
      </c>
    </row>
    <row spans="1:3" r="5">
      <c t="s" s="4" r="A5">
        <v>99</v>
      </c>
      <c t="n" s="6" r="B5">
        <v>-5466</v>
      </c>
      <c t="n" s="6" r="C5">
        <v>0</v>
      </c>
    </row>
    <row spans="1:3" r="6">
      <c t="s" s="3" r="A6">
        <v>100</v>
      </c>
    </row>
    <row spans="1:3" r="7">
      <c t="s" s="4" r="A7">
        <v>101</v>
      </c>
      <c t="n" s="6" r="B7">
        <v>117902</v>
      </c>
      <c t="n" s="6" r="C7">
        <v>102914</v>
      </c>
    </row>
    <row spans="1:3" r="8">
      <c t="s" s="4" r="A8">
        <v>102</v>
      </c>
      <c t="n" s="6" r="B8">
        <v>18962</v>
      </c>
      <c t="n" s="6" r="C8">
        <v>0</v>
      </c>
    </row>
    <row spans="1:3" r="9">
      <c t="s" s="4" r="A9">
        <v>103</v>
      </c>
      <c t="n" s="6" r="B9">
        <v>-735</v>
      </c>
      <c t="n" s="6" r="C9">
        <v>18123</v>
      </c>
    </row>
    <row spans="1:3" r="10">
      <c t="s" s="4" r="A10">
        <v>104</v>
      </c>
      <c t="n" s="6" r="B10">
        <v>-12293</v>
      </c>
      <c t="n" s="6" r="C10">
        <v>-14786</v>
      </c>
    </row>
    <row spans="1:3" r="11">
      <c t="s" s="4" r="A11">
        <v>105</v>
      </c>
      <c t="n" s="6" r="B11">
        <v>-1745</v>
      </c>
      <c t="n" s="6" r="C11">
        <v>-18649</v>
      </c>
    </row>
    <row spans="1:3" r="12">
      <c t="s" s="4" r="A12">
        <v>106</v>
      </c>
      <c t="n" s="6" r="B12">
        <v>18167</v>
      </c>
      <c t="n" s="6" r="C12">
        <v>23846</v>
      </c>
    </row>
    <row spans="1:3" r="13">
      <c t="s" s="4" r="A13">
        <v>107</v>
      </c>
      <c t="n" s="6" r="B13">
        <v>-11485</v>
      </c>
      <c t="n" s="6" r="C13">
        <v>11335</v>
      </c>
    </row>
    <row spans="1:3" r="14">
      <c t="s" s="4" r="A14">
        <v>108</v>
      </c>
      <c t="n" s="6" r="B14">
        <v>14497</v>
      </c>
      <c t="n" s="6" r="C14">
        <v>2878</v>
      </c>
    </row>
    <row spans="1:3" r="15">
      <c t="s" s="3" r="A15">
        <v>109</v>
      </c>
    </row>
    <row spans="1:3" r="16">
      <c t="s" s="4" r="A16">
        <v>67</v>
      </c>
      <c t="n" s="6" r="B16">
        <v>156759</v>
      </c>
      <c t="n" s="6" r="C16">
        <v>198081</v>
      </c>
    </row>
    <row spans="1:3" r="17">
      <c t="s" s="4" r="A17">
        <v>68</v>
      </c>
      <c t="n" s="6" r="B17">
        <v>84469</v>
      </c>
      <c t="n" s="6" r="C17">
        <v>-126730</v>
      </c>
    </row>
    <row spans="1:3" r="18">
      <c t="s" s="4" r="A18">
        <v>69</v>
      </c>
      <c t="n" s="6" r="B18">
        <v>1719</v>
      </c>
      <c t="n" s="6" r="C18">
        <v>-17265</v>
      </c>
    </row>
    <row spans="1:3" r="19">
      <c t="s" s="4" r="A19">
        <v>82</v>
      </c>
      <c t="n" s="6" r="B19">
        <v>-39081</v>
      </c>
      <c t="n" s="6" r="C19">
        <v>-60936</v>
      </c>
    </row>
    <row spans="1:3" r="20">
      <c t="s" s="4" r="A20">
        <v>83</v>
      </c>
      <c t="n" s="6" r="B20">
        <v>-12377</v>
      </c>
      <c t="n" s="6" r="C20">
        <v>-55106</v>
      </c>
    </row>
    <row spans="1:3" r="21">
      <c t="s" s="4" r="A21">
        <v>84</v>
      </c>
      <c t="n" s="6" r="B21">
        <v>-30991</v>
      </c>
      <c t="n" s="6" r="C21">
        <v>35462</v>
      </c>
    </row>
    <row spans="1:3" r="22">
      <c t="s" s="4" r="A22">
        <v>85</v>
      </c>
      <c t="n" s="6" r="B22">
        <v>-8153</v>
      </c>
      <c t="n" s="6" r="C22">
        <v>-9800</v>
      </c>
    </row>
    <row spans="1:3" r="23">
      <c t="s" s="4" r="A23">
        <v>86</v>
      </c>
      <c t="n" s="6" r="B23">
        <v>-61434</v>
      </c>
      <c t="n" s="6" r="C23">
        <v>-58472</v>
      </c>
    </row>
    <row spans="1:3" r="24">
      <c t="s" s="4" r="A24">
        <v>110</v>
      </c>
      <c t="n" s="6" r="B24">
        <v>178783</v>
      </c>
      <c t="n" s="6" r="C24">
        <v>168714</v>
      </c>
    </row>
    <row spans="1:3" r="25">
      <c t="s" s="3" r="A25">
        <v>111</v>
      </c>
    </row>
    <row spans="1:3" r="26">
      <c t="s" s="4" r="A26">
        <v>112</v>
      </c>
      <c t="n" s="6" r="B26">
        <v>0</v>
      </c>
      <c t="n" s="6" r="C26">
        <v>114353</v>
      </c>
    </row>
    <row spans="1:3" r="27">
      <c t="s" s="4" r="A27">
        <v>113</v>
      </c>
      <c t="n" s="6" r="B27">
        <v>-31984</v>
      </c>
      <c t="n" s="6" r="C27">
        <v>-57821</v>
      </c>
    </row>
    <row spans="1:3" r="28">
      <c t="s" s="4" r="A28">
        <v>114</v>
      </c>
      <c t="n" s="6" r="B28">
        <v>20078</v>
      </c>
      <c t="n" s="6" r="C28">
        <v>4071</v>
      </c>
    </row>
    <row spans="1:3" r="29">
      <c t="s" s="4" r="A29">
        <v>115</v>
      </c>
      <c t="n" s="6" r="B29">
        <v>184</v>
      </c>
      <c t="n" s="6" r="C29">
        <v>625</v>
      </c>
    </row>
    <row spans="1:3" r="30">
      <c t="s" s="4" r="A30">
        <v>116</v>
      </c>
      <c t="n" s="6" r="B30">
        <v>-11722</v>
      </c>
      <c t="n" s="6" r="C30">
        <v>-167478</v>
      </c>
    </row>
    <row spans="1:3" r="31">
      <c t="s" s="3" r="A31">
        <v>117</v>
      </c>
    </row>
    <row spans="1:3" r="32">
      <c t="s" s="4" r="A32">
        <v>118</v>
      </c>
      <c t="n" s="6" r="B32">
        <v>0</v>
      </c>
      <c t="n" s="6" r="C32">
        <v>2853</v>
      </c>
    </row>
    <row spans="1:3" r="33">
      <c t="s" s="4" r="A33">
        <v>119</v>
      </c>
      <c t="n" s="6" r="B33">
        <v>-2972</v>
      </c>
      <c t="n" s="6" r="C33">
        <v>-58456</v>
      </c>
    </row>
    <row spans="1:3" r="34">
      <c t="s" s="4" r="A34">
        <v>120</v>
      </c>
      <c t="n" s="6" r="B34">
        <v>-18750</v>
      </c>
      <c t="n" s="6" r="C34">
        <v>0</v>
      </c>
    </row>
    <row spans="1:3" r="35">
      <c t="s" s="4" r="A35">
        <v>121</v>
      </c>
      <c t="n" s="6" r="B35">
        <v>-58600</v>
      </c>
      <c t="n" s="6" r="C35">
        <v>0</v>
      </c>
    </row>
    <row spans="1:3" r="36">
      <c t="s" s="4" r="A36">
        <v>122</v>
      </c>
      <c t="n" s="6" r="B36">
        <v>-3214</v>
      </c>
      <c t="n" s="6" r="C36">
        <v>-11545</v>
      </c>
    </row>
    <row spans="1:3" r="37">
      <c t="s" s="4" r="A37">
        <v>123</v>
      </c>
      <c t="n" s="6" r="B37">
        <v>-1011</v>
      </c>
      <c t="n" s="6" r="C37">
        <v>0</v>
      </c>
    </row>
    <row spans="1:3" r="38">
      <c t="s" s="4" r="A38">
        <v>124</v>
      </c>
      <c t="n" s="6" r="B38">
        <v>0</v>
      </c>
      <c t="n" s="6" r="C38">
        <v>-50000</v>
      </c>
    </row>
    <row spans="1:3" r="39">
      <c t="s" s="4" r="A39">
        <v>125</v>
      </c>
      <c t="n" s="6" r="B39">
        <v>0</v>
      </c>
      <c t="n" s="6" r="C39">
        <v>261</v>
      </c>
    </row>
    <row spans="1:3" r="40">
      <c t="s" s="4" r="A40">
        <v>126</v>
      </c>
      <c t="n" s="6" r="B40">
        <v>-84547</v>
      </c>
      <c t="n" s="6" r="C40">
        <v>-116887</v>
      </c>
    </row>
    <row spans="1:3" r="41">
      <c t="s" s="4" r="A41">
        <v>127</v>
      </c>
      <c t="n" s="6" r="B41">
        <v>2574</v>
      </c>
      <c t="n" s="6" r="C41">
        <v>13640</v>
      </c>
    </row>
    <row spans="1:3" r="42">
      <c t="s" s="4" r="A42">
        <v>128</v>
      </c>
      <c t="n" s="6" r="B42">
        <v>79940</v>
      </c>
      <c t="n" s="6" r="C42">
        <v>-129291</v>
      </c>
    </row>
    <row spans="1:3" r="43">
      <c t="s" s="4" r="A43">
        <v>129</v>
      </c>
      <c t="n" s="6" r="B43">
        <v>102885</v>
      </c>
      <c t="n" s="6" r="C43">
        <v>270191</v>
      </c>
    </row>
    <row spans="1:3" r="44">
      <c t="s" s="4" r="A44">
        <v>130</v>
      </c>
      <c t="n" s="7" r="B44">
        <v>182825</v>
      </c>
      <c t="n" s="7" r="C44">
        <v>140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44</v>
      </c>
      <c t="s" s="2" r="B1">
        <v>23</v>
      </c>
      <c t="s" s="2" r="D1">
        <v>1</v>
      </c>
    </row>
    <row spans="1:5" r="2">
      <c t="s" s="2" r="B2">
        <v>2</v>
      </c>
      <c t="s" s="2" r="C2">
        <v>24</v>
      </c>
      <c t="s" s="2" r="D2">
        <v>2</v>
      </c>
      <c t="s" s="2" r="E2">
        <v>24</v>
      </c>
    </row>
    <row spans="1:5" r="3">
      <c t="s" s="4" r="A3">
        <v>415</v>
      </c>
    </row>
    <row spans="1:5" r="4">
      <c t="s" s="3" r="A4">
        <v>228</v>
      </c>
    </row>
    <row spans="1:5" r="5">
      <c t="s" s="4" r="A5">
        <v>445</v>
      </c>
      <c t="n" s="7" r="B5">
        <v>1227</v>
      </c>
      <c t="n" s="7" r="C5">
        <v>1028</v>
      </c>
      <c t="n" s="7" r="D5">
        <v>3679</v>
      </c>
      <c t="n" s="7" r="E5">
        <v>2978</v>
      </c>
    </row>
    <row spans="1:5" r="6">
      <c t="s" s="4" r="A6">
        <v>446</v>
      </c>
      <c t="n" s="6" r="B6">
        <v>18742</v>
      </c>
      <c t="n" s="6" r="C6">
        <v>18344</v>
      </c>
      <c t="n" s="6" r="D6">
        <v>56224</v>
      </c>
      <c t="n" s="6" r="E6">
        <v>57690</v>
      </c>
    </row>
    <row spans="1:5" r="7">
      <c t="s" s="4" r="A7">
        <v>447</v>
      </c>
      <c t="n" s="6" r="B7">
        <v>-23803</v>
      </c>
      <c t="n" s="6" r="C7">
        <v>-25897</v>
      </c>
      <c t="n" s="6" r="D7">
        <v>-71478</v>
      </c>
      <c t="n" s="6" r="E7">
        <v>-80487</v>
      </c>
    </row>
    <row spans="1:5" r="8">
      <c t="s" s="4" r="A8">
        <v>375</v>
      </c>
      <c t="n" s="6" r="B8">
        <v>16</v>
      </c>
      <c t="n" s="6" r="C8">
        <v>17</v>
      </c>
      <c t="n" s="6" r="D8">
        <v>50</v>
      </c>
      <c t="n" s="6" r="E8">
        <v>52</v>
      </c>
    </row>
    <row spans="1:5" r="9">
      <c t="s" s="4" r="A9">
        <v>414</v>
      </c>
      <c t="n" s="6" r="B9">
        <v>0</v>
      </c>
      <c t="n" s="6" r="C9">
        <v>0</v>
      </c>
      <c t="n" s="6" r="D9">
        <v>0</v>
      </c>
      <c t="n" s="6" r="E9">
        <v>0</v>
      </c>
    </row>
    <row spans="1:5" r="10">
      <c t="s" s="4" r="A10">
        <v>448</v>
      </c>
      <c t="n" s="6" r="B10">
        <v>0</v>
      </c>
      <c t="n" s="6" r="C10">
        <v>0</v>
      </c>
      <c t="n" s="6" r="D10">
        <v>0</v>
      </c>
      <c t="n" s="6" r="E10">
        <v>0</v>
      </c>
    </row>
    <row spans="1:5" r="11">
      <c t="s" s="4" r="A11">
        <v>449</v>
      </c>
      <c t="n" s="6" r="B11">
        <v>0</v>
      </c>
      <c t="n" s="6" r="C11">
        <v>0</v>
      </c>
      <c t="n" s="6" r="D11">
        <v>0</v>
      </c>
      <c t="n" s="6" r="E11">
        <v>0</v>
      </c>
    </row>
    <row spans="1:5" r="12">
      <c t="s" s="4" r="A12">
        <v>413</v>
      </c>
      <c t="n" s="6" r="D12">
        <v>9408</v>
      </c>
      <c t="n" s="6" r="E12">
        <v>0</v>
      </c>
    </row>
    <row spans="1:5" r="13">
      <c t="s" s="4" r="A13">
        <v>450</v>
      </c>
      <c t="n" s="6" r="B13">
        <v>-3818</v>
      </c>
      <c t="n" s="6" r="C13">
        <v>-6508</v>
      </c>
      <c t="n" s="6" r="D13">
        <v>-2117</v>
      </c>
      <c t="n" s="6" r="E13">
        <v>-19767</v>
      </c>
    </row>
    <row spans="1:5" r="14">
      <c t="s" s="4" r="A14">
        <v>451</v>
      </c>
    </row>
    <row spans="1:5" r="15">
      <c t="s" s="3" r="A15">
        <v>228</v>
      </c>
    </row>
    <row spans="1:5" r="16">
      <c t="s" s="4" r="A16">
        <v>445</v>
      </c>
      <c t="n" s="6" r="B16">
        <v>153</v>
      </c>
      <c t="n" s="6" r="C16">
        <v>204</v>
      </c>
      <c t="n" s="6" r="D16">
        <v>466</v>
      </c>
      <c t="n" s="6" r="E16">
        <v>613</v>
      </c>
    </row>
    <row spans="1:5" r="17">
      <c t="s" s="4" r="A17">
        <v>446</v>
      </c>
      <c t="n" s="6" r="B17">
        <v>279</v>
      </c>
      <c t="n" s="6" r="C17">
        <v>290</v>
      </c>
      <c t="n" s="6" r="D17">
        <v>839</v>
      </c>
      <c t="n" s="6" r="E17">
        <v>872</v>
      </c>
    </row>
    <row spans="1:5" r="18">
      <c t="s" s="4" r="A18">
        <v>447</v>
      </c>
      <c t="n" s="6" r="B18">
        <v>-143</v>
      </c>
      <c t="n" s="6" r="C18">
        <v>-155</v>
      </c>
      <c t="n" s="6" r="D18">
        <v>-437</v>
      </c>
      <c t="n" s="6" r="E18">
        <v>-466</v>
      </c>
    </row>
    <row spans="1:5" r="19">
      <c t="s" s="4" r="A19">
        <v>375</v>
      </c>
      <c t="n" s="6" r="B19">
        <v>30</v>
      </c>
      <c t="n" s="6" r="C19">
        <v>33</v>
      </c>
      <c t="n" s="6" r="D19">
        <v>107</v>
      </c>
      <c t="n" s="6" r="E19">
        <v>99</v>
      </c>
    </row>
    <row spans="1:5" r="20">
      <c t="s" s="4" r="A20">
        <v>414</v>
      </c>
      <c t="n" s="6" r="B20">
        <v>178</v>
      </c>
      <c t="n" s="6" r="C20">
        <v>0</v>
      </c>
      <c t="n" s="6" r="D20">
        <v>-484</v>
      </c>
      <c t="n" s="6" r="E20">
        <v>0</v>
      </c>
    </row>
    <row spans="1:5" r="21">
      <c t="s" s="4" r="A21">
        <v>448</v>
      </c>
      <c t="n" s="6" r="B21">
        <v>-123</v>
      </c>
      <c t="n" s="6" r="C21">
        <v>0</v>
      </c>
      <c t="n" s="6" r="D21">
        <v>-159</v>
      </c>
      <c t="n" s="6" r="E21">
        <v>0</v>
      </c>
    </row>
    <row spans="1:5" r="22">
      <c t="s" s="4" r="A22">
        <v>449</v>
      </c>
      <c t="n" s="6" r="B22">
        <v>40</v>
      </c>
      <c t="n" s="6" r="C22">
        <v>0</v>
      </c>
      <c t="n" s="6" r="D22">
        <v>40</v>
      </c>
      <c t="n" s="6" r="E22">
        <v>0</v>
      </c>
    </row>
    <row spans="1:5" r="23">
      <c t="s" s="4" r="A23">
        <v>413</v>
      </c>
      <c t="n" s="6" r="D23">
        <v>0</v>
      </c>
      <c t="n" s="6" r="E23">
        <v>0</v>
      </c>
    </row>
    <row spans="1:5" r="24">
      <c t="s" s="4" r="A24">
        <v>450</v>
      </c>
      <c t="n" s="7" r="B24">
        <v>414</v>
      </c>
      <c t="n" s="7" r="C24">
        <v>372</v>
      </c>
      <c t="n" s="7" r="D24">
        <v>372</v>
      </c>
      <c t="n" s="7" r="E24">
        <v>11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23</v>
      </c>
      <c t="s" s="2" r="D1">
        <v>1</v>
      </c>
    </row>
    <row spans="1:5" r="2">
      <c t="s" s="2" r="B2">
        <v>2</v>
      </c>
      <c t="s" s="2" r="C2">
        <v>24</v>
      </c>
      <c t="s" s="2" r="D2">
        <v>2</v>
      </c>
      <c t="s" s="2" r="E2">
        <v>24</v>
      </c>
    </row>
    <row spans="1:5" r="3">
      <c t="s" s="4" r="A3">
        <v>453</v>
      </c>
      <c t="n" s="7" r="D3">
        <v>12293</v>
      </c>
      <c t="n" s="7" r="E3">
        <v>14786</v>
      </c>
    </row>
    <row spans="1:5" r="4">
      <c t="s" s="4" r="A4">
        <v>454</v>
      </c>
      <c t="n" s="6" r="D4">
        <v>15000</v>
      </c>
    </row>
    <row spans="1:5" r="5">
      <c t="s" s="4" r="A5">
        <v>412</v>
      </c>
    </row>
    <row spans="1:5" r="6">
      <c t="s" s="4" r="A6">
        <v>414</v>
      </c>
      <c t="n" s="7" r="B6">
        <v>-178</v>
      </c>
      <c t="n" s="7" r="C6">
        <v>0</v>
      </c>
      <c t="n" s="6" r="D6">
        <v>484</v>
      </c>
      <c t="n" s="6" r="E6">
        <v>0</v>
      </c>
    </row>
    <row spans="1:5" r="7">
      <c t="s" s="4" r="A7">
        <v>448</v>
      </c>
      <c t="n" s="6" r="B7">
        <v>123</v>
      </c>
      <c t="n" s="6" r="C7">
        <v>0</v>
      </c>
      <c t="n" s="6" r="D7">
        <v>159</v>
      </c>
      <c t="n" s="6" r="E7">
        <v>0</v>
      </c>
    </row>
    <row spans="1:5" r="8">
      <c t="s" s="4" r="A8">
        <v>413</v>
      </c>
      <c t="n" s="6" r="D8">
        <v>0</v>
      </c>
      <c t="n" s="6" r="E8">
        <v>0</v>
      </c>
    </row>
    <row spans="1:5" r="9">
      <c t="s" s="4" r="A9">
        <v>415</v>
      </c>
    </row>
    <row spans="1:5" r="10">
      <c t="s" s="4" r="A10">
        <v>414</v>
      </c>
      <c t="n" s="6" r="B10">
        <v>0</v>
      </c>
      <c t="n" s="6" r="C10">
        <v>0</v>
      </c>
      <c t="n" s="6" r="D10">
        <v>0</v>
      </c>
      <c t="n" s="6" r="E10">
        <v>0</v>
      </c>
    </row>
    <row spans="1:5" r="11">
      <c t="s" s="4" r="A11">
        <v>448</v>
      </c>
      <c t="n" s="6" r="B11">
        <v>0</v>
      </c>
      <c t="n" s="7" r="C11">
        <v>0</v>
      </c>
      <c t="n" s="6" r="D11">
        <v>0</v>
      </c>
      <c t="n" s="6" r="E11">
        <v>0</v>
      </c>
    </row>
    <row spans="1:5" r="12">
      <c t="s" s="4" r="A12">
        <v>413</v>
      </c>
      <c t="n" s="6" r="D12">
        <v>9408</v>
      </c>
      <c t="n" s="7" r="E12">
        <v>0</v>
      </c>
    </row>
    <row spans="1:5" r="13">
      <c t="s" s="4" r="A13">
        <v>421</v>
      </c>
    </row>
    <row spans="1:5" r="14">
      <c t="s" s="4" r="A14">
        <v>414</v>
      </c>
      <c t="n" s="6" r="B14">
        <v>-200</v>
      </c>
    </row>
    <row spans="1:5" r="15">
      <c t="s" s="4" r="A15">
        <v>448</v>
      </c>
      <c t="n" s="7" r="B15">
        <v>100</v>
      </c>
    </row>
    <row spans="1:5" r="16">
      <c t="s" s="4" r="A16">
        <v>416</v>
      </c>
    </row>
    <row spans="1:5" r="17">
      <c t="s" s="4" r="A17">
        <v>413</v>
      </c>
      <c t="n" s="7" r="D17">
        <v>94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23</v>
      </c>
      <c t="s" s="2" r="D1">
        <v>1</v>
      </c>
    </row>
    <row spans="1:5" r="2">
      <c t="s" s="2" r="B2">
        <v>2</v>
      </c>
      <c t="s" s="2" r="C2">
        <v>24</v>
      </c>
      <c t="s" s="2" r="D2">
        <v>2</v>
      </c>
      <c t="s" s="2" r="E2">
        <v>24</v>
      </c>
    </row>
    <row spans="1:5" r="3">
      <c t="s" s="3" r="A3">
        <v>170</v>
      </c>
    </row>
    <row spans="1:5" r="4">
      <c t="s" s="4" r="A4">
        <v>456</v>
      </c>
      <c t="n" s="10" r="B4">
        <v>772.9</v>
      </c>
      <c t="n" s="10" r="D4">
        <v>772.9</v>
      </c>
    </row>
    <row spans="1:5" r="5">
      <c t="s" s="4" r="A5">
        <v>457</v>
      </c>
      <c t="n" s="11" r="B5">
        <v>0.7</v>
      </c>
      <c t="n" s="10" r="C5">
        <v>1.4</v>
      </c>
      <c t="n" s="11" r="D5">
        <v>-5.7</v>
      </c>
      <c t="n" s="10" r="E5">
        <v>0.8</v>
      </c>
    </row>
    <row spans="1:5" r="6">
      <c t="s" s="4" r="A6">
        <v>458</v>
      </c>
      <c t="n" s="10" r="B6">
        <v>-0.3</v>
      </c>
      <c t="n" s="10" r="C6">
        <v>9.800000000000001</v>
      </c>
      <c t="n" s="10" r="D6">
        <v>-2.5</v>
      </c>
      <c t="n" s="10" r="E6">
        <v>1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23</v>
      </c>
      <c t="s" s="2" r="D1">
        <v>1</v>
      </c>
    </row>
    <row spans="1:5" r="2">
      <c t="s" s="2" r="B2">
        <v>2</v>
      </c>
      <c t="s" s="2" r="C2">
        <v>24</v>
      </c>
      <c t="s" s="2" r="D2">
        <v>2</v>
      </c>
      <c t="s" s="2" r="E2">
        <v>24</v>
      </c>
    </row>
    <row spans="1:5" r="3">
      <c t="s" s="4" r="A3">
        <v>460</v>
      </c>
    </row>
    <row spans="1:5" r="4">
      <c t="s" s="3" r="A4">
        <v>461</v>
      </c>
    </row>
    <row spans="1:5" r="5">
      <c t="s" s="4" r="A5">
        <v>462</v>
      </c>
      <c t="n" s="7" r="B5">
        <v>-9291</v>
      </c>
      <c t="n" s="7" r="C5">
        <v>2807</v>
      </c>
      <c t="n" s="7" r="D5">
        <v>-13214</v>
      </c>
      <c t="n" s="7" r="E5">
        <v>5911</v>
      </c>
    </row>
    <row spans="1:5" r="6">
      <c t="s" s="4" r="A6">
        <v>27</v>
      </c>
    </row>
    <row spans="1:5" r="7">
      <c t="s" s="3" r="A7">
        <v>461</v>
      </c>
    </row>
    <row spans="1:5" r="8">
      <c t="s" s="4" r="A8">
        <v>463</v>
      </c>
      <c t="n" s="6" r="B8">
        <v>-232</v>
      </c>
      <c t="n" s="6" r="C8">
        <v>-1642</v>
      </c>
      <c t="n" s="6" r="D8">
        <v>-2817</v>
      </c>
      <c t="n" s="6" r="E8">
        <v>-3606</v>
      </c>
    </row>
    <row spans="1:5" r="9">
      <c t="s" s="4" r="A9">
        <v>464</v>
      </c>
    </row>
    <row spans="1:5" r="10">
      <c t="s" s="3" r="A10">
        <v>461</v>
      </c>
    </row>
    <row spans="1:5" r="11">
      <c t="s" s="4" r="A11">
        <v>463</v>
      </c>
      <c t="n" s="7" r="B11">
        <v>-434</v>
      </c>
      <c t="n" s="7" r="C11">
        <v>0</v>
      </c>
      <c t="n" s="7" r="D11">
        <v>-552</v>
      </c>
      <c t="n" s="7" r="E11">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65</v>
      </c>
      <c t="s" s="2" r="B1">
        <v>23</v>
      </c>
      <c t="s" s="2" r="D1">
        <v>1</v>
      </c>
    </row>
    <row spans="1:5" r="2">
      <c t="s" s="2" r="B2">
        <v>2</v>
      </c>
      <c t="s" s="2" r="C2">
        <v>24</v>
      </c>
      <c t="s" s="2" r="D2">
        <v>2</v>
      </c>
      <c t="s" s="2" r="E2">
        <v>24</v>
      </c>
    </row>
    <row spans="1:5" r="3">
      <c t="s" s="3" r="A3">
        <v>173</v>
      </c>
    </row>
    <row spans="1:5" r="4">
      <c t="s" s="4" r="A4">
        <v>35</v>
      </c>
      <c t="n" s="7" r="B4">
        <v>-16404</v>
      </c>
      <c t="n" s="7" r="C4">
        <v>17239</v>
      </c>
      <c t="n" s="7" r="D4">
        <v>-33985</v>
      </c>
      <c t="n" s="7" r="E4">
        <v>55930</v>
      </c>
    </row>
    <row spans="1:5" r="5">
      <c t="s" s="4" r="A5">
        <v>466</v>
      </c>
      <c t="s" s="4" r="B5">
        <v>467</v>
      </c>
      <c t="s" s="4" r="C5">
        <v>468</v>
      </c>
      <c t="s" s="4" r="D5">
        <v>469</v>
      </c>
      <c t="s" s="4" r="E5">
        <v>470</v>
      </c>
    </row>
    <row spans="1:5" r="6">
      <c t="s" s="4" r="A6">
        <v>471</v>
      </c>
      <c t="n" s="7" r="B6">
        <v>-11200</v>
      </c>
      <c t="n" s="7" r="C6">
        <v>-800</v>
      </c>
      <c t="n" s="7" r="D6">
        <v>-18200</v>
      </c>
      <c t="n" s="7" r="E6">
        <v>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23</v>
      </c>
      <c t="s" s="2" r="D1">
        <v>1</v>
      </c>
    </row>
    <row spans="1:5" r="2">
      <c t="s" s="2" r="B2">
        <v>2</v>
      </c>
      <c t="s" s="2" r="C2">
        <v>24</v>
      </c>
      <c t="s" s="2" r="D2">
        <v>2</v>
      </c>
      <c t="s" s="2" r="E2">
        <v>24</v>
      </c>
    </row>
    <row spans="1:5" r="3">
      <c t="s" s="3" r="A3">
        <v>473</v>
      </c>
    </row>
    <row spans="1:5" r="4">
      <c t="s" s="4" r="A4">
        <v>36</v>
      </c>
      <c t="n" s="7" r="B4">
        <v>128</v>
      </c>
      <c t="n" s="7" r="C4">
        <v>51336</v>
      </c>
      <c t="n" s="7" r="D4">
        <v>-55398</v>
      </c>
      <c t="n" s="7" r="E4">
        <v>137819</v>
      </c>
    </row>
    <row spans="1:5" r="5">
      <c t="s" s="4" r="A5">
        <v>37</v>
      </c>
      <c t="n" s="6" r="B5">
        <v>0</v>
      </c>
      <c t="n" s="6" r="C5">
        <v>0</v>
      </c>
      <c t="n" s="6" r="D5">
        <v>5466</v>
      </c>
      <c t="n" s="6" r="E5">
        <v>0</v>
      </c>
    </row>
    <row spans="1:5" r="6">
      <c t="s" s="4" r="A6">
        <v>36</v>
      </c>
      <c t="n" s="7" r="B6">
        <v>128</v>
      </c>
      <c t="n" s="7" r="C6">
        <v>51336</v>
      </c>
      <c t="n" s="7" r="D6">
        <v>-49932</v>
      </c>
      <c t="n" s="7" r="E6">
        <v>137819</v>
      </c>
    </row>
    <row spans="1:5" r="7">
      <c t="s" s="3" r="A7">
        <v>474</v>
      </c>
    </row>
    <row spans="1:5" r="8">
      <c t="s" s="4" r="A8">
        <v>475</v>
      </c>
      <c t="n" s="6" r="B8">
        <v>98160</v>
      </c>
      <c t="n" s="6" r="C8">
        <v>97480</v>
      </c>
      <c t="n" s="6" r="D8">
        <v>97977</v>
      </c>
      <c t="n" s="6" r="E8">
        <v>97481</v>
      </c>
    </row>
    <row spans="1:5" r="9">
      <c t="s" s="4" r="A9">
        <v>476</v>
      </c>
      <c t="n" s="6" r="B9">
        <v>1064</v>
      </c>
      <c t="n" s="6" r="C9">
        <v>553</v>
      </c>
      <c t="n" s="6" r="D9">
        <v>0</v>
      </c>
      <c t="n" s="6" r="E9">
        <v>571</v>
      </c>
    </row>
    <row spans="1:5" r="10">
      <c t="s" s="4" r="A10">
        <v>477</v>
      </c>
      <c t="n" s="6" r="B10">
        <v>99224</v>
      </c>
      <c t="n" s="6" r="C10">
        <v>98033</v>
      </c>
      <c t="n" s="6" r="D10">
        <v>97977</v>
      </c>
      <c t="n" s="6" r="E10">
        <v>98052</v>
      </c>
    </row>
    <row spans="1:5" r="11">
      <c t="s" s="3" r="A11">
        <v>38</v>
      </c>
    </row>
    <row spans="1:5" r="12">
      <c t="s" s="4" r="A12">
        <v>39</v>
      </c>
      <c t="n" s="7" r="B12">
        <v>0</v>
      </c>
      <c t="n" s="8" r="C12">
        <v>0.53</v>
      </c>
      <c t="n" s="8" r="D12">
        <v>-0.57</v>
      </c>
      <c t="n" s="8" r="E12">
        <v>1.41</v>
      </c>
    </row>
    <row spans="1:5" r="13">
      <c t="s" s="4" r="A13">
        <v>40</v>
      </c>
      <c t="n" s="6" r="B13">
        <v>0</v>
      </c>
      <c t="n" s="6" r="C13">
        <v>0</v>
      </c>
      <c t="n" s="9" r="D13">
        <v>0.06</v>
      </c>
      <c t="n" s="6" r="E13">
        <v>0</v>
      </c>
    </row>
    <row spans="1:5" r="14">
      <c t="s" s="4" r="A14">
        <v>41</v>
      </c>
      <c t="n" s="6" r="B14">
        <v>0</v>
      </c>
      <c t="n" s="9" r="C14">
        <v>0.53</v>
      </c>
      <c t="n" s="9" r="D14">
        <v>-0.51</v>
      </c>
      <c t="n" s="9" r="E14">
        <v>1.41</v>
      </c>
    </row>
    <row spans="1:5" r="15">
      <c t="s" s="3" r="A15">
        <v>42</v>
      </c>
    </row>
    <row spans="1:5" r="16">
      <c t="s" s="4" r="A16">
        <v>39</v>
      </c>
      <c t="n" s="6" r="B16">
        <v>0</v>
      </c>
      <c t="n" s="9" r="C16">
        <v>0.52</v>
      </c>
      <c t="n" s="9" r="D16">
        <v>-0.57</v>
      </c>
      <c t="n" s="9" r="E16">
        <v>1.41</v>
      </c>
    </row>
    <row spans="1:5" r="17">
      <c t="s" s="4" r="A17">
        <v>40</v>
      </c>
      <c t="n" s="6" r="B17">
        <v>0</v>
      </c>
      <c t="n" s="6" r="C17">
        <v>0</v>
      </c>
      <c t="n" s="9" r="D17">
        <v>0.06</v>
      </c>
      <c t="n" s="6" r="E17">
        <v>0</v>
      </c>
    </row>
    <row spans="1:5" r="18">
      <c t="s" s="4" r="A18">
        <v>41</v>
      </c>
      <c t="n" s="7" r="B18">
        <v>0</v>
      </c>
      <c t="n" s="8" r="C18">
        <v>0.52</v>
      </c>
      <c t="n" s="8" r="D18">
        <v>-0.51</v>
      </c>
      <c t="n" s="8" r="E18">
        <v>1.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23</v>
      </c>
      <c t="s" s="2" r="D1">
        <v>1</v>
      </c>
    </row>
    <row spans="1:5" r="2">
      <c t="s" s="2" r="B2">
        <v>2</v>
      </c>
      <c t="s" s="2" r="C2">
        <v>24</v>
      </c>
      <c t="s" s="2" r="D2">
        <v>2</v>
      </c>
      <c t="s" s="2" r="E2">
        <v>24</v>
      </c>
    </row>
    <row spans="1:5" r="3">
      <c t="s" s="3" r="A3">
        <v>176</v>
      </c>
    </row>
    <row spans="1:5" r="4">
      <c t="s" s="4" r="A4">
        <v>479</v>
      </c>
      <c t="n" s="11" r="B4">
        <v>2.6</v>
      </c>
      <c t="n" s="11" r="C4">
        <v>2.7</v>
      </c>
      <c t="n" s="11" r="D4">
        <v>4.5</v>
      </c>
      <c t="n" s="11" r="E4">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s="1" r="A1">
        <v>480</v>
      </c>
      <c t="s" s="2" r="B1">
        <v>2</v>
      </c>
      <c t="s" s="2" r="C1">
        <v>62</v>
      </c>
      <c t="s" s="2" r="D1">
        <v>297</v>
      </c>
      <c t="s" s="2" r="E1">
        <v>298</v>
      </c>
      <c t="s" s="2" r="F1">
        <v>299</v>
      </c>
    </row>
    <row spans="1:6" r="2">
      <c t="s" s="4" r="A2">
        <v>307</v>
      </c>
    </row>
    <row spans="1:6" r="3">
      <c t="s" s="3" r="A3">
        <v>481</v>
      </c>
    </row>
    <row spans="1:6" r="4">
      <c t="s" s="4" r="A4">
        <v>482</v>
      </c>
      <c t="n" s="7" r="D4">
        <v>375000</v>
      </c>
    </row>
    <row spans="1:6" r="5">
      <c t="s" s="4" r="A5">
        <v>312</v>
      </c>
    </row>
    <row spans="1:6" r="6">
      <c t="s" s="3" r="A6">
        <v>481</v>
      </c>
    </row>
    <row spans="1:6" r="7">
      <c t="s" s="4" r="A7">
        <v>313</v>
      </c>
      <c t="s" s="4" r="B7">
        <v>314</v>
      </c>
      <c t="s" s="4" r="C7">
        <v>314</v>
      </c>
      <c t="s" s="4" r="E7">
        <v>314</v>
      </c>
    </row>
    <row spans="1:6" r="8">
      <c t="s" s="4" r="A8">
        <v>316</v>
      </c>
    </row>
    <row spans="1:6" r="9">
      <c t="s" s="3" r="A9">
        <v>481</v>
      </c>
    </row>
    <row spans="1:6" r="10">
      <c t="s" s="4" r="A10">
        <v>313</v>
      </c>
      <c t="s" s="4" r="B10">
        <v>317</v>
      </c>
      <c t="s" s="4" r="C10">
        <v>317</v>
      </c>
      <c t="s" s="4" r="F10">
        <v>317</v>
      </c>
    </row>
    <row spans="1:6" r="11">
      <c t="n" s="12" r="A11">
        <v>1</v>
      </c>
    </row>
    <row spans="1:6" r="12">
      <c t="s" s="3" r="A12">
        <v>483</v>
      </c>
    </row>
    <row spans="1:6" r="13">
      <c t="s" s="4" r="A13">
        <v>484</v>
      </c>
      <c t="n" s="7" r="B13">
        <v>301</v>
      </c>
      <c t="n" s="7" r="C13">
        <v>9831</v>
      </c>
    </row>
    <row spans="1:6" r="14">
      <c t="s" s="3" r="A14">
        <v>485</v>
      </c>
    </row>
    <row spans="1:6" r="15">
      <c t="s" s="4" r="A15">
        <v>169</v>
      </c>
      <c t="n" s="6" r="B15">
        <v>0</v>
      </c>
      <c t="n" s="6" r="C15">
        <v>0</v>
      </c>
    </row>
    <row spans="1:6" r="16">
      <c t="s" s="3" r="A16">
        <v>486</v>
      </c>
    </row>
    <row spans="1:6" r="17">
      <c t="s" s="4" r="A17">
        <v>169</v>
      </c>
      <c t="n" s="6" r="B17">
        <v>0</v>
      </c>
      <c t="n" s="6" r="C17">
        <v>0</v>
      </c>
    </row>
    <row spans="1:6" r="18">
      <c t="s" s="4" r="A18">
        <v>487</v>
      </c>
    </row>
    <row spans="1:6" r="19">
      <c t="s" s="3" r="A19">
        <v>481</v>
      </c>
    </row>
    <row spans="1:6" r="20">
      <c t="s" s="4" r="A20">
        <v>488</v>
      </c>
      <c t="n" s="6" r="B20">
        <v>0</v>
      </c>
      <c t="n" s="6" r="C20">
        <v>0</v>
      </c>
    </row>
    <row spans="1:6" r="21">
      <c t="s" s="4" r="A21">
        <v>489</v>
      </c>
    </row>
    <row spans="1:6" r="22">
      <c t="s" s="3" r="A22">
        <v>481</v>
      </c>
    </row>
    <row spans="1:6" r="23">
      <c t="s" s="4" r="A23">
        <v>488</v>
      </c>
      <c t="n" s="6" r="B23">
        <v>0</v>
      </c>
      <c t="n" s="6" r="C23">
        <v>0</v>
      </c>
    </row>
    <row spans="1:6" r="24">
      <c t="s" s="4" r="A24">
        <v>490</v>
      </c>
    </row>
    <row spans="1:6" r="25">
      <c t="s" s="3" r="A25">
        <v>481</v>
      </c>
    </row>
    <row spans="1:6" r="26">
      <c t="s" s="4" r="A26">
        <v>488</v>
      </c>
      <c t="n" s="6" r="B26">
        <v>0</v>
      </c>
      <c t="n" s="6" r="C26">
        <v>0</v>
      </c>
    </row>
    <row spans="1:6" r="27">
      <c t="s" s="4" r="A27">
        <v>491</v>
      </c>
    </row>
    <row spans="1:6" r="28">
      <c t="s" s="3" r="A28">
        <v>481</v>
      </c>
    </row>
    <row spans="1:6" r="29">
      <c t="s" s="4" r="A29">
        <v>488</v>
      </c>
      <c t="n" s="6" r="C29">
        <v>0</v>
      </c>
    </row>
    <row spans="1:6" r="30">
      <c t="n" s="12" r="A30">
        <v>2</v>
      </c>
    </row>
    <row spans="1:6" r="31">
      <c t="s" s="3" r="A31">
        <v>483</v>
      </c>
    </row>
    <row spans="1:6" r="32">
      <c t="s" s="4" r="A32">
        <v>484</v>
      </c>
      <c t="n" s="6" r="B32">
        <v>0</v>
      </c>
      <c t="n" s="6" r="C32">
        <v>0</v>
      </c>
    </row>
    <row spans="1:6" r="33">
      <c t="s" s="3" r="A33">
        <v>485</v>
      </c>
    </row>
    <row spans="1:6" r="34">
      <c t="s" s="4" r="A34">
        <v>169</v>
      </c>
      <c t="n" s="6" r="B34">
        <v>13191</v>
      </c>
      <c t="n" s="6" r="C34">
        <v>20267</v>
      </c>
    </row>
    <row spans="1:6" r="35">
      <c t="s" s="3" r="A35">
        <v>486</v>
      </c>
    </row>
    <row spans="1:6" r="36">
      <c t="s" s="4" r="A36">
        <v>169</v>
      </c>
      <c t="n" s="6" r="B36">
        <v>25489</v>
      </c>
      <c t="n" s="6" r="C36">
        <v>10577</v>
      </c>
    </row>
    <row spans="1:6" r="37">
      <c t="s" s="4" r="A37">
        <v>492</v>
      </c>
    </row>
    <row spans="1:6" r="38">
      <c t="s" s="3" r="A38">
        <v>481</v>
      </c>
    </row>
    <row spans="1:6" r="39">
      <c t="s" s="4" r="A39">
        <v>488</v>
      </c>
      <c t="n" s="6" r="B39">
        <v>348535</v>
      </c>
      <c t="n" s="6" r="C39">
        <v>373668</v>
      </c>
    </row>
    <row spans="1:6" r="40">
      <c t="s" s="4" r="A40">
        <v>493</v>
      </c>
    </row>
    <row spans="1:6" r="41">
      <c t="s" s="3" r="A41">
        <v>481</v>
      </c>
    </row>
    <row spans="1:6" r="42">
      <c t="s" s="4" r="A42">
        <v>488</v>
      </c>
      <c t="n" s="6" r="B42">
        <v>537750</v>
      </c>
      <c t="n" s="6" r="C42">
        <v>446680</v>
      </c>
    </row>
    <row spans="1:6" r="43">
      <c t="s" s="4" r="A43">
        <v>494</v>
      </c>
    </row>
    <row spans="1:6" r="44">
      <c t="s" s="3" r="A44">
        <v>481</v>
      </c>
    </row>
    <row spans="1:6" r="45">
      <c t="s" s="4" r="A45">
        <v>488</v>
      </c>
      <c t="n" s="6" r="B45">
        <v>174077</v>
      </c>
      <c t="n" s="6" r="C45">
        <v>119310</v>
      </c>
    </row>
    <row spans="1:6" r="46">
      <c t="s" s="4" r="A46">
        <v>495</v>
      </c>
    </row>
    <row spans="1:6" r="47">
      <c t="s" s="3" r="A47">
        <v>481</v>
      </c>
    </row>
    <row spans="1:6" r="48">
      <c t="s" s="4" r="A48">
        <v>488</v>
      </c>
      <c t="n" s="6" r="C48">
        <v>58600</v>
      </c>
    </row>
    <row spans="1:6" r="49">
      <c t="s" s="4" r="A49">
        <v>496</v>
      </c>
    </row>
    <row spans="1:6" r="50">
      <c t="s" s="3" r="A50">
        <v>483</v>
      </c>
    </row>
    <row spans="1:6" r="51">
      <c t="s" s="4" r="A51">
        <v>484</v>
      </c>
      <c t="n" s="6" r="B51">
        <v>301</v>
      </c>
      <c t="n" s="6" r="C51">
        <v>9831</v>
      </c>
    </row>
    <row spans="1:6" r="52">
      <c t="s" s="3" r="A52">
        <v>485</v>
      </c>
    </row>
    <row spans="1:6" r="53">
      <c t="s" s="4" r="A53">
        <v>169</v>
      </c>
      <c t="n" s="6" r="B53">
        <v>13191</v>
      </c>
      <c t="n" s="6" r="C53">
        <v>20267</v>
      </c>
    </row>
    <row spans="1:6" r="54">
      <c t="s" s="3" r="A54">
        <v>486</v>
      </c>
    </row>
    <row spans="1:6" r="55">
      <c t="s" s="4" r="A55">
        <v>169</v>
      </c>
      <c t="n" s="6" r="B55">
        <v>25489</v>
      </c>
      <c t="n" s="6" r="C55">
        <v>10577</v>
      </c>
    </row>
    <row spans="1:6" r="56">
      <c t="s" s="4" r="A56">
        <v>497</v>
      </c>
    </row>
    <row spans="1:6" r="57">
      <c t="s" s="3" r="A57">
        <v>481</v>
      </c>
    </row>
    <row spans="1:6" r="58">
      <c t="s" s="4" r="A58">
        <v>482</v>
      </c>
      <c t="n" s="6" r="B58">
        <v>356250</v>
      </c>
      <c t="n" s="6" r="C58">
        <v>375000</v>
      </c>
    </row>
    <row spans="1:6" r="59">
      <c t="s" s="4" r="A59">
        <v>498</v>
      </c>
    </row>
    <row spans="1:6" r="60">
      <c t="s" s="3" r="A60">
        <v>481</v>
      </c>
    </row>
    <row spans="1:6" r="61">
      <c t="s" s="4" r="A61">
        <v>482</v>
      </c>
      <c t="n" s="6" r="B61">
        <v>497500</v>
      </c>
      <c t="n" s="6" r="C61">
        <v>497195</v>
      </c>
    </row>
    <row spans="1:6" r="62">
      <c t="s" s="4" r="A62">
        <v>499</v>
      </c>
    </row>
    <row spans="1:6" r="63">
      <c t="s" s="3" r="A63">
        <v>481</v>
      </c>
    </row>
    <row spans="1:6" r="64">
      <c t="s" s="4" r="A64">
        <v>482</v>
      </c>
      <c t="n" s="6" r="B64">
        <v>148577</v>
      </c>
      <c t="n" s="6" r="C64">
        <v>148553</v>
      </c>
    </row>
    <row spans="1:6" r="65">
      <c t="s" s="4" r="A65">
        <v>500</v>
      </c>
    </row>
    <row spans="1:6" r="66">
      <c t="s" s="3" r="A66">
        <v>481</v>
      </c>
    </row>
    <row spans="1:6" r="67">
      <c t="s" s="4" r="A67">
        <v>482</v>
      </c>
      <c t="n" s="6" r="C67">
        <v>58600</v>
      </c>
    </row>
    <row spans="1:6" r="68">
      <c t="s" s="4" r="A68">
        <v>501</v>
      </c>
    </row>
    <row spans="1:6" r="69">
      <c t="s" s="3" r="A69">
        <v>483</v>
      </c>
    </row>
    <row spans="1:6" r="70">
      <c t="s" s="4" r="A70">
        <v>484</v>
      </c>
      <c t="n" s="6" r="B70">
        <v>301</v>
      </c>
      <c t="n" s="6" r="C70">
        <v>9831</v>
      </c>
    </row>
    <row spans="1:6" r="71">
      <c t="s" s="3" r="A71">
        <v>485</v>
      </c>
    </row>
    <row spans="1:6" r="72">
      <c t="s" s="4" r="A72">
        <v>169</v>
      </c>
      <c t="n" s="6" r="B72">
        <v>13191</v>
      </c>
      <c t="n" s="6" r="C72">
        <v>20267</v>
      </c>
    </row>
    <row spans="1:6" r="73">
      <c t="s" s="3" r="A73">
        <v>486</v>
      </c>
    </row>
    <row spans="1:6" r="74">
      <c t="s" s="4" r="A74">
        <v>169</v>
      </c>
      <c t="n" s="6" r="B74">
        <v>25489</v>
      </c>
      <c t="n" s="6" r="C74">
        <v>10577</v>
      </c>
    </row>
    <row spans="1:6" r="75">
      <c t="s" s="4" r="A75">
        <v>502</v>
      </c>
    </row>
    <row spans="1:6" r="76">
      <c t="s" s="3" r="A76">
        <v>481</v>
      </c>
    </row>
    <row spans="1:6" r="77">
      <c t="s" s="4" r="A77">
        <v>488</v>
      </c>
      <c t="n" s="6" r="B77">
        <v>348535</v>
      </c>
      <c t="n" s="6" r="C77">
        <v>373668</v>
      </c>
    </row>
    <row spans="1:6" r="78">
      <c t="s" s="4" r="A78">
        <v>503</v>
      </c>
    </row>
    <row spans="1:6" r="79">
      <c t="s" s="3" r="A79">
        <v>481</v>
      </c>
    </row>
    <row spans="1:6" r="80">
      <c t="s" s="4" r="A80">
        <v>488</v>
      </c>
      <c t="n" s="6" r="B80">
        <v>537750</v>
      </c>
      <c t="n" s="6" r="C80">
        <v>446680</v>
      </c>
    </row>
    <row spans="1:6" r="81">
      <c t="s" s="4" r="A81">
        <v>504</v>
      </c>
    </row>
    <row spans="1:6" r="82">
      <c t="s" s="3" r="A82">
        <v>481</v>
      </c>
    </row>
    <row spans="1:6" r="83">
      <c t="s" s="4" r="A83">
        <v>488</v>
      </c>
      <c t="n" s="7" r="B83">
        <v>174077</v>
      </c>
      <c t="n" s="6" r="C83">
        <v>119310</v>
      </c>
    </row>
    <row spans="1:6" r="84">
      <c t="s" s="4" r="A84">
        <v>505</v>
      </c>
    </row>
    <row spans="1:6" r="85">
      <c t="s" s="3" r="A85">
        <v>481</v>
      </c>
    </row>
    <row spans="1:6" r="86">
      <c t="s" s="4" r="A86">
        <v>488</v>
      </c>
      <c t="n" s="7" r="C86">
        <v>58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t="s" s="1" r="A1">
        <v>506</v>
      </c>
      <c t="s" s="2" r="B1">
        <v>1</v>
      </c>
    </row>
    <row spans="1:2" r="2">
      <c t="s" s="2" r="B2">
        <v>507</v>
      </c>
    </row>
    <row spans="1:2" r="3">
      <c t="s" s="3" r="A3">
        <v>508</v>
      </c>
    </row>
    <row spans="1:2" r="4">
      <c t="s" s="4" r="A4">
        <v>509</v>
      </c>
      <c t="n" s="10" r="B4">
        <v>132.6</v>
      </c>
    </row>
    <row spans="1:2" r="5">
      <c t="s" s="4" r="A5">
        <v>510</v>
      </c>
      <c t="n" s="6" r="B5">
        <v>8</v>
      </c>
    </row>
    <row spans="1:2" r="6">
      <c t="s" s="4" r="A6">
        <v>511</v>
      </c>
    </row>
    <row spans="1:2" r="7">
      <c t="s" s="3" r="A7">
        <v>508</v>
      </c>
    </row>
    <row spans="1:2" r="8">
      <c t="s" s="4" r="A8">
        <v>509</v>
      </c>
      <c t="n" s="11" r="B8">
        <v>12.4</v>
      </c>
    </row>
    <row spans="1:2" r="9">
      <c t="s" s="4" r="A9">
        <v>512</v>
      </c>
    </row>
    <row spans="1:2" r="10">
      <c t="s" s="3" r="A10">
        <v>508</v>
      </c>
    </row>
    <row spans="1:2" r="11">
      <c t="s" s="4" r="A11">
        <v>509</v>
      </c>
      <c t="n" s="11" r="B11">
        <v>9.300000000000001</v>
      </c>
    </row>
    <row spans="1:2" r="12">
      <c t="s" s="4" r="A12">
        <v>513</v>
      </c>
    </row>
    <row spans="1:2" r="13">
      <c t="s" s="3" r="A13">
        <v>508</v>
      </c>
    </row>
    <row spans="1:2" r="14">
      <c t="s" s="4" r="A14">
        <v>99</v>
      </c>
      <c t="n" s="10" r="B14">
        <v>5.5</v>
      </c>
    </row>
    <row spans="1:2" r="15">
      <c t="s" s="4" r="A15">
        <v>514</v>
      </c>
    </row>
    <row spans="1:2" r="16">
      <c t="s" s="3" r="A16">
        <v>508</v>
      </c>
    </row>
    <row spans="1:2" r="17">
      <c t="s" s="4" r="A17">
        <v>515</v>
      </c>
      <c t="n" s="6" r="B17">
        <v>36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516</v>
      </c>
      <c t="s" s="2" r="B1">
        <v>23</v>
      </c>
    </row>
    <row spans="1:2" r="2">
      <c t="s" s="2" r="B2">
        <v>254</v>
      </c>
    </row>
    <row spans="1:2" r="3">
      <c t="s" s="3" r="A3">
        <v>185</v>
      </c>
    </row>
    <row spans="1:2" r="4">
      <c t="s" s="4" r="A4">
        <v>517</v>
      </c>
      <c t="n" s="6" r="B4">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18</v>
      </c>
      <c t="s" s="2" r="B1">
        <v>23</v>
      </c>
      <c t="s" s="2" r="D1">
        <v>1</v>
      </c>
    </row>
    <row spans="1:5" r="2">
      <c t="s" s="2" r="B2">
        <v>2</v>
      </c>
      <c t="s" s="2" r="C2">
        <v>24</v>
      </c>
      <c t="s" s="2" r="D2">
        <v>2</v>
      </c>
      <c t="s" s="2" r="E2">
        <v>24</v>
      </c>
    </row>
    <row spans="1:5" r="3">
      <c t="s" s="3" r="A3">
        <v>519</v>
      </c>
    </row>
    <row spans="1:5" r="4">
      <c t="s" s="4" r="A4">
        <v>26</v>
      </c>
      <c t="n" s="7" r="B4">
        <v>586552</v>
      </c>
      <c t="n" s="7" r="C4">
        <v>792183</v>
      </c>
      <c t="n" s="7" r="D4">
        <v>1714837</v>
      </c>
      <c t="n" s="7" r="E4">
        <v>2306579</v>
      </c>
    </row>
    <row spans="1:5" r="5">
      <c t="s" s="4" r="A5">
        <v>31</v>
      </c>
      <c t="n" s="6" r="B5">
        <v>-5169</v>
      </c>
      <c t="n" s="6" r="C5">
        <v>82251</v>
      </c>
      <c t="n" s="6" r="D5">
        <v>-54581</v>
      </c>
      <c t="n" s="6" r="E5">
        <v>233654</v>
      </c>
    </row>
    <row spans="1:5" r="6">
      <c t="s" s="4" r="A6">
        <v>32</v>
      </c>
      <c t="n" s="6" r="B6">
        <v>1184</v>
      </c>
      <c t="n" s="6" r="C6">
        <v>2543</v>
      </c>
      <c t="n" s="6" r="D6">
        <v>2849</v>
      </c>
      <c t="n" s="6" r="E6">
        <v>8463</v>
      </c>
    </row>
    <row spans="1:5" r="7">
      <c t="s" s="4" r="A7">
        <v>33</v>
      </c>
      <c t="n" s="6" r="B7">
        <v>-12291</v>
      </c>
      <c t="n" s="6" r="C7">
        <v>-16219</v>
      </c>
      <c t="n" s="6" r="D7">
        <v>-37651</v>
      </c>
      <c t="n" s="6" r="E7">
        <v>-48368</v>
      </c>
    </row>
    <row spans="1:5" r="8">
      <c t="s" s="4" r="A8">
        <v>34</v>
      </c>
      <c t="n" s="6" r="B8">
        <v>-16276</v>
      </c>
      <c t="n" s="6" r="C8">
        <v>68575</v>
      </c>
      <c t="n" s="6" r="D8">
        <v>-89383</v>
      </c>
      <c t="n" s="6" r="E8">
        <v>193749</v>
      </c>
    </row>
    <row spans="1:5" r="9">
      <c t="s" s="4" r="A9">
        <v>101</v>
      </c>
      <c t="n" s="6" r="B9">
        <v>40509</v>
      </c>
      <c t="n" s="6" r="C9">
        <v>36738</v>
      </c>
      <c t="n" s="6" r="D9">
        <v>117902</v>
      </c>
      <c t="n" s="6" r="E9">
        <v>102914</v>
      </c>
    </row>
    <row spans="1:5" r="10">
      <c t="s" s="4" r="A10">
        <v>520</v>
      </c>
      <c t="n" s="6" r="B10">
        <v>10890</v>
      </c>
      <c t="n" s="6" r="C10">
        <v>18026</v>
      </c>
      <c t="n" s="6" r="D10">
        <v>31984</v>
      </c>
      <c t="n" s="6" r="E10">
        <v>57821</v>
      </c>
    </row>
    <row spans="1:5" r="11">
      <c t="s" s="4" r="A11">
        <v>283</v>
      </c>
    </row>
    <row spans="1:5" r="12">
      <c t="s" s="3" r="A12">
        <v>519</v>
      </c>
    </row>
    <row spans="1:5" r="13">
      <c t="s" s="4" r="A13">
        <v>26</v>
      </c>
      <c t="n" s="6" r="B13">
        <v>318106</v>
      </c>
      <c t="n" s="6" r="C13">
        <v>453302</v>
      </c>
      <c t="n" s="6" r="D13">
        <v>935203</v>
      </c>
      <c t="n" s="6" r="E13">
        <v>1261904</v>
      </c>
    </row>
    <row spans="1:5" r="14">
      <c t="s" s="4" r="A14">
        <v>31</v>
      </c>
      <c t="n" s="6" r="B14">
        <v>-6686</v>
      </c>
      <c t="n" s="6" r="C14">
        <v>40334</v>
      </c>
      <c t="n" s="6" r="D14">
        <v>-65953</v>
      </c>
      <c t="n" s="6" r="E14">
        <v>134060</v>
      </c>
    </row>
    <row spans="1:5" r="15">
      <c t="s" s="4" r="A15">
        <v>32</v>
      </c>
      <c t="n" s="6" r="B15">
        <v>0</v>
      </c>
      <c t="n" s="6" r="C15">
        <v>0</v>
      </c>
      <c t="n" s="6" r="D15">
        <v>0</v>
      </c>
      <c t="n" s="6" r="E15">
        <v>0</v>
      </c>
    </row>
    <row spans="1:5" r="16">
      <c t="s" s="4" r="A16">
        <v>33</v>
      </c>
      <c t="n" s="6" r="B16">
        <v>0</v>
      </c>
      <c t="n" s="6" r="C16">
        <v>0</v>
      </c>
      <c t="n" s="6" r="D16">
        <v>0</v>
      </c>
      <c t="n" s="6" r="E16">
        <v>0</v>
      </c>
    </row>
    <row spans="1:5" r="17">
      <c t="s" s="4" r="A17">
        <v>34</v>
      </c>
      <c t="n" s="6" r="B17">
        <v>-6686</v>
      </c>
      <c t="n" s="6" r="C17">
        <v>40334</v>
      </c>
      <c t="n" s="6" r="D17">
        <v>-65953</v>
      </c>
      <c t="n" s="6" r="E17">
        <v>134060</v>
      </c>
    </row>
    <row spans="1:5" r="18">
      <c t="s" s="4" r="A18">
        <v>101</v>
      </c>
      <c t="n" s="6" r="B18">
        <v>17419</v>
      </c>
      <c t="n" s="6" r="C18">
        <v>22826</v>
      </c>
      <c t="n" s="6" r="D18">
        <v>62342</v>
      </c>
      <c t="n" s="6" r="E18">
        <v>60538</v>
      </c>
    </row>
    <row spans="1:5" r="19">
      <c t="s" s="4" r="A19">
        <v>520</v>
      </c>
      <c t="n" s="6" r="B19">
        <v>8068</v>
      </c>
      <c t="n" s="6" r="C19">
        <v>10628</v>
      </c>
      <c t="n" s="6" r="D19">
        <v>22956</v>
      </c>
      <c t="n" s="6" r="E19">
        <v>24849</v>
      </c>
    </row>
    <row spans="1:5" r="20">
      <c t="s" s="4" r="A20">
        <v>285</v>
      </c>
    </row>
    <row spans="1:5" r="21">
      <c t="s" s="3" r="A21">
        <v>519</v>
      </c>
    </row>
    <row spans="1:5" r="22">
      <c t="s" s="4" r="A22">
        <v>26</v>
      </c>
      <c t="n" s="6" r="B22">
        <v>288273</v>
      </c>
      <c t="n" s="6" r="C22">
        <v>362559</v>
      </c>
      <c t="n" s="6" r="D22">
        <v>849949</v>
      </c>
      <c t="n" s="6" r="E22">
        <v>1132981</v>
      </c>
    </row>
    <row spans="1:5" r="23">
      <c t="s" s="4" r="A23">
        <v>31</v>
      </c>
      <c t="n" s="6" r="B23">
        <v>17388</v>
      </c>
      <c t="n" s="6" r="C23">
        <v>59604</v>
      </c>
      <c t="n" s="6" r="D23">
        <v>60823</v>
      </c>
      <c t="n" s="6" r="E23">
        <v>149786</v>
      </c>
    </row>
    <row spans="1:5" r="24">
      <c t="s" s="4" r="A24">
        <v>32</v>
      </c>
      <c t="n" s="6" r="B24">
        <v>0</v>
      </c>
      <c t="n" s="6" r="C24">
        <v>0</v>
      </c>
      <c t="n" s="6" r="D24">
        <v>0</v>
      </c>
      <c t="n" s="6" r="E24">
        <v>0</v>
      </c>
    </row>
    <row spans="1:5" r="25">
      <c t="s" s="4" r="A25">
        <v>33</v>
      </c>
      <c t="n" s="6" r="B25">
        <v>0</v>
      </c>
      <c t="n" s="6" r="C25">
        <v>0</v>
      </c>
      <c t="n" s="6" r="D25">
        <v>0</v>
      </c>
      <c t="n" s="6" r="E25">
        <v>0</v>
      </c>
    </row>
    <row spans="1:5" r="26">
      <c t="s" s="4" r="A26">
        <v>34</v>
      </c>
      <c t="n" s="6" r="B26">
        <v>17388</v>
      </c>
      <c t="n" s="6" r="C26">
        <v>59604</v>
      </c>
      <c t="n" s="6" r="D26">
        <v>60823</v>
      </c>
      <c t="n" s="6" r="E26">
        <v>149786</v>
      </c>
    </row>
    <row spans="1:5" r="27">
      <c t="s" s="4" r="A27">
        <v>101</v>
      </c>
      <c t="n" s="6" r="B27">
        <v>22253</v>
      </c>
      <c t="n" s="6" r="C27">
        <v>13726</v>
      </c>
      <c t="n" s="6" r="D27">
        <v>52876</v>
      </c>
      <c t="n" s="6" r="E27">
        <v>40672</v>
      </c>
    </row>
    <row spans="1:5" r="28">
      <c t="s" s="4" r="A28">
        <v>520</v>
      </c>
      <c t="n" s="6" r="B28">
        <v>2736</v>
      </c>
      <c t="n" s="6" r="C28">
        <v>7398</v>
      </c>
      <c t="n" s="6" r="D28">
        <v>8469</v>
      </c>
      <c t="n" s="6" r="E28">
        <v>32831</v>
      </c>
    </row>
    <row spans="1:5" r="29">
      <c t="s" s="4" r="A29">
        <v>426</v>
      </c>
    </row>
    <row spans="1:5" r="30">
      <c t="s" s="3" r="A30">
        <v>519</v>
      </c>
    </row>
    <row spans="1:5" r="31">
      <c t="s" s="4" r="A31">
        <v>26</v>
      </c>
      <c t="n" s="6" r="B31">
        <v>0</v>
      </c>
      <c t="n" s="6" r="C31">
        <v>0</v>
      </c>
      <c t="n" s="6" r="D31">
        <v>0</v>
      </c>
      <c t="n" s="6" r="E31">
        <v>0</v>
      </c>
    </row>
    <row spans="1:5" r="32">
      <c t="s" s="4" r="A32">
        <v>31</v>
      </c>
      <c t="n" s="6" r="B32">
        <v>-12274</v>
      </c>
      <c t="n" s="6" r="C32">
        <v>-12307</v>
      </c>
      <c t="n" s="6" r="D32">
        <v>-31531</v>
      </c>
      <c t="n" s="6" r="E32">
        <v>-29642</v>
      </c>
    </row>
    <row spans="1:5" r="33">
      <c t="s" s="4" r="A33">
        <v>32</v>
      </c>
      <c t="n" s="6" r="B33">
        <v>1184</v>
      </c>
      <c t="n" s="6" r="C33">
        <v>2543</v>
      </c>
      <c t="n" s="6" r="D33">
        <v>2849</v>
      </c>
      <c t="n" s="6" r="E33">
        <v>8463</v>
      </c>
    </row>
    <row spans="1:5" r="34">
      <c t="s" s="4" r="A34">
        <v>33</v>
      </c>
      <c t="n" s="6" r="B34">
        <v>-12291</v>
      </c>
      <c t="n" s="6" r="C34">
        <v>-16219</v>
      </c>
      <c t="n" s="6" r="D34">
        <v>-37651</v>
      </c>
      <c t="n" s="6" r="E34">
        <v>-48368</v>
      </c>
    </row>
    <row spans="1:5" r="35">
      <c t="s" s="4" r="A35">
        <v>34</v>
      </c>
      <c t="n" s="6" r="B35">
        <v>-23381</v>
      </c>
      <c t="n" s="6" r="C35">
        <v>-25983</v>
      </c>
      <c t="n" s="6" r="D35">
        <v>-66333</v>
      </c>
      <c t="n" s="6" r="E35">
        <v>-69547</v>
      </c>
    </row>
    <row spans="1:5" r="36">
      <c t="s" s="4" r="A36">
        <v>101</v>
      </c>
      <c t="n" s="6" r="B36">
        <v>837</v>
      </c>
      <c t="n" s="6" r="C36">
        <v>186</v>
      </c>
      <c t="n" s="6" r="D36">
        <v>2684</v>
      </c>
      <c t="n" s="6" r="E36">
        <v>1704</v>
      </c>
    </row>
    <row spans="1:5" r="37">
      <c t="s" s="4" r="A37">
        <v>520</v>
      </c>
      <c t="n" s="6" r="B37">
        <v>86</v>
      </c>
      <c t="n" s="6" r="C37">
        <v>0</v>
      </c>
      <c t="n" s="6" r="D37">
        <v>559</v>
      </c>
      <c t="n" s="6" r="E37">
        <v>141</v>
      </c>
    </row>
    <row spans="1:5" r="38">
      <c t="s" s="4" r="A38">
        <v>521</v>
      </c>
    </row>
    <row spans="1:5" r="39">
      <c t="s" s="3" r="A39">
        <v>519</v>
      </c>
    </row>
    <row spans="1:5" r="40">
      <c t="s" s="4" r="A40">
        <v>26</v>
      </c>
      <c t="n" s="6" r="B40">
        <v>-19827</v>
      </c>
      <c t="n" s="6" r="C40">
        <v>-23678</v>
      </c>
      <c t="n" s="6" r="D40">
        <v>-70315</v>
      </c>
      <c t="n" s="6" r="E40">
        <v>-88306</v>
      </c>
    </row>
    <row spans="1:5" r="41">
      <c t="s" s="4" r="A41">
        <v>31</v>
      </c>
      <c t="n" s="6" r="B41">
        <v>-3597</v>
      </c>
      <c t="n" s="6" r="C41">
        <v>-5380</v>
      </c>
      <c t="n" s="6" r="D41">
        <v>-17920</v>
      </c>
      <c t="n" s="6" r="E41">
        <v>-20550</v>
      </c>
    </row>
    <row spans="1:5" r="42">
      <c t="s" s="4" r="A42">
        <v>32</v>
      </c>
      <c t="n" s="6" r="B42">
        <v>0</v>
      </c>
      <c t="n" s="6" r="C42">
        <v>0</v>
      </c>
      <c t="n" s="6" r="D42">
        <v>0</v>
      </c>
      <c t="n" s="6" r="E42">
        <v>0</v>
      </c>
    </row>
    <row spans="1:5" r="43">
      <c t="s" s="4" r="A43">
        <v>33</v>
      </c>
      <c t="n" s="6" r="B43">
        <v>0</v>
      </c>
      <c t="n" s="6" r="C43">
        <v>0</v>
      </c>
      <c t="n" s="6" r="D43">
        <v>0</v>
      </c>
      <c t="n" s="6" r="E43">
        <v>0</v>
      </c>
    </row>
    <row spans="1:5" r="44">
      <c t="s" s="4" r="A44">
        <v>34</v>
      </c>
      <c t="n" s="6" r="B44">
        <v>-3597</v>
      </c>
      <c t="n" s="6" r="C44">
        <v>-5380</v>
      </c>
      <c t="n" s="6" r="D44">
        <v>-17920</v>
      </c>
      <c t="n" s="6" r="E44">
        <v>-20550</v>
      </c>
    </row>
    <row spans="1:5" r="45">
      <c t="s" s="4" r="A45">
        <v>101</v>
      </c>
      <c t="n" s="6" r="B45">
        <v>0</v>
      </c>
      <c t="n" s="6" r="C45">
        <v>0</v>
      </c>
      <c t="n" s="6" r="D45">
        <v>0</v>
      </c>
      <c t="n" s="6" r="E45">
        <v>0</v>
      </c>
    </row>
    <row spans="1:5" r="46">
      <c t="s" s="4" r="A46">
        <v>520</v>
      </c>
      <c t="n" s="7" r="B46">
        <v>0</v>
      </c>
      <c t="n" s="7" r="C46">
        <v>0</v>
      </c>
      <c t="n" s="7" r="D46">
        <v>0</v>
      </c>
      <c t="n" s="7" r="E46">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4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s>
  <sheetData>
    <row spans="1:11" r="1">
      <c t="s" s="1" r="A1">
        <v>522</v>
      </c>
      <c t="s" s="2" r="B1">
        <v>23</v>
      </c>
      <c t="s" s="2" r="D1">
        <v>1</v>
      </c>
    </row>
    <row spans="1:11" r="2">
      <c t="s" s="2" r="B2">
        <v>2</v>
      </c>
      <c t="s" s="2" r="C2">
        <v>24</v>
      </c>
      <c t="s" s="2" r="D2">
        <v>2</v>
      </c>
      <c t="s" s="2" r="E2">
        <v>24</v>
      </c>
      <c t="s" s="2" r="F2">
        <v>2</v>
      </c>
      <c t="s" s="2" r="G2">
        <v>61</v>
      </c>
      <c t="s" s="2" r="H2">
        <v>62</v>
      </c>
      <c t="s" s="2" r="I2">
        <v>24</v>
      </c>
      <c t="s" s="2" r="J2">
        <v>63</v>
      </c>
      <c t="s" s="2" r="K2">
        <v>64</v>
      </c>
    </row>
    <row spans="1:11" r="3">
      <c t="s" s="3" r="A3">
        <v>523</v>
      </c>
    </row>
    <row spans="1:11" r="4">
      <c t="s" s="4" r="A4">
        <v>26</v>
      </c>
      <c t="n" s="7" r="B4">
        <v>586552</v>
      </c>
      <c t="n" s="7" r="C4">
        <v>792183</v>
      </c>
      <c t="n" s="7" r="D4">
        <v>1714837</v>
      </c>
      <c t="n" s="7" r="E4">
        <v>2306579</v>
      </c>
    </row>
    <row spans="1:11" r="5">
      <c t="s" s="4" r="A5">
        <v>27</v>
      </c>
      <c t="n" s="6" r="B5">
        <v>454594</v>
      </c>
      <c t="n" s="6" r="C5">
        <v>574838</v>
      </c>
      <c t="n" s="6" r="D5">
        <v>1351329</v>
      </c>
      <c t="n" s="6" r="E5">
        <v>1668633</v>
      </c>
    </row>
    <row spans="1:11" r="6">
      <c t="s" s="4" r="A6">
        <v>28</v>
      </c>
      <c t="n" s="6" r="B6">
        <v>114377</v>
      </c>
      <c t="n" s="6" r="C6">
        <v>128553</v>
      </c>
      <c t="n" s="6" r="D6">
        <v>341433</v>
      </c>
      <c t="n" s="6" r="E6">
        <v>390089</v>
      </c>
    </row>
    <row spans="1:11" r="7">
      <c t="s" s="4" r="A7">
        <v>29</v>
      </c>
      <c t="n" s="6" r="B7">
        <v>24431</v>
      </c>
      <c t="n" s="6" r="C7">
        <v>7775</v>
      </c>
      <c t="n" s="6" r="D7">
        <v>84484</v>
      </c>
      <c t="n" s="6" r="E7">
        <v>19550</v>
      </c>
    </row>
    <row spans="1:11" r="8">
      <c t="s" s="4" r="A8">
        <v>524</v>
      </c>
      <c t="n" s="6" r="B8">
        <v>-1681</v>
      </c>
      <c t="n" s="6" r="C8">
        <v>-1234</v>
      </c>
      <c t="n" s="6" r="D8">
        <v>-7828</v>
      </c>
      <c t="n" s="6" r="E8">
        <v>-5347</v>
      </c>
    </row>
    <row spans="1:11" r="9">
      <c t="s" s="4" r="A9">
        <v>31</v>
      </c>
      <c t="n" s="6" r="B9">
        <v>-5169</v>
      </c>
      <c t="n" s="6" r="C9">
        <v>82251</v>
      </c>
      <c t="n" s="6" r="D9">
        <v>-54581</v>
      </c>
      <c t="n" s="6" r="E9">
        <v>233654</v>
      </c>
    </row>
    <row spans="1:11" r="10">
      <c t="s" s="4" r="A10">
        <v>525</v>
      </c>
      <c t="n" s="6" r="B10">
        <v>0</v>
      </c>
      <c t="n" s="6" r="C10">
        <v>0</v>
      </c>
      <c t="n" s="6" r="D10">
        <v>0</v>
      </c>
      <c t="n" s="6" r="E10">
        <v>0</v>
      </c>
    </row>
    <row spans="1:11" r="11">
      <c t="s" s="4" r="A11">
        <v>526</v>
      </c>
      <c t="n" s="6" r="B11">
        <v>-11107</v>
      </c>
      <c t="n" s="6" r="C11">
        <v>-13676</v>
      </c>
      <c t="n" s="6" r="D11">
        <v>-34802</v>
      </c>
      <c t="n" s="6" r="E11">
        <v>-39905</v>
      </c>
    </row>
    <row spans="1:11" r="12">
      <c t="s" s="4" r="A12">
        <v>34</v>
      </c>
      <c t="n" s="6" r="B12">
        <v>-16276</v>
      </c>
      <c t="n" s="6" r="C12">
        <v>68575</v>
      </c>
      <c t="n" s="6" r="D12">
        <v>-89383</v>
      </c>
      <c t="n" s="6" r="E12">
        <v>193749</v>
      </c>
    </row>
    <row spans="1:11" r="13">
      <c t="s" s="4" r="A13">
        <v>35</v>
      </c>
      <c t="n" s="6" r="B13">
        <v>-16404</v>
      </c>
      <c t="n" s="6" r="C13">
        <v>17239</v>
      </c>
      <c t="n" s="6" r="D13">
        <v>-33985</v>
      </c>
      <c t="n" s="6" r="E13">
        <v>55930</v>
      </c>
    </row>
    <row spans="1:11" r="14">
      <c t="s" s="4" r="A14">
        <v>527</v>
      </c>
      <c t="n" s="6" r="B14">
        <v>0</v>
      </c>
      <c t="n" s="6" r="C14">
        <v>0</v>
      </c>
      <c t="n" s="6" r="D14">
        <v>0</v>
      </c>
      <c t="n" s="6" r="E14">
        <v>0</v>
      </c>
    </row>
    <row spans="1:11" r="15">
      <c t="s" s="4" r="A15">
        <v>36</v>
      </c>
      <c t="n" s="6" r="B15">
        <v>128</v>
      </c>
      <c t="n" s="6" r="C15">
        <v>51336</v>
      </c>
      <c t="n" s="6" r="D15">
        <v>-55398</v>
      </c>
      <c t="n" s="6" r="E15">
        <v>137819</v>
      </c>
    </row>
    <row spans="1:11" r="16">
      <c t="s" s="4" r="A16">
        <v>56</v>
      </c>
      <c t="n" s="6" r="B16">
        <v>-13032</v>
      </c>
      <c t="n" s="6" r="C16">
        <v>13862</v>
      </c>
      <c t="n" s="6" r="D16">
        <v>-57692</v>
      </c>
      <c t="n" s="6" r="E16">
        <v>-8553</v>
      </c>
    </row>
    <row spans="1:11" r="17">
      <c t="s" s="3" r="A17">
        <v>65</v>
      </c>
    </row>
    <row spans="1:11" r="18">
      <c t="s" s="4" r="A18">
        <v>66</v>
      </c>
      <c t="n" s="6" r="B18">
        <v>182825</v>
      </c>
      <c t="n" s="6" r="C18">
        <v>140900</v>
      </c>
      <c t="n" s="6" r="D18">
        <v>102885</v>
      </c>
      <c t="n" s="6" r="E18">
        <v>270191</v>
      </c>
      <c t="n" s="7" r="F18">
        <v>182825</v>
      </c>
      <c t="n" s="7" r="H18">
        <v>102885</v>
      </c>
      <c t="n" s="7" r="I18">
        <v>140900</v>
      </c>
      <c t="n" s="7" r="K18">
        <v>270191</v>
      </c>
    </row>
    <row spans="1:11" r="19">
      <c t="s" s="4" r="A19">
        <v>67</v>
      </c>
      <c t="n" s="6" r="F19">
        <v>647017</v>
      </c>
      <c t="n" s="6" r="H19">
        <v>812073</v>
      </c>
    </row>
    <row spans="1:11" r="20">
      <c t="s" s="4" r="A20">
        <v>68</v>
      </c>
      <c t="n" s="6" r="F20">
        <v>896257</v>
      </c>
      <c t="n" s="6" r="H20">
        <v>1007925</v>
      </c>
    </row>
    <row spans="1:11" r="21">
      <c t="s" s="4" r="A21">
        <v>69</v>
      </c>
      <c t="n" s="6" r="F21">
        <v>91400</v>
      </c>
      <c t="n" s="6" r="H21">
        <v>145559</v>
      </c>
    </row>
    <row spans="1:11" r="22">
      <c t="s" s="4" r="A22">
        <v>70</v>
      </c>
      <c t="n" s="6" r="F22">
        <v>33724</v>
      </c>
      <c t="n" s="6" r="H22">
        <v>0</v>
      </c>
    </row>
    <row spans="1:11" r="23">
      <c t="s" s="4" r="A23">
        <v>71</v>
      </c>
      <c t="n" s="6" r="F23">
        <v>1851223</v>
      </c>
      <c t="n" s="6" r="H23">
        <v>2068442</v>
      </c>
    </row>
    <row spans="1:11" r="24">
      <c t="s" s="4" r="A24">
        <v>72</v>
      </c>
      <c t="n" s="6" r="F24">
        <v>673943</v>
      </c>
      <c t="n" s="6" r="H24">
        <v>792032</v>
      </c>
    </row>
    <row spans="1:11" r="25">
      <c t="s" s="3" r="A25">
        <v>73</v>
      </c>
    </row>
    <row spans="1:11" r="26">
      <c t="s" s="4" r="A26">
        <v>74</v>
      </c>
      <c t="n" s="6" r="F26">
        <v>229703</v>
      </c>
      <c t="n" s="6" r="H26">
        <v>255710</v>
      </c>
    </row>
    <row spans="1:11" r="27">
      <c t="s" s="4" r="A27">
        <v>75</v>
      </c>
      <c t="n" s="6" r="F27">
        <v>350740</v>
      </c>
      <c t="n" s="6" r="H27">
        <v>354621</v>
      </c>
    </row>
    <row spans="1:11" r="28">
      <c t="s" s="4" r="A28">
        <v>76</v>
      </c>
      <c t="n" s="6" r="F28">
        <v>202463</v>
      </c>
      <c t="n" s="6" r="H28">
        <v>118913</v>
      </c>
    </row>
    <row spans="1:11" r="29">
      <c t="s" s="4" r="A29">
        <v>77</v>
      </c>
      <c t="n" s="6" r="F29">
        <v>125345</v>
      </c>
      <c t="n" s="6" r="H29">
        <v>122728</v>
      </c>
    </row>
    <row spans="1:11" r="30">
      <c t="s" s="4" r="A30">
        <v>78</v>
      </c>
      <c t="n" s="6" r="F30">
        <v>908251</v>
      </c>
      <c t="n" s="6" r="H30">
        <v>851972</v>
      </c>
    </row>
    <row spans="1:11" r="31">
      <c t="s" s="4" r="A31">
        <v>79</v>
      </c>
      <c t="n" s="6" r="F31">
        <v>3433417</v>
      </c>
      <c t="n" s="6" r="H31">
        <v>3712446</v>
      </c>
    </row>
    <row spans="1:11" r="32">
      <c t="s" s="3" r="A32">
        <v>80</v>
      </c>
    </row>
    <row spans="1:11" r="33">
      <c t="s" s="4" r="A33">
        <v>81</v>
      </c>
      <c t="n" s="6" r="F33">
        <v>32545</v>
      </c>
      <c t="n" s="6" r="H33">
        <v>26321</v>
      </c>
    </row>
    <row spans="1:11" r="34">
      <c t="s" s="4" r="A34">
        <v>82</v>
      </c>
      <c t="n" s="6" r="F34">
        <v>231713</v>
      </c>
      <c t="n" s="6" r="H34">
        <v>275789</v>
      </c>
    </row>
    <row spans="1:11" r="35">
      <c t="s" s="4" r="A35">
        <v>83</v>
      </c>
      <c t="n" s="6" r="F35">
        <v>76340</v>
      </c>
      <c t="n" s="6" r="H35">
        <v>90335</v>
      </c>
    </row>
    <row spans="1:11" r="36">
      <c t="s" s="4" r="A36">
        <v>84</v>
      </c>
      <c t="n" s="6" r="F36">
        <v>197437</v>
      </c>
      <c t="n" s="6" r="H36">
        <v>229470</v>
      </c>
    </row>
    <row spans="1:11" r="37">
      <c t="s" s="4" r="A37">
        <v>85</v>
      </c>
      <c t="n" s="6" r="F37">
        <v>41288</v>
      </c>
      <c t="n" s="7" r="G37">
        <v>46981</v>
      </c>
      <c t="n" s="6" r="H37">
        <v>52146</v>
      </c>
      <c t="n" s="6" r="I37">
        <v>55603</v>
      </c>
      <c t="n" s="7" r="J37">
        <v>58194</v>
      </c>
      <c t="n" s="6" r="K37">
        <v>67272</v>
      </c>
    </row>
    <row spans="1:11" r="38">
      <c t="s" s="4" r="A38">
        <v>86</v>
      </c>
      <c t="n" s="6" r="F38">
        <v>209869</v>
      </c>
      <c t="n" s="6" r="H38">
        <v>225277</v>
      </c>
    </row>
    <row spans="1:11" r="39">
      <c t="s" s="4" r="A39">
        <v>87</v>
      </c>
      <c t="n" s="6" r="F39">
        <v>0</v>
      </c>
      <c t="n" s="6" r="H39">
        <v>11582</v>
      </c>
    </row>
    <row spans="1:11" r="40">
      <c t="s" s="4" r="A40">
        <v>88</v>
      </c>
      <c t="n" s="6" r="F40">
        <v>789192</v>
      </c>
      <c t="n" s="6" r="H40">
        <v>910920</v>
      </c>
    </row>
    <row spans="1:11" r="41">
      <c t="s" s="4" r="A41">
        <v>89</v>
      </c>
      <c t="n" s="6" r="F41">
        <v>974247</v>
      </c>
      <c t="n" s="6" r="H41">
        <v>1060643</v>
      </c>
    </row>
    <row spans="1:11" r="42">
      <c t="s" s="3" r="A42">
        <v>90</v>
      </c>
    </row>
    <row spans="1:11" r="43">
      <c t="s" s="4" r="A43">
        <v>91</v>
      </c>
      <c t="n" s="6" r="F43">
        <v>17546</v>
      </c>
      <c t="n" s="6" r="H43">
        <v>19540</v>
      </c>
    </row>
    <row spans="1:11" r="44">
      <c t="s" s="4" r="A44">
        <v>92</v>
      </c>
      <c t="n" s="6" r="F44">
        <v>160894</v>
      </c>
      <c t="n" s="6" r="H44">
        <v>175699</v>
      </c>
    </row>
    <row spans="1:11" r="45">
      <c t="s" s="4" r="A45">
        <v>93</v>
      </c>
      <c t="n" s="6" r="F45">
        <v>118692</v>
      </c>
      <c t="n" s="6" r="H45">
        <v>125635</v>
      </c>
    </row>
    <row spans="1:11" r="46">
      <c t="s" s="4" r="A46">
        <v>94</v>
      </c>
      <c t="n" s="6" r="F46">
        <v>297132</v>
      </c>
      <c t="n" s="6" r="H46">
        <v>320874</v>
      </c>
    </row>
    <row spans="1:11" r="47">
      <c t="s" s="4" r="A47">
        <v>95</v>
      </c>
      <c t="n" s="6" r="F47">
        <v>1372846</v>
      </c>
      <c t="n" s="6" r="H47">
        <v>1420009</v>
      </c>
    </row>
    <row spans="1:11" r="48">
      <c t="s" s="4" r="A48">
        <v>96</v>
      </c>
      <c t="n" s="6" r="F48">
        <v>3433417</v>
      </c>
      <c t="n" s="6" r="H48">
        <v>3712446</v>
      </c>
    </row>
    <row spans="1:11" r="49">
      <c t="s" s="3" r="A49">
        <v>98</v>
      </c>
    </row>
    <row spans="1:11" r="50">
      <c t="s" s="4" r="A50">
        <v>528</v>
      </c>
      <c t="n" s="6" r="D50">
        <v>178783</v>
      </c>
      <c t="n" s="6" r="E50">
        <v>168714</v>
      </c>
    </row>
    <row spans="1:11" r="51">
      <c t="s" s="3" r="A51">
        <v>111</v>
      </c>
    </row>
    <row spans="1:11" r="52">
      <c t="s" s="4" r="A52">
        <v>112</v>
      </c>
      <c t="n" s="6" r="D52">
        <v>0</v>
      </c>
      <c t="n" s="6" r="E52">
        <v>114353</v>
      </c>
    </row>
    <row spans="1:11" r="53">
      <c t="s" s="4" r="A53">
        <v>113</v>
      </c>
      <c t="n" s="6" r="B53">
        <v>-10890</v>
      </c>
      <c t="n" s="6" r="C53">
        <v>-18026</v>
      </c>
      <c t="n" s="6" r="D53">
        <v>-31984</v>
      </c>
      <c t="n" s="6" r="E53">
        <v>-57821</v>
      </c>
    </row>
    <row spans="1:11" r="54">
      <c t="s" s="4" r="A54">
        <v>114</v>
      </c>
      <c t="n" s="6" r="D54">
        <v>20078</v>
      </c>
      <c t="n" s="6" r="E54">
        <v>4071</v>
      </c>
    </row>
    <row spans="1:11" r="55">
      <c t="s" s="4" r="A55">
        <v>115</v>
      </c>
      <c t="n" s="6" r="D55">
        <v>184</v>
      </c>
      <c t="n" s="6" r="E55">
        <v>625</v>
      </c>
    </row>
    <row spans="1:11" r="56">
      <c t="s" s="4" r="A56">
        <v>116</v>
      </c>
      <c t="n" s="6" r="D56">
        <v>-11722</v>
      </c>
      <c t="n" s="6" r="E56">
        <v>-167478</v>
      </c>
    </row>
    <row spans="1:11" r="57">
      <c t="s" s="3" r="A57">
        <v>117</v>
      </c>
    </row>
    <row spans="1:11" r="58">
      <c t="s" s="4" r="A58">
        <v>118</v>
      </c>
      <c t="n" s="6" r="D58">
        <v>0</v>
      </c>
      <c t="n" s="6" r="E58">
        <v>2853</v>
      </c>
    </row>
    <row spans="1:11" r="59">
      <c t="s" s="4" r="A59">
        <v>119</v>
      </c>
      <c t="n" s="6" r="D59">
        <v>-2972</v>
      </c>
      <c t="n" s="6" r="E59">
        <v>-58456</v>
      </c>
    </row>
    <row spans="1:11" r="60">
      <c t="s" s="4" r="A60">
        <v>120</v>
      </c>
      <c t="n" s="6" r="D60">
        <v>-18750</v>
      </c>
      <c t="n" s="6" r="E60">
        <v>0</v>
      </c>
    </row>
    <row spans="1:11" r="61">
      <c t="s" s="4" r="A61">
        <v>121</v>
      </c>
      <c t="n" s="6" r="D61">
        <v>-58600</v>
      </c>
      <c t="n" s="6" r="E61">
        <v>0</v>
      </c>
    </row>
    <row spans="1:11" r="62">
      <c t="s" s="4" r="A62">
        <v>122</v>
      </c>
      <c t="n" s="6" r="D62">
        <v>-3214</v>
      </c>
      <c t="n" s="6" r="E62">
        <v>-11545</v>
      </c>
    </row>
    <row spans="1:11" r="63">
      <c t="s" s="4" r="A63">
        <v>124</v>
      </c>
      <c t="n" s="6" r="D63">
        <v>0</v>
      </c>
      <c t="n" s="6" r="E63">
        <v>-50000</v>
      </c>
    </row>
    <row spans="1:11" r="64">
      <c t="s" s="4" r="A64">
        <v>123</v>
      </c>
      <c t="n" s="6" r="D64">
        <v>-1011</v>
      </c>
      <c t="n" s="6" r="E64">
        <v>0</v>
      </c>
    </row>
    <row spans="1:11" r="65">
      <c t="s" s="4" r="A65">
        <v>125</v>
      </c>
      <c t="n" s="6" r="D65">
        <v>0</v>
      </c>
      <c t="n" s="6" r="E65">
        <v>261</v>
      </c>
    </row>
    <row spans="1:11" r="66">
      <c t="s" s="4" r="A66">
        <v>126</v>
      </c>
      <c t="n" s="6" r="D66">
        <v>-84547</v>
      </c>
      <c t="n" s="6" r="E66">
        <v>-116887</v>
      </c>
    </row>
    <row spans="1:11" r="67">
      <c t="s" s="4" r="A67">
        <v>127</v>
      </c>
      <c t="n" s="6" r="D67">
        <v>-2574</v>
      </c>
      <c t="n" s="6" r="E67">
        <v>-13640</v>
      </c>
    </row>
    <row spans="1:11" r="68">
      <c t="s" s="4" r="A68">
        <v>128</v>
      </c>
      <c t="n" s="6" r="D68">
        <v>79940</v>
      </c>
      <c t="n" s="6" r="E68">
        <v>-129291</v>
      </c>
    </row>
    <row spans="1:11" r="69">
      <c t="s" s="4" r="A69">
        <v>129</v>
      </c>
      <c t="n" s="6" r="D69">
        <v>102885</v>
      </c>
      <c t="n" s="6" r="E69">
        <v>270191</v>
      </c>
    </row>
    <row spans="1:11" r="70">
      <c t="s" s="4" r="A70">
        <v>130</v>
      </c>
      <c t="n" s="6" r="B70">
        <v>182825</v>
      </c>
      <c t="n" s="6" r="C70">
        <v>140900</v>
      </c>
      <c t="n" s="6" r="D70">
        <v>182825</v>
      </c>
      <c t="n" s="6" r="E70">
        <v>140900</v>
      </c>
    </row>
    <row spans="1:11" r="71">
      <c t="s" s="4" r="A71">
        <v>521</v>
      </c>
    </row>
    <row spans="1:11" r="72">
      <c t="s" s="3" r="A72">
        <v>523</v>
      </c>
    </row>
    <row spans="1:11" r="73">
      <c t="s" s="4" r="A73">
        <v>26</v>
      </c>
      <c t="n" s="6" r="C73">
        <v>-249663</v>
      </c>
    </row>
    <row spans="1:11" r="74">
      <c t="s" s="4" r="A74">
        <v>27</v>
      </c>
      <c t="n" s="6" r="C74">
        <v>-193736</v>
      </c>
    </row>
    <row spans="1:11" r="75">
      <c t="s" s="4" r="A75">
        <v>28</v>
      </c>
      <c t="n" s="6" r="C75">
        <v>0</v>
      </c>
    </row>
    <row spans="1:11" r="76">
      <c t="s" s="4" r="A76">
        <v>29</v>
      </c>
      <c t="n" s="6" r="C76">
        <v>0</v>
      </c>
    </row>
    <row spans="1:11" r="77">
      <c t="s" s="4" r="A77">
        <v>524</v>
      </c>
      <c t="n" s="6" r="C77">
        <v>0</v>
      </c>
    </row>
    <row spans="1:11" r="78">
      <c t="s" s="4" r="A78">
        <v>31</v>
      </c>
      <c t="n" s="6" r="C78">
        <v>-55927</v>
      </c>
    </row>
    <row spans="1:11" r="79">
      <c t="s" s="4" r="A79">
        <v>525</v>
      </c>
      <c t="n" s="6" r="C79">
        <v>20260</v>
      </c>
    </row>
    <row spans="1:11" r="80">
      <c t="s" s="4" r="A80">
        <v>526</v>
      </c>
      <c t="n" s="6" r="C80">
        <v>0</v>
      </c>
    </row>
    <row spans="1:11" r="81">
      <c t="s" s="4" r="A81">
        <v>34</v>
      </c>
      <c t="n" s="6" r="C81">
        <v>-35667</v>
      </c>
    </row>
    <row spans="1:11" r="82">
      <c t="s" s="4" r="A82">
        <v>35</v>
      </c>
      <c t="n" s="6" r="C82">
        <v>0</v>
      </c>
    </row>
    <row spans="1:11" r="83">
      <c t="s" s="4" r="A83">
        <v>527</v>
      </c>
      <c t="n" s="6" r="C83">
        <v>-83108</v>
      </c>
    </row>
    <row spans="1:11" r="84">
      <c t="s" s="4" r="A84">
        <v>36</v>
      </c>
      <c t="n" s="6" r="C84">
        <v>-118775</v>
      </c>
    </row>
    <row spans="1:11" r="85">
      <c t="s" s="4" r="A85">
        <v>56</v>
      </c>
      <c t="n" s="6" r="C85">
        <v>-82577</v>
      </c>
    </row>
    <row spans="1:11" r="86">
      <c t="s" s="4" r="A86">
        <v>529</v>
      </c>
    </row>
    <row spans="1:11" r="87">
      <c t="s" s="3" r="A87">
        <v>65</v>
      </c>
    </row>
    <row spans="1:11" r="88">
      <c t="s" s="4" r="A88">
        <v>66</v>
      </c>
      <c t="n" s="6" r="B88">
        <v>20584</v>
      </c>
      <c t="n" s="6" r="C88">
        <v>25138</v>
      </c>
      <c t="n" s="6" r="D88">
        <v>581</v>
      </c>
      <c t="n" s="6" r="E88">
        <v>54874</v>
      </c>
      <c t="n" s="6" r="F88">
        <v>20584</v>
      </c>
      <c t="n" s="6" r="H88">
        <v>581</v>
      </c>
      <c t="n" s="6" r="I88">
        <v>25138</v>
      </c>
      <c t="n" s="6" r="K88">
        <v>54874</v>
      </c>
    </row>
    <row spans="1:11" r="89">
      <c t="s" s="4" r="A89">
        <v>67</v>
      </c>
      <c t="n" s="6" r="H89">
        <v>0</v>
      </c>
    </row>
    <row spans="1:11" r="90">
      <c t="s" s="4" r="A90">
        <v>68</v>
      </c>
      <c t="n" s="6" r="H90">
        <v>0</v>
      </c>
    </row>
    <row spans="1:11" r="91">
      <c t="s" s="4" r="A91">
        <v>69</v>
      </c>
      <c t="n" s="6" r="H91">
        <v>58441</v>
      </c>
    </row>
    <row spans="1:11" r="92">
      <c t="s" s="4" r="A92">
        <v>71</v>
      </c>
      <c t="n" s="6" r="H92">
        <v>59022</v>
      </c>
    </row>
    <row spans="1:11" r="93">
      <c t="s" s="4" r="A93">
        <v>72</v>
      </c>
      <c t="n" s="6" r="H93">
        <v>21318</v>
      </c>
    </row>
    <row spans="1:11" r="94">
      <c t="s" s="3" r="A94">
        <v>73</v>
      </c>
    </row>
    <row spans="1:11" r="95">
      <c t="s" s="4" r="A95">
        <v>74</v>
      </c>
      <c t="n" s="6" r="H95">
        <v>0</v>
      </c>
    </row>
    <row spans="1:11" r="96">
      <c t="s" s="4" r="A96">
        <v>75</v>
      </c>
      <c t="n" s="6" r="H96">
        <v>0</v>
      </c>
    </row>
    <row spans="1:11" r="97">
      <c t="s" s="4" r="A97">
        <v>76</v>
      </c>
      <c t="n" s="6" r="H97">
        <v>49660</v>
      </c>
    </row>
    <row spans="1:11" r="98">
      <c t="s" s="4" r="A98">
        <v>77</v>
      </c>
      <c t="n" s="6" r="H98">
        <v>2740518</v>
      </c>
    </row>
    <row spans="1:11" r="99">
      <c t="s" s="4" r="A99">
        <v>78</v>
      </c>
      <c t="n" s="6" r="H99">
        <v>2790178</v>
      </c>
    </row>
    <row spans="1:11" r="100">
      <c t="s" s="4" r="A100">
        <v>79</v>
      </c>
      <c t="n" s="6" r="H100">
        <v>2870518</v>
      </c>
    </row>
    <row spans="1:11" r="101">
      <c t="s" s="3" r="A101">
        <v>80</v>
      </c>
    </row>
    <row spans="1:11" r="102">
      <c t="s" s="4" r="A102">
        <v>81</v>
      </c>
      <c t="n" s="6" r="H102">
        <v>18750</v>
      </c>
    </row>
    <row spans="1:11" r="103">
      <c t="s" s="4" r="A103">
        <v>82</v>
      </c>
      <c t="n" s="6" r="H103">
        <v>3342</v>
      </c>
    </row>
    <row spans="1:11" r="104">
      <c t="s" s="4" r="A104">
        <v>83</v>
      </c>
      <c t="n" s="6" r="H104">
        <v>5843</v>
      </c>
    </row>
    <row spans="1:11" r="105">
      <c t="s" s="4" r="A105">
        <v>84</v>
      </c>
      <c t="n" s="6" r="H105">
        <v>0</v>
      </c>
    </row>
    <row spans="1:11" r="106">
      <c t="s" s="4" r="A106">
        <v>85</v>
      </c>
      <c t="n" s="6" r="H106">
        <v>0</v>
      </c>
    </row>
    <row spans="1:11" r="107">
      <c t="s" s="4" r="A107">
        <v>86</v>
      </c>
      <c t="n" s="6" r="H107">
        <v>76650</v>
      </c>
    </row>
    <row spans="1:11" r="108">
      <c t="s" s="4" r="A108">
        <v>87</v>
      </c>
      <c t="n" s="6" r="H108">
        <v>0</v>
      </c>
    </row>
    <row spans="1:11" r="109">
      <c t="s" s="4" r="A109">
        <v>88</v>
      </c>
      <c t="n" s="6" r="H109">
        <v>104585</v>
      </c>
    </row>
    <row spans="1:11" r="110">
      <c t="s" s="4" r="A110">
        <v>89</v>
      </c>
      <c t="n" s="6" r="H110">
        <v>1060598</v>
      </c>
    </row>
    <row spans="1:11" r="111">
      <c t="s" s="3" r="A111">
        <v>90</v>
      </c>
    </row>
    <row spans="1:11" r="112">
      <c t="s" s="4" r="A112">
        <v>91</v>
      </c>
      <c t="n" s="6" r="H112">
        <v>18662</v>
      </c>
    </row>
    <row spans="1:11" r="113">
      <c t="s" s="4" r="A113">
        <v>92</v>
      </c>
      <c t="n" s="6" r="H113">
        <v>159594</v>
      </c>
    </row>
    <row spans="1:11" r="114">
      <c t="s" s="4" r="A114">
        <v>93</v>
      </c>
      <c t="n" s="6" r="H114">
        <v>81595</v>
      </c>
    </row>
    <row spans="1:11" r="115">
      <c t="s" s="4" r="A115">
        <v>94</v>
      </c>
      <c t="n" s="6" r="H115">
        <v>259851</v>
      </c>
    </row>
    <row spans="1:11" r="116">
      <c t="s" s="4" r="A116">
        <v>95</v>
      </c>
      <c t="n" s="6" r="H116">
        <v>1445484</v>
      </c>
    </row>
    <row spans="1:11" r="117">
      <c t="s" s="4" r="A117">
        <v>96</v>
      </c>
      <c t="n" s="6" r="H117">
        <v>2870518</v>
      </c>
    </row>
    <row spans="1:11" r="118">
      <c t="s" s="3" r="A118">
        <v>98</v>
      </c>
    </row>
    <row spans="1:11" r="119">
      <c t="s" s="4" r="A119">
        <v>528</v>
      </c>
      <c t="n" s="6" r="D119">
        <v>101711</v>
      </c>
      <c t="n" s="6" r="E119">
        <v>76032</v>
      </c>
    </row>
    <row spans="1:11" r="120">
      <c t="s" s="3" r="A120">
        <v>111</v>
      </c>
    </row>
    <row spans="1:11" r="121">
      <c t="s" s="4" r="A121">
        <v>112</v>
      </c>
      <c t="n" s="6" r="E121">
        <v>0</v>
      </c>
    </row>
    <row spans="1:11" r="122">
      <c t="s" s="4" r="A122">
        <v>113</v>
      </c>
      <c t="n" s="6" r="D122">
        <v>-559</v>
      </c>
      <c t="n" s="6" r="E122">
        <v>-141</v>
      </c>
    </row>
    <row spans="1:11" r="123">
      <c t="s" s="4" r="A123">
        <v>114</v>
      </c>
      <c t="n" s="6" r="D123">
        <v>0</v>
      </c>
      <c t="n" s="6" r="E123">
        <v>942</v>
      </c>
    </row>
    <row spans="1:11" r="124">
      <c t="s" s="4" r="A124">
        <v>115</v>
      </c>
      <c t="n" s="6" r="D124">
        <v>184</v>
      </c>
      <c t="n" s="6" r="E124">
        <v>-1227</v>
      </c>
    </row>
    <row spans="1:11" r="125">
      <c t="s" s="4" r="A125">
        <v>116</v>
      </c>
      <c t="n" s="6" r="D125">
        <v>-375</v>
      </c>
      <c t="n" s="6" r="E125">
        <v>-426</v>
      </c>
    </row>
    <row spans="1:11" r="126">
      <c t="s" s="3" r="A126">
        <v>117</v>
      </c>
    </row>
    <row spans="1:11" r="127">
      <c t="s" s="4" r="A127">
        <v>118</v>
      </c>
      <c t="n" s="6" r="E127">
        <v>2853</v>
      </c>
    </row>
    <row spans="1:11" r="128">
      <c t="s" s="4" r="A128">
        <v>119</v>
      </c>
      <c t="n" s="6" r="D128">
        <v>-2972</v>
      </c>
      <c t="n" s="6" r="E128">
        <v>-58456</v>
      </c>
    </row>
    <row spans="1:11" r="129">
      <c t="s" s="4" r="A129">
        <v>120</v>
      </c>
      <c t="n" s="6" r="D129">
        <v>-18750</v>
      </c>
    </row>
    <row spans="1:11" r="130">
      <c t="s" s="4" r="A130">
        <v>121</v>
      </c>
      <c t="n" s="6" r="D130">
        <v>-58600</v>
      </c>
    </row>
    <row spans="1:11" r="131">
      <c t="s" s="4" r="A131">
        <v>122</v>
      </c>
      <c t="n" s="6" r="D131">
        <v>0</v>
      </c>
      <c t="n" s="6" r="E131">
        <v>0</v>
      </c>
    </row>
    <row spans="1:11" r="132">
      <c t="s" s="4" r="A132">
        <v>124</v>
      </c>
      <c t="n" s="6" r="E132">
        <v>-50000</v>
      </c>
    </row>
    <row spans="1:11" r="133">
      <c t="s" s="4" r="A133">
        <v>123</v>
      </c>
      <c t="n" s="6" r="D133">
        <v>-1011</v>
      </c>
    </row>
    <row spans="1:11" r="134">
      <c t="s" s="4" r="A134">
        <v>125</v>
      </c>
      <c t="n" s="6" r="E134">
        <v>261</v>
      </c>
    </row>
    <row spans="1:11" r="135">
      <c t="s" s="4" r="A135">
        <v>126</v>
      </c>
      <c t="n" s="6" r="D135">
        <v>-81333</v>
      </c>
      <c t="n" s="6" r="E135">
        <v>-105342</v>
      </c>
    </row>
    <row spans="1:11" r="136">
      <c t="s" s="4" r="A136">
        <v>127</v>
      </c>
      <c t="n" s="6" r="D136">
        <v>0</v>
      </c>
      <c t="n" s="6" r="E136">
        <v>0</v>
      </c>
    </row>
    <row spans="1:11" r="137">
      <c t="s" s="4" r="A137">
        <v>128</v>
      </c>
      <c t="n" s="6" r="D137">
        <v>20003</v>
      </c>
      <c t="n" s="6" r="E137">
        <v>-29736</v>
      </c>
    </row>
    <row spans="1:11" r="138">
      <c t="s" s="4" r="A138">
        <v>129</v>
      </c>
      <c t="n" s="6" r="D138">
        <v>581</v>
      </c>
      <c t="n" s="6" r="E138">
        <v>54874</v>
      </c>
    </row>
    <row spans="1:11" r="139">
      <c t="s" s="4" r="A139">
        <v>130</v>
      </c>
      <c t="n" s="6" r="B139">
        <v>20584</v>
      </c>
      <c t="n" s="6" r="C139">
        <v>25138</v>
      </c>
      <c t="n" s="6" r="D139">
        <v>20584</v>
      </c>
      <c t="n" s="6" r="E139">
        <v>25138</v>
      </c>
    </row>
    <row spans="1:11" r="140">
      <c t="s" s="4" r="A140">
        <v>530</v>
      </c>
    </row>
    <row spans="1:11" r="141">
      <c t="s" s="3" r="A141">
        <v>65</v>
      </c>
    </row>
    <row spans="1:11" r="142">
      <c t="s" s="4" r="A142">
        <v>66</v>
      </c>
      <c t="n" s="6" r="B142">
        <v>4257</v>
      </c>
      <c t="n" s="6" r="C142">
        <v>1972</v>
      </c>
      <c t="n" s="6" r="D142">
        <v>2008</v>
      </c>
      <c t="n" s="6" r="E142">
        <v>16429</v>
      </c>
      <c t="n" s="6" r="F142">
        <v>4257</v>
      </c>
      <c t="n" s="6" r="H142">
        <v>2008</v>
      </c>
      <c t="n" s="6" r="I142">
        <v>1972</v>
      </c>
      <c t="n" s="6" r="K142">
        <v>16429</v>
      </c>
    </row>
    <row spans="1:11" r="143">
      <c t="s" s="4" r="A143">
        <v>67</v>
      </c>
      <c t="n" s="6" r="H143">
        <v>214381</v>
      </c>
    </row>
    <row spans="1:11" r="144">
      <c t="s" s="4" r="A144">
        <v>68</v>
      </c>
      <c t="n" s="6" r="H144">
        <v>508774</v>
      </c>
    </row>
    <row spans="1:11" r="145">
      <c t="s" s="4" r="A145">
        <v>69</v>
      </c>
      <c t="n" s="6" r="H145">
        <v>15610</v>
      </c>
    </row>
    <row spans="1:11" r="146">
      <c t="s" s="4" r="A146">
        <v>71</v>
      </c>
      <c t="n" s="6" r="H146">
        <v>740773</v>
      </c>
    </row>
    <row spans="1:11" r="147">
      <c t="s" s="4" r="A147">
        <v>72</v>
      </c>
      <c t="n" s="6" r="H147">
        <v>297476</v>
      </c>
    </row>
    <row spans="1:11" r="148">
      <c t="s" s="3" r="A148">
        <v>73</v>
      </c>
    </row>
    <row spans="1:11" r="149">
      <c t="s" s="4" r="A149">
        <v>74</v>
      </c>
      <c t="n" s="6" r="H149">
        <v>207891</v>
      </c>
    </row>
    <row spans="1:11" r="150">
      <c t="s" s="4" r="A150">
        <v>75</v>
      </c>
      <c t="n" s="6" r="H150">
        <v>346348</v>
      </c>
    </row>
    <row spans="1:11" r="151">
      <c t="s" s="4" r="A151">
        <v>76</v>
      </c>
      <c t="n" s="6" r="H151">
        <v>0</v>
      </c>
    </row>
    <row spans="1:11" r="152">
      <c t="s" s="4" r="A152">
        <v>77</v>
      </c>
      <c t="n" s="6" r="H152">
        <v>2078294</v>
      </c>
    </row>
    <row spans="1:11" r="153">
      <c t="s" s="4" r="A153">
        <v>78</v>
      </c>
      <c t="n" s="6" r="H153">
        <v>2632533</v>
      </c>
    </row>
    <row spans="1:11" r="154">
      <c t="s" s="4" r="A154">
        <v>79</v>
      </c>
      <c t="n" s="6" r="H154">
        <v>3670782</v>
      </c>
    </row>
    <row spans="1:11" r="155">
      <c t="s" s="3" r="A155">
        <v>80</v>
      </c>
    </row>
    <row spans="1:11" r="156">
      <c t="s" s="4" r="A156">
        <v>81</v>
      </c>
      <c t="n" s="6" r="H156">
        <v>0</v>
      </c>
    </row>
    <row spans="1:11" r="157">
      <c t="s" s="4" r="A157">
        <v>82</v>
      </c>
      <c t="n" s="6" r="H157">
        <v>96891</v>
      </c>
    </row>
    <row spans="1:11" r="158">
      <c t="s" s="4" r="A158">
        <v>83</v>
      </c>
      <c t="n" s="6" r="H158">
        <v>36527</v>
      </c>
    </row>
    <row spans="1:11" r="159">
      <c t="s" s="4" r="A159">
        <v>84</v>
      </c>
      <c t="n" s="6" r="H159">
        <v>100312</v>
      </c>
    </row>
    <row spans="1:11" r="160">
      <c t="s" s="4" r="A160">
        <v>85</v>
      </c>
      <c t="n" s="6" r="H160">
        <v>19027</v>
      </c>
    </row>
    <row spans="1:11" r="161">
      <c t="s" s="4" r="A161">
        <v>86</v>
      </c>
      <c t="n" s="6" r="H161">
        <v>60228</v>
      </c>
    </row>
    <row spans="1:11" r="162">
      <c t="s" s="4" r="A162">
        <v>87</v>
      </c>
      <c t="n" s="6" r="H162">
        <v>11582</v>
      </c>
    </row>
    <row spans="1:11" r="163">
      <c t="s" s="4" r="A163">
        <v>88</v>
      </c>
      <c t="n" s="6" r="H163">
        <v>324567</v>
      </c>
    </row>
    <row spans="1:11" r="164">
      <c t="s" s="4" r="A164">
        <v>89</v>
      </c>
      <c t="n" s="6" r="H164">
        <v>0</v>
      </c>
    </row>
    <row spans="1:11" r="165">
      <c t="s" s="3" r="A165">
        <v>90</v>
      </c>
    </row>
    <row spans="1:11" r="166">
      <c t="s" s="4" r="A166">
        <v>91</v>
      </c>
      <c t="n" s="6" r="H166">
        <v>878</v>
      </c>
    </row>
    <row spans="1:11" r="167">
      <c t="s" s="4" r="A167">
        <v>92</v>
      </c>
      <c t="n" s="6" r="H167">
        <v>8406</v>
      </c>
    </row>
    <row spans="1:11" r="168">
      <c t="s" s="4" r="A168">
        <v>93</v>
      </c>
      <c t="n" s="6" r="H168">
        <v>8325</v>
      </c>
    </row>
    <row spans="1:11" r="169">
      <c t="s" s="4" r="A169">
        <v>94</v>
      </c>
      <c t="n" s="6" r="H169">
        <v>17609</v>
      </c>
    </row>
    <row spans="1:11" r="170">
      <c t="s" s="4" r="A170">
        <v>95</v>
      </c>
      <c t="n" s="6" r="H170">
        <v>3328606</v>
      </c>
    </row>
    <row spans="1:11" r="171">
      <c t="s" s="4" r="A171">
        <v>96</v>
      </c>
      <c t="n" s="6" r="H171">
        <v>3670782</v>
      </c>
    </row>
    <row spans="1:11" r="172">
      <c t="s" s="3" r="A172">
        <v>98</v>
      </c>
    </row>
    <row spans="1:11" r="173">
      <c t="s" s="4" r="A173">
        <v>528</v>
      </c>
      <c t="n" s="6" r="D173">
        <v>-3527</v>
      </c>
      <c t="n" s="6" r="E173">
        <v>14392</v>
      </c>
    </row>
    <row spans="1:11" r="174">
      <c t="s" s="3" r="A174">
        <v>111</v>
      </c>
    </row>
    <row spans="1:11" r="175">
      <c t="s" s="4" r="A175">
        <v>112</v>
      </c>
      <c t="n" s="6" r="E175">
        <v>0</v>
      </c>
    </row>
    <row spans="1:11" r="176">
      <c t="s" s="4" r="A176">
        <v>113</v>
      </c>
      <c t="n" s="6" r="D176">
        <v>-7538</v>
      </c>
      <c t="n" s="6" r="E176">
        <v>-17429</v>
      </c>
    </row>
    <row spans="1:11" r="177">
      <c t="s" s="4" r="A177">
        <v>114</v>
      </c>
      <c t="n" s="6" r="D177">
        <v>13314</v>
      </c>
      <c t="n" s="6" r="E177">
        <v>214</v>
      </c>
    </row>
    <row spans="1:11" r="178">
      <c t="s" s="4" r="A178">
        <v>115</v>
      </c>
      <c t="n" s="6" r="D178">
        <v>0</v>
      </c>
      <c t="n" s="6" r="E178">
        <v>0</v>
      </c>
    </row>
    <row spans="1:11" r="179">
      <c t="s" s="4" r="A179">
        <v>116</v>
      </c>
      <c t="n" s="6" r="D179">
        <v>5776</v>
      </c>
      <c t="n" s="6" r="E179">
        <v>-17215</v>
      </c>
    </row>
    <row spans="1:11" r="180">
      <c t="s" s="3" r="A180">
        <v>117</v>
      </c>
    </row>
    <row spans="1:11" r="181">
      <c t="s" s="4" r="A181">
        <v>118</v>
      </c>
      <c t="n" s="6" r="E181">
        <v>0</v>
      </c>
    </row>
    <row spans="1:11" r="182">
      <c t="s" s="4" r="A182">
        <v>119</v>
      </c>
      <c t="n" s="6" r="D182">
        <v>0</v>
      </c>
      <c t="n" s="6" r="E182">
        <v>0</v>
      </c>
    </row>
    <row spans="1:11" r="183">
      <c t="s" s="4" r="A183">
        <v>120</v>
      </c>
      <c t="n" s="6" r="D183">
        <v>0</v>
      </c>
    </row>
    <row spans="1:11" r="184">
      <c t="s" s="4" r="A184">
        <v>121</v>
      </c>
      <c t="n" s="6" r="D184">
        <v>0</v>
      </c>
    </row>
    <row spans="1:11" r="185">
      <c t="s" s="4" r="A185">
        <v>122</v>
      </c>
      <c t="n" s="6" r="D185">
        <v>0</v>
      </c>
      <c t="n" s="6" r="E185">
        <v>-11634</v>
      </c>
    </row>
    <row spans="1:11" r="186">
      <c t="s" s="4" r="A186">
        <v>124</v>
      </c>
      <c t="n" s="6" r="E186">
        <v>0</v>
      </c>
    </row>
    <row spans="1:11" r="187">
      <c t="s" s="4" r="A187">
        <v>123</v>
      </c>
      <c t="n" s="6" r="D187">
        <v>0</v>
      </c>
    </row>
    <row spans="1:11" r="188">
      <c t="s" s="4" r="A188">
        <v>125</v>
      </c>
      <c t="n" s="6" r="E188">
        <v>0</v>
      </c>
    </row>
    <row spans="1:11" r="189">
      <c t="s" s="4" r="A189">
        <v>126</v>
      </c>
      <c t="n" s="6" r="D189">
        <v>0</v>
      </c>
      <c t="n" s="6" r="E189">
        <v>-11634</v>
      </c>
    </row>
    <row spans="1:11" r="190">
      <c t="s" s="4" r="A190">
        <v>127</v>
      </c>
      <c t="n" s="6" r="D190">
        <v>0</v>
      </c>
      <c t="n" s="6" r="E190">
        <v>0</v>
      </c>
    </row>
    <row spans="1:11" r="191">
      <c t="s" s="4" r="A191">
        <v>128</v>
      </c>
      <c t="n" s="6" r="D191">
        <v>2249</v>
      </c>
      <c t="n" s="6" r="E191">
        <v>-14457</v>
      </c>
    </row>
    <row spans="1:11" r="192">
      <c t="s" s="4" r="A192">
        <v>129</v>
      </c>
      <c t="n" s="6" r="D192">
        <v>2008</v>
      </c>
      <c t="n" s="6" r="E192">
        <v>16429</v>
      </c>
    </row>
    <row spans="1:11" r="193">
      <c t="s" s="4" r="A193">
        <v>130</v>
      </c>
      <c t="n" s="6" r="B193">
        <v>4257</v>
      </c>
      <c t="n" s="6" r="C193">
        <v>1972</v>
      </c>
      <c t="n" s="6" r="D193">
        <v>4257</v>
      </c>
      <c t="n" s="6" r="E193">
        <v>1972</v>
      </c>
    </row>
    <row spans="1:11" r="194">
      <c t="s" s="4" r="A194">
        <v>531</v>
      </c>
    </row>
    <row spans="1:11" r="195">
      <c t="s" s="3" r="A195">
        <v>65</v>
      </c>
    </row>
    <row spans="1:11" r="196">
      <c t="s" s="4" r="A196">
        <v>66</v>
      </c>
      <c t="n" s="6" r="B196">
        <v>157984</v>
      </c>
      <c t="n" s="6" r="C196">
        <v>113790</v>
      </c>
      <c t="n" s="6" r="D196">
        <v>100296</v>
      </c>
      <c t="n" s="6" r="E196">
        <v>198888</v>
      </c>
      <c t="n" s="6" r="F196">
        <v>157984</v>
      </c>
      <c t="n" s="6" r="H196">
        <v>100296</v>
      </c>
      <c t="n" s="7" r="I196">
        <v>113790</v>
      </c>
      <c t="n" s="7" r="K196">
        <v>198888</v>
      </c>
    </row>
    <row spans="1:11" r="197">
      <c t="s" s="4" r="A197">
        <v>67</v>
      </c>
      <c t="n" s="6" r="H197">
        <v>597826</v>
      </c>
    </row>
    <row spans="1:11" r="198">
      <c t="s" s="4" r="A198">
        <v>68</v>
      </c>
      <c t="n" s="6" r="H198">
        <v>607461</v>
      </c>
    </row>
    <row spans="1:11" r="199">
      <c t="s" s="4" r="A199">
        <v>69</v>
      </c>
      <c t="n" s="6" r="H199">
        <v>71508</v>
      </c>
    </row>
    <row spans="1:11" r="200">
      <c t="s" s="4" r="A200">
        <v>71</v>
      </c>
      <c t="n" s="6" r="H200">
        <v>1377091</v>
      </c>
    </row>
    <row spans="1:11" r="201">
      <c t="s" s="4" r="A201">
        <v>72</v>
      </c>
      <c t="n" s="6" r="H201">
        <v>478253</v>
      </c>
    </row>
    <row spans="1:11" r="202">
      <c t="s" s="3" r="A202">
        <v>73</v>
      </c>
    </row>
    <row spans="1:11" r="203">
      <c t="s" s="4" r="A203">
        <v>74</v>
      </c>
      <c t="n" s="6" r="H203">
        <v>47819</v>
      </c>
    </row>
    <row spans="1:11" r="204">
      <c t="s" s="4" r="A204">
        <v>75</v>
      </c>
      <c t="n" s="6" r="H204">
        <v>8273</v>
      </c>
    </row>
    <row spans="1:11" r="205">
      <c t="s" s="4" r="A205">
        <v>76</v>
      </c>
      <c t="n" s="6" r="H205">
        <v>69253</v>
      </c>
    </row>
    <row spans="1:11" r="206">
      <c t="s" s="4" r="A206">
        <v>77</v>
      </c>
      <c t="n" s="6" r="H206">
        <v>2517110</v>
      </c>
    </row>
    <row spans="1:11" r="207">
      <c t="s" s="4" r="A207">
        <v>78</v>
      </c>
      <c t="n" s="6" r="H207">
        <v>2642455</v>
      </c>
    </row>
    <row spans="1:11" r="208">
      <c t="s" s="4" r="A208">
        <v>79</v>
      </c>
      <c t="n" s="6" r="H208">
        <v>4497799</v>
      </c>
    </row>
    <row spans="1:11" r="209">
      <c t="s" s="3" r="A209">
        <v>80</v>
      </c>
    </row>
    <row spans="1:11" r="210">
      <c t="s" s="4" r="A210">
        <v>81</v>
      </c>
      <c t="n" s="6" r="H210">
        <v>7571</v>
      </c>
    </row>
    <row spans="1:11" r="211">
      <c t="s" s="4" r="A211">
        <v>82</v>
      </c>
      <c t="n" s="6" r="H211">
        <v>175556</v>
      </c>
    </row>
    <row spans="1:11" r="212">
      <c t="s" s="4" r="A212">
        <v>83</v>
      </c>
      <c t="n" s="6" r="H212">
        <v>47965</v>
      </c>
    </row>
    <row spans="1:11" r="213">
      <c t="s" s="4" r="A213">
        <v>84</v>
      </c>
      <c t="n" s="6" r="H213">
        <v>149795</v>
      </c>
    </row>
    <row spans="1:11" r="214">
      <c t="s" s="4" r="A214">
        <v>85</v>
      </c>
      <c t="n" s="6" r="H214">
        <v>33119</v>
      </c>
    </row>
    <row spans="1:11" r="215">
      <c t="s" s="4" r="A215">
        <v>86</v>
      </c>
      <c t="n" s="6" r="H215">
        <v>100660</v>
      </c>
    </row>
    <row spans="1:11" r="216">
      <c t="s" s="4" r="A216">
        <v>87</v>
      </c>
      <c t="n" s="6" r="H216">
        <v>0</v>
      </c>
    </row>
    <row spans="1:11" r="217">
      <c t="s" s="4" r="A217">
        <v>88</v>
      </c>
      <c t="n" s="6" r="H217">
        <v>514666</v>
      </c>
    </row>
    <row spans="1:11" r="218">
      <c t="s" s="4" r="A218">
        <v>89</v>
      </c>
      <c t="n" s="6" r="H218">
        <v>45</v>
      </c>
    </row>
    <row spans="1:11" r="219">
      <c t="s" s="3" r="A219">
        <v>90</v>
      </c>
    </row>
    <row spans="1:11" r="220">
      <c t="s" s="4" r="A220">
        <v>91</v>
      </c>
      <c t="n" s="6" r="H220">
        <v>0</v>
      </c>
    </row>
    <row spans="1:11" r="221">
      <c t="s" s="4" r="A221">
        <v>92</v>
      </c>
      <c t="n" s="6" r="H221">
        <v>7699</v>
      </c>
    </row>
    <row spans="1:11" r="222">
      <c t="s" s="4" r="A222">
        <v>93</v>
      </c>
      <c t="n" s="6" r="H222">
        <v>35715</v>
      </c>
    </row>
    <row spans="1:11" r="223">
      <c t="s" s="4" r="A223">
        <v>94</v>
      </c>
      <c t="n" s="6" r="H223">
        <v>43414</v>
      </c>
    </row>
    <row spans="1:11" r="224">
      <c t="s" s="4" r="A224">
        <v>95</v>
      </c>
      <c t="n" s="6" r="H224">
        <v>3939674</v>
      </c>
    </row>
    <row spans="1:11" r="225">
      <c t="s" s="4" r="A225">
        <v>96</v>
      </c>
      <c t="n" s="6" r="H225">
        <v>4497799</v>
      </c>
    </row>
    <row spans="1:11" r="226">
      <c t="s" s="3" r="A226">
        <v>98</v>
      </c>
    </row>
    <row spans="1:11" r="227">
      <c t="s" s="4" r="A227">
        <v>528</v>
      </c>
      <c t="n" s="6" r="D227">
        <v>80599</v>
      </c>
      <c t="n" s="6" r="E227">
        <v>78290</v>
      </c>
    </row>
    <row spans="1:11" r="228">
      <c t="s" s="3" r="A228">
        <v>111</v>
      </c>
    </row>
    <row spans="1:11" r="229">
      <c t="s" s="4" r="A229">
        <v>112</v>
      </c>
      <c t="n" s="6" r="E229">
        <v>114353</v>
      </c>
    </row>
    <row spans="1:11" r="230">
      <c t="s" s="4" r="A230">
        <v>113</v>
      </c>
      <c t="n" s="6" r="D230">
        <v>-23887</v>
      </c>
      <c t="n" s="6" r="E230">
        <v>-40251</v>
      </c>
    </row>
    <row spans="1:11" r="231">
      <c t="s" s="4" r="A231">
        <v>114</v>
      </c>
      <c t="n" s="6" r="D231">
        <v>6764</v>
      </c>
      <c t="n" s="6" r="E231">
        <v>2915</v>
      </c>
    </row>
    <row spans="1:11" r="232">
      <c t="s" s="4" r="A232">
        <v>115</v>
      </c>
      <c t="n" s="6" r="D232">
        <v>0</v>
      </c>
      <c t="n" s="6" r="E232">
        <v>1852</v>
      </c>
    </row>
    <row spans="1:11" r="233">
      <c t="s" s="4" r="A233">
        <v>116</v>
      </c>
      <c t="n" s="6" r="D233">
        <v>-17123</v>
      </c>
      <c t="n" s="6" r="E233">
        <v>-149837</v>
      </c>
    </row>
    <row spans="1:11" r="234">
      <c t="s" s="3" r="A234">
        <v>117</v>
      </c>
    </row>
    <row spans="1:11" r="235">
      <c t="s" s="4" r="A235">
        <v>118</v>
      </c>
      <c t="n" s="6" r="E235">
        <v>0</v>
      </c>
    </row>
    <row spans="1:11" r="236">
      <c t="s" s="4" r="A236">
        <v>119</v>
      </c>
      <c t="n" s="6" r="D236">
        <v>0</v>
      </c>
      <c t="n" s="6" r="E236">
        <v>0</v>
      </c>
    </row>
    <row spans="1:11" r="237">
      <c t="s" s="4" r="A237">
        <v>120</v>
      </c>
      <c t="n" s="6" r="D237">
        <v>0</v>
      </c>
    </row>
    <row spans="1:11" r="238">
      <c t="s" s="4" r="A238">
        <v>121</v>
      </c>
      <c t="n" s="6" r="D238">
        <v>0</v>
      </c>
    </row>
    <row spans="1:11" r="239">
      <c t="s" s="4" r="A239">
        <v>122</v>
      </c>
      <c t="n" s="6" r="D239">
        <v>-3214</v>
      </c>
      <c t="n" s="6" r="E239">
        <v>89</v>
      </c>
    </row>
    <row spans="1:11" r="240">
      <c t="s" s="4" r="A240">
        <v>124</v>
      </c>
      <c t="n" s="6" r="E240">
        <v>0</v>
      </c>
    </row>
    <row spans="1:11" r="241">
      <c t="s" s="4" r="A241">
        <v>123</v>
      </c>
      <c t="n" s="6" r="D241">
        <v>0</v>
      </c>
    </row>
    <row spans="1:11" r="242">
      <c t="s" s="4" r="A242">
        <v>125</v>
      </c>
      <c t="n" s="6" r="E242">
        <v>0</v>
      </c>
    </row>
    <row spans="1:11" r="243">
      <c t="s" s="4" r="A243">
        <v>126</v>
      </c>
      <c t="n" s="6" r="D243">
        <v>-3214</v>
      </c>
      <c t="n" s="6" r="E243">
        <v>89</v>
      </c>
    </row>
    <row spans="1:11" r="244">
      <c t="s" s="4" r="A244">
        <v>127</v>
      </c>
      <c t="n" s="6" r="D244">
        <v>-2574</v>
      </c>
      <c t="n" s="6" r="E244">
        <v>-13640</v>
      </c>
    </row>
    <row spans="1:11" r="245">
      <c t="s" s="4" r="A245">
        <v>128</v>
      </c>
      <c t="n" s="6" r="D245">
        <v>57688</v>
      </c>
      <c t="n" s="6" r="E245">
        <v>-85098</v>
      </c>
    </row>
    <row spans="1:11" r="246">
      <c t="s" s="4" r="A246">
        <v>129</v>
      </c>
      <c t="n" s="6" r="D246">
        <v>100296</v>
      </c>
      <c t="n" s="6" r="E246">
        <v>198888</v>
      </c>
    </row>
    <row spans="1:11" r="247">
      <c t="s" s="4" r="A247">
        <v>130</v>
      </c>
      <c t="n" s="6" r="B247">
        <v>157984</v>
      </c>
      <c t="n" s="6" r="C247">
        <v>113790</v>
      </c>
      <c t="n" s="6" r="D247">
        <v>157984</v>
      </c>
      <c t="n" s="6" r="E247">
        <v>113790</v>
      </c>
    </row>
    <row spans="1:11" r="248">
      <c t="s" s="4" r="A248">
        <v>532</v>
      </c>
    </row>
    <row spans="1:11" r="249">
      <c t="s" s="3" r="A249">
        <v>523</v>
      </c>
    </row>
    <row spans="1:11" r="250">
      <c t="s" s="4" r="A250">
        <v>26</v>
      </c>
      <c t="n" s="6" r="B250">
        <v>0</v>
      </c>
      <c t="n" s="6" r="C250">
        <v>0</v>
      </c>
      <c t="n" s="6" r="D250">
        <v>0</v>
      </c>
      <c t="n" s="6" r="E250">
        <v>0</v>
      </c>
    </row>
    <row spans="1:11" r="251">
      <c t="s" s="4" r="A251">
        <v>27</v>
      </c>
      <c t="n" s="6" r="B251">
        <v>0</v>
      </c>
      <c t="n" s="6" r="C251">
        <v>0</v>
      </c>
      <c t="n" s="6" r="D251">
        <v>0</v>
      </c>
      <c t="n" s="6" r="E251">
        <v>-6354</v>
      </c>
    </row>
    <row spans="1:11" r="252">
      <c t="s" s="4" r="A252">
        <v>28</v>
      </c>
      <c t="n" s="6" r="B252">
        <v>12195</v>
      </c>
      <c t="n" s="6" r="C252">
        <v>12294</v>
      </c>
      <c t="n" s="6" r="D252">
        <v>31642</v>
      </c>
      <c t="n" s="6" r="E252">
        <v>35544</v>
      </c>
    </row>
    <row spans="1:11" r="253">
      <c t="s" s="4" r="A253">
        <v>29</v>
      </c>
      <c t="n" s="6" r="B253">
        <v>0</v>
      </c>
      <c t="n" s="6" r="C253">
        <v>0</v>
      </c>
      <c t="n" s="6" r="D253">
        <v>395</v>
      </c>
      <c t="n" s="6" r="E253">
        <v>252</v>
      </c>
    </row>
    <row spans="1:11" r="254">
      <c t="s" s="4" r="A254">
        <v>524</v>
      </c>
      <c t="n" s="6" r="B254">
        <v>0</v>
      </c>
      <c t="n" s="6" r="C254">
        <v>0</v>
      </c>
      <c t="n" s="6" r="D254">
        <v>0</v>
      </c>
      <c t="n" s="6" r="E254">
        <v>68</v>
      </c>
    </row>
    <row spans="1:11" r="255">
      <c t="s" s="4" r="A255">
        <v>31</v>
      </c>
      <c t="n" s="6" r="B255">
        <v>-12195</v>
      </c>
      <c t="n" s="6" r="C255">
        <v>-12294</v>
      </c>
      <c t="n" s="6" r="D255">
        <v>-32037</v>
      </c>
      <c t="n" s="6" r="E255">
        <v>-29510</v>
      </c>
    </row>
    <row spans="1:11" r="256">
      <c t="s" s="4" r="A256">
        <v>525</v>
      </c>
      <c t="n" s="6" r="B256">
        <v>13466</v>
      </c>
      <c t="n" s="6" r="C256">
        <v>16750</v>
      </c>
      <c t="n" s="6" r="D256">
        <v>43729</v>
      </c>
      <c t="n" s="6" r="E256">
        <v>50106</v>
      </c>
    </row>
    <row spans="1:11" r="257">
      <c t="s" s="4" r="A257">
        <v>526</v>
      </c>
      <c t="n" s="6" r="B257">
        <v>-12252</v>
      </c>
      <c t="n" s="6" r="C257">
        <v>-16068</v>
      </c>
      <c t="n" s="6" r="D257">
        <v>-37552</v>
      </c>
      <c t="n" s="6" r="E257">
        <v>-47449</v>
      </c>
    </row>
    <row spans="1:11" r="258">
      <c t="s" s="4" r="A258">
        <v>34</v>
      </c>
      <c t="n" s="6" r="B258">
        <v>-10981</v>
      </c>
      <c t="n" s="6" r="C258">
        <v>-11612</v>
      </c>
      <c t="n" s="6" r="D258">
        <v>-25860</v>
      </c>
      <c t="n" s="6" r="E258">
        <v>-26853</v>
      </c>
    </row>
    <row spans="1:11" r="259">
      <c t="s" s="4" r="A259">
        <v>35</v>
      </c>
      <c t="n" s="6" r="B259">
        <v>-8012</v>
      </c>
      <c t="n" s="6" r="C259">
        <v>-6218</v>
      </c>
      <c t="n" s="6" r="D259">
        <v>-24165</v>
      </c>
      <c t="n" s="6" r="E259">
        <v>7920</v>
      </c>
    </row>
    <row spans="1:11" r="260">
      <c t="s" s="4" r="A260">
        <v>527</v>
      </c>
      <c t="n" s="6" r="B260">
        <v>3097</v>
      </c>
      <c t="n" s="6" r="C260">
        <v>56730</v>
      </c>
      <c t="n" s="6" r="D260">
        <v>-48237</v>
      </c>
      <c t="n" s="6" r="E260">
        <v>172592</v>
      </c>
    </row>
    <row spans="1:11" r="261">
      <c t="s" s="4" r="A261">
        <v>36</v>
      </c>
      <c t="n" s="6" r="B261">
        <v>128</v>
      </c>
      <c t="n" s="6" r="C261">
        <v>51336</v>
      </c>
      <c t="n" s="6" r="D261">
        <v>-49932</v>
      </c>
      <c t="n" s="6" r="E261">
        <v>137819</v>
      </c>
    </row>
    <row spans="1:11" r="262">
      <c t="s" s="4" r="A262">
        <v>56</v>
      </c>
      <c t="n" s="6" r="B262">
        <v>-13032</v>
      </c>
      <c t="n" s="6" r="C262">
        <v>13862</v>
      </c>
      <c t="n" s="6" r="D262">
        <v>-57692</v>
      </c>
      <c t="n" s="6" r="E262">
        <v>-8553</v>
      </c>
    </row>
    <row spans="1:11" r="263">
      <c t="s" s="3" r="A263">
        <v>65</v>
      </c>
    </row>
    <row spans="1:11" r="264">
      <c t="s" s="4" r="A264">
        <v>66</v>
      </c>
      <c t="n" s="6" r="B264">
        <v>20584</v>
      </c>
      <c t="n" s="6" r="D264">
        <v>20584</v>
      </c>
      <c t="n" s="6" r="F264">
        <v>20584</v>
      </c>
    </row>
    <row spans="1:11" r="265">
      <c t="s" s="4" r="A265">
        <v>67</v>
      </c>
      <c t="n" s="6" r="F265">
        <v>0</v>
      </c>
    </row>
    <row spans="1:11" r="266">
      <c t="s" s="4" r="A266">
        <v>68</v>
      </c>
      <c t="n" s="6" r="F266">
        <v>0</v>
      </c>
    </row>
    <row spans="1:11" r="267">
      <c t="s" s="4" r="A267">
        <v>69</v>
      </c>
      <c t="n" s="6" r="F267">
        <v>7129</v>
      </c>
    </row>
    <row spans="1:11" r="268">
      <c t="s" s="4" r="A268">
        <v>70</v>
      </c>
      <c t="n" s="6" r="F268">
        <v>0</v>
      </c>
    </row>
    <row spans="1:11" r="269">
      <c t="s" s="4" r="A269">
        <v>71</v>
      </c>
      <c t="n" s="6" r="F269">
        <v>27713</v>
      </c>
    </row>
    <row spans="1:11" r="270">
      <c t="s" s="4" r="A270">
        <v>72</v>
      </c>
      <c t="n" s="6" r="F270">
        <v>19193</v>
      </c>
    </row>
    <row spans="1:11" r="271">
      <c t="s" s="3" r="A271">
        <v>73</v>
      </c>
    </row>
    <row spans="1:11" r="272">
      <c t="s" s="4" r="A272">
        <v>74</v>
      </c>
      <c t="n" s="6" r="F272">
        <v>0</v>
      </c>
    </row>
    <row spans="1:11" r="273">
      <c t="s" s="4" r="A273">
        <v>75</v>
      </c>
      <c t="n" s="6" r="F273">
        <v>0</v>
      </c>
    </row>
    <row spans="1:11" r="274">
      <c t="s" s="4" r="A274">
        <v>76</v>
      </c>
      <c t="n" s="6" r="F274">
        <v>153869</v>
      </c>
    </row>
    <row spans="1:11" r="275">
      <c t="s" s="4" r="A275">
        <v>77</v>
      </c>
      <c t="n" s="6" r="F275">
        <v>2437379</v>
      </c>
    </row>
    <row spans="1:11" r="276">
      <c t="s" s="4" r="A276">
        <v>78</v>
      </c>
      <c t="n" s="6" r="F276">
        <v>2591248</v>
      </c>
    </row>
    <row spans="1:11" r="277">
      <c t="s" s="4" r="A277">
        <v>79</v>
      </c>
      <c t="n" s="6" r="F277">
        <v>2638154</v>
      </c>
    </row>
    <row spans="1:11" r="278">
      <c t="s" s="3" r="A278">
        <v>80</v>
      </c>
    </row>
    <row spans="1:11" r="279">
      <c t="s" s="4" r="A279">
        <v>81</v>
      </c>
      <c t="n" s="6" r="F279">
        <v>28125</v>
      </c>
    </row>
    <row spans="1:11" r="280">
      <c t="s" s="4" r="A280">
        <v>82</v>
      </c>
      <c t="n" s="6" r="F280">
        <v>2238</v>
      </c>
    </row>
    <row spans="1:11" r="281">
      <c t="s" s="4" r="A281">
        <v>83</v>
      </c>
      <c t="n" s="6" r="F281">
        <v>6445</v>
      </c>
    </row>
    <row spans="1:11" r="282">
      <c t="s" s="4" r="A282">
        <v>84</v>
      </c>
      <c t="n" s="6" r="F282">
        <v>0</v>
      </c>
    </row>
    <row spans="1:11" r="283">
      <c t="s" s="4" r="A283">
        <v>85</v>
      </c>
      <c t="n" s="6" r="F283">
        <v>0</v>
      </c>
    </row>
    <row spans="1:11" r="284">
      <c t="s" s="4" r="A284">
        <v>86</v>
      </c>
      <c t="n" s="6" r="F284">
        <v>90009</v>
      </c>
    </row>
    <row spans="1:11" r="285">
      <c t="s" s="4" r="A285">
        <v>87</v>
      </c>
      <c t="n" s="6" r="F285">
        <v>0</v>
      </c>
    </row>
    <row spans="1:11" r="286">
      <c t="s" s="4" r="A286">
        <v>88</v>
      </c>
      <c t="n" s="6" r="F286">
        <v>126817</v>
      </c>
    </row>
    <row spans="1:11" r="287">
      <c t="s" s="4" r="A287">
        <v>89</v>
      </c>
      <c t="n" s="6" r="F287">
        <v>974202</v>
      </c>
    </row>
    <row spans="1:11" r="288">
      <c t="s" s="3" r="A288">
        <v>90</v>
      </c>
    </row>
    <row spans="1:11" r="289">
      <c t="s" s="4" r="A289">
        <v>91</v>
      </c>
      <c t="n" s="6" r="F289">
        <v>17546</v>
      </c>
    </row>
    <row spans="1:11" r="290">
      <c t="s" s="4" r="A290">
        <v>92</v>
      </c>
      <c t="n" s="6" r="F290">
        <v>160894</v>
      </c>
    </row>
    <row spans="1:11" r="291">
      <c t="s" s="4" r="A291">
        <v>93</v>
      </c>
      <c t="n" s="6" r="F291">
        <v>-14151</v>
      </c>
    </row>
    <row spans="1:11" r="292">
      <c t="s" s="4" r="A292">
        <v>94</v>
      </c>
      <c t="n" s="6" r="F292">
        <v>164289</v>
      </c>
    </row>
    <row spans="1:11" r="293">
      <c t="s" s="4" r="A293">
        <v>95</v>
      </c>
      <c t="n" s="6" r="F293">
        <v>1372846</v>
      </c>
    </row>
    <row spans="1:11" r="294">
      <c t="s" s="4" r="A294">
        <v>96</v>
      </c>
      <c t="n" s="6" r="F294">
        <v>2638154</v>
      </c>
    </row>
    <row spans="1:11" r="295">
      <c t="s" s="3" r="A295">
        <v>117</v>
      </c>
    </row>
    <row spans="1:11" r="296">
      <c t="s" s="4" r="A296">
        <v>130</v>
      </c>
      <c t="n" s="6" r="B296">
        <v>20584</v>
      </c>
      <c t="n" s="6" r="D296">
        <v>20584</v>
      </c>
    </row>
    <row spans="1:11" r="297">
      <c t="s" s="4" r="A297">
        <v>533</v>
      </c>
    </row>
    <row spans="1:11" r="298">
      <c t="s" s="3" r="A298">
        <v>523</v>
      </c>
    </row>
    <row spans="1:11" r="299">
      <c t="s" s="4" r="A299">
        <v>26</v>
      </c>
      <c t="n" s="6" r="B299">
        <v>294676</v>
      </c>
      <c t="n" s="6" r="C299">
        <v>430840</v>
      </c>
      <c t="n" s="6" r="D299">
        <v>851801</v>
      </c>
      <c t="n" s="6" r="E299">
        <v>1400258</v>
      </c>
    </row>
    <row spans="1:11" r="300">
      <c t="s" s="4" r="A300">
        <v>27</v>
      </c>
      <c t="n" s="6" r="B300">
        <v>250211</v>
      </c>
      <c t="n" s="6" r="C300">
        <v>320352</v>
      </c>
      <c t="n" s="6" r="D300">
        <v>718846</v>
      </c>
      <c t="n" s="6" r="E300">
        <v>1026939</v>
      </c>
    </row>
    <row spans="1:11" r="301">
      <c t="s" s="4" r="A301">
        <v>28</v>
      </c>
      <c t="n" s="6" r="B301">
        <v>47189</v>
      </c>
      <c t="n" s="6" r="C301">
        <v>51788</v>
      </c>
      <c t="n" s="6" r="D301">
        <v>134314</v>
      </c>
      <c t="n" s="6" r="E301">
        <v>161298</v>
      </c>
    </row>
    <row spans="1:11" r="302">
      <c t="s" s="4" r="A302">
        <v>29</v>
      </c>
      <c t="n" s="6" r="B302">
        <v>12562</v>
      </c>
      <c t="n" s="6" r="C302">
        <v>7294</v>
      </c>
      <c t="n" s="6" r="D302">
        <v>39760</v>
      </c>
      <c t="n" s="6" r="E302">
        <v>13134</v>
      </c>
    </row>
    <row spans="1:11" r="303">
      <c t="s" s="4" r="A303">
        <v>524</v>
      </c>
      <c t="n" s="6" r="B303">
        <v>3423</v>
      </c>
      <c t="n" s="6" r="C303">
        <v>3771</v>
      </c>
      <c t="n" s="6" r="D303">
        <v>4580</v>
      </c>
      <c t="n" s="6" r="E303">
        <v>12872</v>
      </c>
    </row>
    <row spans="1:11" r="304">
      <c t="s" s="4" r="A304">
        <v>31</v>
      </c>
      <c t="n" s="6" r="B304">
        <v>-18709</v>
      </c>
      <c t="n" s="6" r="C304">
        <v>47635</v>
      </c>
      <c t="n" s="6" r="D304">
        <v>-45699</v>
      </c>
      <c t="n" s="6" r="E304">
        <v>186015</v>
      </c>
    </row>
    <row spans="1:11" r="305">
      <c t="s" s="4" r="A305">
        <v>525</v>
      </c>
      <c t="n" s="6" r="B305">
        <v>-14172</v>
      </c>
      <c t="n" s="6" r="C305">
        <v>-30145</v>
      </c>
      <c t="n" s="6" r="D305">
        <v>-206525</v>
      </c>
      <c t="n" s="6" r="E305">
        <v>-75362</v>
      </c>
    </row>
    <row spans="1:11" r="306">
      <c t="s" s="4" r="A306">
        <v>526</v>
      </c>
      <c t="n" s="6" r="B306">
        <v>579</v>
      </c>
      <c t="n" s="6" r="C306">
        <v>1907</v>
      </c>
      <c t="n" s="6" r="D306">
        <v>1033</v>
      </c>
      <c t="n" s="6" r="E306">
        <v>5242</v>
      </c>
    </row>
    <row spans="1:11" r="307">
      <c t="s" s="4" r="A307">
        <v>34</v>
      </c>
      <c t="n" s="6" r="B307">
        <v>-32302</v>
      </c>
      <c t="n" s="6" r="C307">
        <v>19397</v>
      </c>
      <c t="n" s="6" r="D307">
        <v>-251191</v>
      </c>
      <c t="n" s="6" r="E307">
        <v>115895</v>
      </c>
    </row>
    <row spans="1:11" r="308">
      <c t="s" s="4" r="A308">
        <v>35</v>
      </c>
      <c t="n" s="6" r="B308">
        <v>-11690</v>
      </c>
      <c t="n" s="6" r="C308">
        <v>997</v>
      </c>
      <c t="n" s="6" r="D308">
        <v>-20765</v>
      </c>
      <c t="n" s="6" r="E308">
        <v>25502</v>
      </c>
    </row>
    <row spans="1:11" r="309">
      <c t="s" s="4" r="A309">
        <v>527</v>
      </c>
      <c t="n" s="6" r="B309">
        <v>12454</v>
      </c>
      <c t="n" s="6" r="C309">
        <v>3449</v>
      </c>
      <c t="n" s="6" r="D309">
        <v>145774</v>
      </c>
      <c t="n" s="6" r="E309">
        <v>18818</v>
      </c>
    </row>
    <row spans="1:11" r="310">
      <c t="s" s="4" r="A310">
        <v>36</v>
      </c>
      <c t="n" s="6" r="B310">
        <v>-8158</v>
      </c>
      <c t="n" s="6" r="C310">
        <v>21849</v>
      </c>
      <c t="n" s="6" r="D310">
        <v>-84652</v>
      </c>
      <c t="n" s="6" r="E310">
        <v>109211</v>
      </c>
    </row>
    <row spans="1:11" r="311">
      <c t="s" s="4" r="A311">
        <v>56</v>
      </c>
      <c t="n" s="6" r="B311">
        <v>-7959</v>
      </c>
      <c t="n" s="6" r="C311">
        <v>23040</v>
      </c>
      <c t="n" s="6" r="D311">
        <v>-84137</v>
      </c>
      <c t="n" s="6" r="E311">
        <v>110087</v>
      </c>
    </row>
    <row spans="1:11" r="312">
      <c t="s" s="3" r="A312">
        <v>65</v>
      </c>
    </row>
    <row spans="1:11" r="313">
      <c t="s" s="4" r="A313">
        <v>66</v>
      </c>
      <c t="n" s="6" r="B313">
        <v>4257</v>
      </c>
      <c t="n" s="6" r="D313">
        <v>4257</v>
      </c>
      <c t="n" s="6" r="F313">
        <v>4257</v>
      </c>
    </row>
    <row spans="1:11" r="314">
      <c t="s" s="4" r="A314">
        <v>67</v>
      </c>
      <c t="n" s="6" r="F314">
        <v>139901</v>
      </c>
    </row>
    <row spans="1:11" r="315">
      <c t="s" s="4" r="A315">
        <v>68</v>
      </c>
      <c t="n" s="6" r="F315">
        <v>404768</v>
      </c>
    </row>
    <row spans="1:11" r="316">
      <c t="s" s="4" r="A316">
        <v>69</v>
      </c>
      <c t="n" s="6" r="F316">
        <v>10966</v>
      </c>
    </row>
    <row spans="1:11" r="317">
      <c t="s" s="4" r="A317">
        <v>70</v>
      </c>
      <c t="n" s="6" r="F317">
        <v>33547</v>
      </c>
    </row>
    <row spans="1:11" r="318">
      <c t="s" s="4" r="A318">
        <v>71</v>
      </c>
      <c t="n" s="6" r="F318">
        <v>593439</v>
      </c>
    </row>
    <row spans="1:11" r="319">
      <c t="s" s="4" r="A319">
        <v>72</v>
      </c>
      <c t="n" s="6" r="F319">
        <v>222504</v>
      </c>
    </row>
    <row spans="1:11" r="320">
      <c t="s" s="3" r="A320">
        <v>73</v>
      </c>
    </row>
    <row spans="1:11" r="321">
      <c t="s" s="4" r="A321">
        <v>74</v>
      </c>
      <c t="n" s="6" r="F321">
        <v>190987</v>
      </c>
    </row>
    <row spans="1:11" r="322">
      <c t="s" s="4" r="A322">
        <v>75</v>
      </c>
      <c t="n" s="6" r="F322">
        <v>342643</v>
      </c>
    </row>
    <row spans="1:11" r="323">
      <c t="s" s="4" r="A323">
        <v>76</v>
      </c>
      <c t="n" s="6" r="F323">
        <v>0</v>
      </c>
    </row>
    <row spans="1:11" r="324">
      <c t="s" s="4" r="A324">
        <v>77</v>
      </c>
      <c t="n" s="6" r="F324">
        <v>1862532</v>
      </c>
    </row>
    <row spans="1:11" r="325">
      <c t="s" s="4" r="A325">
        <v>78</v>
      </c>
      <c t="n" s="6" r="F325">
        <v>2396162</v>
      </c>
    </row>
    <row spans="1:11" r="326">
      <c t="s" s="4" r="A326">
        <v>79</v>
      </c>
      <c t="n" s="6" r="F326">
        <v>3212105</v>
      </c>
    </row>
    <row spans="1:11" r="327">
      <c t="s" s="3" r="A327">
        <v>80</v>
      </c>
    </row>
    <row spans="1:11" r="328">
      <c t="s" s="4" r="A328">
        <v>81</v>
      </c>
      <c t="n" s="6" r="F328">
        <v>0</v>
      </c>
    </row>
    <row spans="1:11" r="329">
      <c t="s" s="4" r="A329">
        <v>82</v>
      </c>
      <c t="n" s="6" r="F329">
        <v>80060</v>
      </c>
    </row>
    <row spans="1:11" r="330">
      <c t="s" s="4" r="A330">
        <v>83</v>
      </c>
      <c t="n" s="6" r="F330">
        <v>26227</v>
      </c>
    </row>
    <row spans="1:11" r="331">
      <c t="s" s="4" r="A331">
        <v>84</v>
      </c>
      <c t="n" s="6" r="F331">
        <v>71188</v>
      </c>
    </row>
    <row spans="1:11" r="332">
      <c t="s" s="4" r="A332">
        <v>85</v>
      </c>
      <c t="n" s="6" r="F332">
        <v>13322</v>
      </c>
    </row>
    <row spans="1:11" r="333">
      <c t="s" s="4" r="A333">
        <v>86</v>
      </c>
      <c t="n" s="6" r="F333">
        <v>55425</v>
      </c>
    </row>
    <row spans="1:11" r="334">
      <c t="s" s="4" r="A334">
        <v>87</v>
      </c>
      <c t="n" s="6" r="F334">
        <v>0</v>
      </c>
    </row>
    <row spans="1:11" r="335">
      <c t="s" s="4" r="A335">
        <v>88</v>
      </c>
      <c t="n" s="6" r="F335">
        <v>246222</v>
      </c>
    </row>
    <row spans="1:11" r="336">
      <c t="s" s="4" r="A336">
        <v>89</v>
      </c>
      <c t="n" s="6" r="F336">
        <v>0</v>
      </c>
    </row>
    <row spans="1:11" r="337">
      <c t="s" s="3" r="A337">
        <v>90</v>
      </c>
    </row>
    <row spans="1:11" r="338">
      <c t="s" s="4" r="A338">
        <v>91</v>
      </c>
      <c t="n" s="6" r="F338">
        <v>0</v>
      </c>
    </row>
    <row spans="1:11" r="339">
      <c t="s" s="4" r="A339">
        <v>92</v>
      </c>
      <c t="n" s="6" r="F339">
        <v>0</v>
      </c>
    </row>
    <row spans="1:11" r="340">
      <c t="s" s="4" r="A340">
        <v>93</v>
      </c>
      <c t="n" s="6" r="F340">
        <v>10439</v>
      </c>
    </row>
    <row spans="1:11" r="341">
      <c t="s" s="4" r="A341">
        <v>94</v>
      </c>
      <c t="n" s="6" r="F341">
        <v>10439</v>
      </c>
    </row>
    <row spans="1:11" r="342">
      <c t="s" s="4" r="A342">
        <v>95</v>
      </c>
      <c t="n" s="6" r="F342">
        <v>2955444</v>
      </c>
    </row>
    <row spans="1:11" r="343">
      <c t="s" s="4" r="A343">
        <v>96</v>
      </c>
      <c t="n" s="6" r="F343">
        <v>3212105</v>
      </c>
    </row>
    <row spans="1:11" r="344">
      <c t="s" s="3" r="A344">
        <v>117</v>
      </c>
    </row>
    <row spans="1:11" r="345">
      <c t="s" s="4" r="A345">
        <v>130</v>
      </c>
      <c t="n" s="6" r="B345">
        <v>4257</v>
      </c>
      <c t="n" s="6" r="D345">
        <v>4257</v>
      </c>
    </row>
    <row spans="1:11" r="346">
      <c t="s" s="4" r="A346">
        <v>534</v>
      </c>
    </row>
    <row spans="1:11" r="347">
      <c t="s" s="3" r="A347">
        <v>523</v>
      </c>
    </row>
    <row spans="1:11" r="348">
      <c t="s" s="4" r="A348">
        <v>26</v>
      </c>
      <c t="n" s="6" r="B348">
        <v>471037</v>
      </c>
      <c t="n" s="6" r="C348">
        <v>611006</v>
      </c>
      <c t="n" s="6" r="D348">
        <v>1361773</v>
      </c>
      <c t="n" s="6" r="E348">
        <v>1616442</v>
      </c>
    </row>
    <row spans="1:11" r="349">
      <c t="s" s="4" r="A349">
        <v>27</v>
      </c>
      <c t="n" s="6" r="B349">
        <v>347943</v>
      </c>
      <c t="n" s="6" r="C349">
        <v>448222</v>
      </c>
      <c t="n" s="6" r="D349">
        <v>1026154</v>
      </c>
      <c t="n" s="6" r="E349">
        <v>1191499</v>
      </c>
    </row>
    <row spans="1:11" r="350">
      <c t="s" s="4" r="A350">
        <v>28</v>
      </c>
      <c t="n" s="6" r="B350">
        <v>55678</v>
      </c>
      <c t="n" s="6" r="C350">
        <v>64471</v>
      </c>
      <c t="n" s="6" r="D350">
        <v>176161</v>
      </c>
      <c t="n" s="6" r="E350">
        <v>193247</v>
      </c>
    </row>
    <row spans="1:11" r="351">
      <c t="s" s="4" r="A351">
        <v>29</v>
      </c>
      <c t="n" s="6" r="B351">
        <v>11869</v>
      </c>
      <c t="n" s="6" r="C351">
        <v>481</v>
      </c>
      <c t="n" s="6" r="D351">
        <v>44329</v>
      </c>
      <c t="n" s="6" r="E351">
        <v>6164</v>
      </c>
    </row>
    <row spans="1:11" r="352">
      <c t="s" s="4" r="A352">
        <v>524</v>
      </c>
      <c t="n" s="6" r="B352">
        <v>-5104</v>
      </c>
      <c t="n" s="6" r="C352">
        <v>-5005</v>
      </c>
      <c t="n" s="6" r="D352">
        <v>-12408</v>
      </c>
      <c t="n" s="6" r="E352">
        <v>-18287</v>
      </c>
    </row>
    <row spans="1:11" r="353">
      <c t="s" s="4" r="A353">
        <v>31</v>
      </c>
      <c t="n" s="6" r="B353">
        <v>60651</v>
      </c>
      <c t="n" s="6" r="C353">
        <v>102837</v>
      </c>
      <c t="n" s="6" r="D353">
        <v>127537</v>
      </c>
      <c t="n" s="6" r="E353">
        <v>243819</v>
      </c>
    </row>
    <row spans="1:11" r="354">
      <c t="s" s="4" r="A354">
        <v>525</v>
      </c>
      <c t="n" s="6" r="B354">
        <v>-18072</v>
      </c>
      <c t="n" s="6" r="C354">
        <v>-6865</v>
      </c>
      <c t="n" s="6" r="D354">
        <v>117833</v>
      </c>
      <c t="n" s="6" r="E354">
        <v>-35306</v>
      </c>
    </row>
    <row spans="1:11" r="355">
      <c t="s" s="4" r="A355">
        <v>526</v>
      </c>
      <c t="n" s="6" r="B355">
        <v>566</v>
      </c>
      <c t="n" s="6" r="C355">
        <v>485</v>
      </c>
      <c t="n" s="6" r="D355">
        <v>1717</v>
      </c>
      <c t="n" s="6" r="E355">
        <v>2302</v>
      </c>
    </row>
    <row spans="1:11" r="356">
      <c t="s" s="4" r="A356">
        <v>34</v>
      </c>
      <c t="n" s="6" r="B356">
        <v>43145</v>
      </c>
      <c t="n" s="6" r="C356">
        <v>96457</v>
      </c>
      <c t="n" s="6" r="D356">
        <v>247087</v>
      </c>
      <c t="n" s="6" r="E356">
        <v>210815</v>
      </c>
    </row>
    <row spans="1:11" r="357">
      <c t="s" s="4" r="A357">
        <v>35</v>
      </c>
      <c t="n" s="6" r="B357">
        <v>3298</v>
      </c>
      <c t="n" s="6" r="C357">
        <v>22460</v>
      </c>
      <c t="n" s="6" r="D357">
        <v>10945</v>
      </c>
      <c t="n" s="6" r="E357">
        <v>22508</v>
      </c>
    </row>
    <row spans="1:11" r="358">
      <c t="s" s="4" r="A358">
        <v>527</v>
      </c>
      <c t="n" s="6" r="B358">
        <v>0</v>
      </c>
      <c t="n" s="6" r="C358">
        <v>0</v>
      </c>
      <c t="n" s="6" r="D358">
        <v>0</v>
      </c>
      <c t="n" s="6" r="E358">
        <v>0</v>
      </c>
    </row>
    <row spans="1:11" r="359">
      <c t="s" s="4" r="A359">
        <v>36</v>
      </c>
      <c t="n" s="6" r="B359">
        <v>39847</v>
      </c>
      <c t="n" s="6" r="C359">
        <v>73997</v>
      </c>
      <c t="n" s="6" r="D359">
        <v>236142</v>
      </c>
      <c t="n" s="6" r="E359">
        <v>188307</v>
      </c>
    </row>
    <row spans="1:11" r="360">
      <c t="s" s="4" r="A360">
        <v>56</v>
      </c>
      <c t="n" s="6" r="B360">
        <v>39160</v>
      </c>
      <c t="n" s="6" r="C360">
        <v>36608</v>
      </c>
      <c t="n" s="6" r="D360">
        <v>248213</v>
      </c>
      <c t="n" s="6" r="E360">
        <v>43757</v>
      </c>
    </row>
    <row spans="1:11" r="361">
      <c t="s" s="3" r="A361">
        <v>65</v>
      </c>
    </row>
    <row spans="1:11" r="362">
      <c t="s" s="4" r="A362">
        <v>66</v>
      </c>
      <c t="n" s="6" r="B362">
        <v>157984</v>
      </c>
      <c t="n" s="6" r="D362">
        <v>157984</v>
      </c>
      <c t="n" s="6" r="F362">
        <v>157984</v>
      </c>
    </row>
    <row spans="1:11" r="363">
      <c t="s" s="4" r="A363">
        <v>67</v>
      </c>
      <c t="n" s="6" r="F363">
        <v>517705</v>
      </c>
    </row>
    <row spans="1:11" r="364">
      <c t="s" s="4" r="A364">
        <v>68</v>
      </c>
      <c t="n" s="6" r="F364">
        <v>579967</v>
      </c>
    </row>
    <row spans="1:11" r="365">
      <c t="s" s="4" r="A365">
        <v>69</v>
      </c>
      <c t="n" s="6" r="F365">
        <v>73305</v>
      </c>
    </row>
    <row spans="1:11" r="366">
      <c t="s" s="4" r="A366">
        <v>70</v>
      </c>
      <c t="n" s="6" r="F366">
        <v>177</v>
      </c>
    </row>
    <row spans="1:11" r="367">
      <c t="s" s="4" r="A367">
        <v>71</v>
      </c>
      <c t="n" s="6" r="F367">
        <v>1329138</v>
      </c>
    </row>
    <row spans="1:11" r="368">
      <c t="s" s="4" r="A368">
        <v>72</v>
      </c>
      <c t="n" s="6" r="F368">
        <v>437261</v>
      </c>
    </row>
    <row spans="1:11" r="369">
      <c t="s" s="3" r="A369">
        <v>73</v>
      </c>
    </row>
    <row spans="1:11" r="370">
      <c t="s" s="4" r="A370">
        <v>74</v>
      </c>
      <c t="n" s="6" r="F370">
        <v>38716</v>
      </c>
    </row>
    <row spans="1:11" r="371">
      <c t="s" s="4" r="A371">
        <v>75</v>
      </c>
      <c t="n" s="6" r="F371">
        <v>8097</v>
      </c>
    </row>
    <row spans="1:11" r="372">
      <c t="s" s="4" r="A372">
        <v>76</v>
      </c>
      <c t="n" s="6" r="F372">
        <v>48594</v>
      </c>
    </row>
    <row spans="1:11" r="373">
      <c t="s" s="4" r="A373">
        <v>77</v>
      </c>
      <c t="n" s="6" r="F373">
        <v>3178408</v>
      </c>
    </row>
    <row spans="1:11" r="374">
      <c t="s" s="4" r="A374">
        <v>78</v>
      </c>
      <c t="n" s="6" r="F374">
        <v>3273815</v>
      </c>
    </row>
    <row spans="1:11" r="375">
      <c t="s" s="4" r="A375">
        <v>79</v>
      </c>
      <c t="n" s="6" r="F375">
        <v>5040214</v>
      </c>
    </row>
    <row spans="1:11" r="376">
      <c t="s" s="3" r="A376">
        <v>80</v>
      </c>
    </row>
    <row spans="1:11" r="377">
      <c t="s" s="4" r="A377">
        <v>81</v>
      </c>
      <c t="n" s="6" r="F377">
        <v>4420</v>
      </c>
    </row>
    <row spans="1:11" r="378">
      <c t="s" s="4" r="A378">
        <v>82</v>
      </c>
      <c t="n" s="6" r="F378">
        <v>149415</v>
      </c>
    </row>
    <row spans="1:11" r="379">
      <c t="s" s="4" r="A379">
        <v>83</v>
      </c>
      <c t="n" s="6" r="F379">
        <v>43668</v>
      </c>
    </row>
    <row spans="1:11" r="380">
      <c t="s" s="4" r="A380">
        <v>84</v>
      </c>
      <c t="n" s="6" r="F380">
        <v>136281</v>
      </c>
    </row>
    <row spans="1:11" r="381">
      <c t="s" s="4" r="A381">
        <v>85</v>
      </c>
      <c t="n" s="6" r="F381">
        <v>27966</v>
      </c>
    </row>
    <row spans="1:11" r="382">
      <c t="s" s="4" r="A382">
        <v>86</v>
      </c>
      <c t="n" s="6" r="F382">
        <v>71591</v>
      </c>
    </row>
    <row spans="1:11" r="383">
      <c t="s" s="4" r="A383">
        <v>87</v>
      </c>
      <c t="n" s="6" r="F383">
        <v>0</v>
      </c>
    </row>
    <row spans="1:11" r="384">
      <c t="s" s="4" r="A384">
        <v>88</v>
      </c>
      <c t="n" s="6" r="F384">
        <v>433341</v>
      </c>
    </row>
    <row spans="1:11" r="385">
      <c t="s" s="4" r="A385">
        <v>89</v>
      </c>
      <c t="n" s="6" r="F385">
        <v>45</v>
      </c>
    </row>
    <row spans="1:11" r="386">
      <c t="s" s="3" r="A386">
        <v>90</v>
      </c>
    </row>
    <row spans="1:11" r="387">
      <c t="s" s="4" r="A387">
        <v>91</v>
      </c>
      <c t="n" s="6" r="F387">
        <v>0</v>
      </c>
    </row>
    <row spans="1:11" r="388">
      <c t="s" s="4" r="A388">
        <v>92</v>
      </c>
      <c t="n" s="6" r="F388">
        <v>0</v>
      </c>
    </row>
    <row spans="1:11" r="389">
      <c t="s" s="4" r="A389">
        <v>93</v>
      </c>
      <c t="n" s="6" r="F389">
        <v>122404</v>
      </c>
    </row>
    <row spans="1:11" r="390">
      <c t="s" s="4" r="A390">
        <v>94</v>
      </c>
      <c t="n" s="6" r="F390">
        <v>122404</v>
      </c>
    </row>
    <row spans="1:11" r="391">
      <c t="s" s="4" r="A391">
        <v>95</v>
      </c>
      <c t="n" s="6" r="F391">
        <v>4484424</v>
      </c>
    </row>
    <row spans="1:11" r="392">
      <c t="s" s="4" r="A392">
        <v>96</v>
      </c>
      <c t="n" s="6" r="F392">
        <v>5040214</v>
      </c>
    </row>
    <row spans="1:11" r="393">
      <c t="s" s="3" r="A393">
        <v>117</v>
      </c>
    </row>
    <row spans="1:11" r="394">
      <c t="s" s="4" r="A394">
        <v>130</v>
      </c>
      <c t="n" s="6" r="B394">
        <v>157984</v>
      </c>
      <c t="n" s="6" r="D394">
        <v>157984</v>
      </c>
    </row>
    <row spans="1:11" r="395">
      <c t="s" s="4" r="A395">
        <v>535</v>
      </c>
    </row>
    <row spans="1:11" r="396">
      <c t="s" s="3" r="A396">
        <v>523</v>
      </c>
    </row>
    <row spans="1:11" r="397">
      <c t="s" s="4" r="A397">
        <v>26</v>
      </c>
      <c t="n" s="6" r="B397">
        <v>-179161</v>
      </c>
      <c t="n" s="6" r="C397">
        <v>-249663</v>
      </c>
      <c t="n" s="6" r="D397">
        <v>-498737</v>
      </c>
      <c t="n" s="6" r="E397">
        <v>-710121</v>
      </c>
    </row>
    <row spans="1:11" r="398">
      <c t="s" s="4" r="A398">
        <v>27</v>
      </c>
      <c t="n" s="6" r="B398">
        <v>-143560</v>
      </c>
      <c t="n" s="6" r="C398">
        <v>-193736</v>
      </c>
      <c t="n" s="6" r="D398">
        <v>-393671</v>
      </c>
      <c t="n" s="6" r="E398">
        <v>-543451</v>
      </c>
    </row>
    <row spans="1:11" r="399">
      <c t="s" s="4" r="A399">
        <v>28</v>
      </c>
      <c t="n" s="6" r="B399">
        <v>-685</v>
      </c>
      <c t="n" s="6" r="C399">
        <v>0</v>
      </c>
      <c t="n" s="6" r="D399">
        <v>-684</v>
      </c>
      <c t="n" s="6" r="E399">
        <v>0</v>
      </c>
    </row>
    <row spans="1:11" r="400">
      <c t="s" s="4" r="A400">
        <v>29</v>
      </c>
      <c t="n" s="6" r="B400">
        <v>0</v>
      </c>
      <c t="n" s="6" r="C400">
        <v>0</v>
      </c>
      <c t="n" s="6" r="D400">
        <v>0</v>
      </c>
      <c t="n" s="6" r="E400">
        <v>0</v>
      </c>
    </row>
    <row spans="1:11" r="401">
      <c t="s" s="4" r="A401">
        <v>524</v>
      </c>
      <c t="n" s="6" r="B401">
        <v>0</v>
      </c>
      <c t="n" s="6" r="C401">
        <v>0</v>
      </c>
      <c t="n" s="6" r="D401">
        <v>0</v>
      </c>
      <c t="n" s="6" r="E401">
        <v>0</v>
      </c>
    </row>
    <row spans="1:11" r="402">
      <c t="s" s="4" r="A402">
        <v>31</v>
      </c>
      <c t="n" s="6" r="B402">
        <v>-34916</v>
      </c>
      <c t="n" s="6" r="C402">
        <v>-55927</v>
      </c>
      <c t="n" s="6" r="D402">
        <v>-104382</v>
      </c>
      <c t="n" s="6" r="E402">
        <v>-166670</v>
      </c>
    </row>
    <row spans="1:11" r="403">
      <c t="s" s="4" r="A403">
        <v>525</v>
      </c>
      <c t="n" s="6" r="B403">
        <v>18778</v>
      </c>
      <c t="n" s="6" r="C403">
        <v>20260</v>
      </c>
      <c t="n" s="6" r="D403">
        <v>44963</v>
      </c>
      <c t="n" s="6" r="E403">
        <v>60562</v>
      </c>
    </row>
    <row spans="1:11" r="404">
      <c t="s" s="4" r="A404">
        <v>526</v>
      </c>
      <c t="n" s="6" r="B404">
        <v>0</v>
      </c>
      <c t="n" s="6" r="C404">
        <v>0</v>
      </c>
      <c t="n" s="6" r="D404">
        <v>0</v>
      </c>
      <c t="n" s="6" r="E404">
        <v>0</v>
      </c>
    </row>
    <row spans="1:11" r="405">
      <c t="s" s="4" r="A405">
        <v>34</v>
      </c>
      <c t="n" s="6" r="B405">
        <v>-16138</v>
      </c>
      <c t="n" s="6" r="C405">
        <v>-35667</v>
      </c>
      <c t="n" s="6" r="D405">
        <v>-59419</v>
      </c>
      <c t="n" s="6" r="E405">
        <v>-106108</v>
      </c>
    </row>
    <row spans="1:11" r="406">
      <c t="s" s="4" r="A406">
        <v>35</v>
      </c>
      <c t="n" s="6" r="B406">
        <v>0</v>
      </c>
      <c t="n" s="6" r="C406">
        <v>0</v>
      </c>
      <c t="n" s="6" r="D406">
        <v>0</v>
      </c>
      <c t="n" s="6" r="E406">
        <v>0</v>
      </c>
    </row>
    <row spans="1:11" r="407">
      <c t="s" s="4" r="A407">
        <v>527</v>
      </c>
      <c t="n" s="6" r="B407">
        <v>-15551</v>
      </c>
      <c t="n" s="6" r="C407">
        <v>-60179</v>
      </c>
      <c t="n" s="6" r="D407">
        <v>-97537</v>
      </c>
      <c t="n" s="6" r="E407">
        <v>-191410</v>
      </c>
    </row>
    <row spans="1:11" r="408">
      <c t="s" s="4" r="A408">
        <v>36</v>
      </c>
      <c t="n" s="6" r="B408">
        <v>-31689</v>
      </c>
      <c t="n" s="6" r="C408">
        <v>-95846</v>
      </c>
      <c t="n" s="6" r="D408">
        <v>-156956</v>
      </c>
      <c t="n" s="6" r="E408">
        <v>-297518</v>
      </c>
    </row>
    <row spans="1:11" r="409">
      <c t="s" s="4" r="A409">
        <v>56</v>
      </c>
      <c t="n" s="6" r="B409">
        <v>-31201</v>
      </c>
      <c t="n" s="7" r="C409">
        <v>-59648</v>
      </c>
      <c t="n" s="6" r="D409">
        <v>-164076</v>
      </c>
      <c t="n" s="7" r="E409">
        <v>-153844</v>
      </c>
    </row>
    <row spans="1:11" r="410">
      <c t="s" s="3" r="A410">
        <v>65</v>
      </c>
    </row>
    <row spans="1:11" r="411">
      <c t="s" s="4" r="A411">
        <v>66</v>
      </c>
      <c t="n" s="6" r="B411">
        <v>0</v>
      </c>
      <c t="n" s="6" r="D411">
        <v>0</v>
      </c>
      <c t="n" s="6" r="F411">
        <v>0</v>
      </c>
      <c t="n" s="6" r="H411">
        <v>0</v>
      </c>
    </row>
    <row spans="1:11" r="412">
      <c t="s" s="4" r="A412">
        <v>67</v>
      </c>
      <c t="n" s="6" r="F412">
        <v>-10589</v>
      </c>
      <c t="n" s="6" r="H412">
        <v>-134</v>
      </c>
    </row>
    <row spans="1:11" r="413">
      <c t="s" s="4" r="A413">
        <v>68</v>
      </c>
      <c t="n" s="6" r="F413">
        <v>-88478</v>
      </c>
      <c t="n" s="6" r="H413">
        <v>-108310</v>
      </c>
    </row>
    <row spans="1:11" r="414">
      <c t="s" s="4" r="A414">
        <v>69</v>
      </c>
      <c t="n" s="6" r="F414">
        <v>0</v>
      </c>
      <c t="n" s="6" r="H414">
        <v>0</v>
      </c>
    </row>
    <row spans="1:11" r="415">
      <c t="s" s="4" r="A415">
        <v>70</v>
      </c>
      <c t="n" s="6" r="F415">
        <v>0</v>
      </c>
    </row>
    <row spans="1:11" r="416">
      <c t="s" s="4" r="A416">
        <v>71</v>
      </c>
      <c t="n" s="6" r="F416">
        <v>-99067</v>
      </c>
      <c t="n" s="6" r="H416">
        <v>-108444</v>
      </c>
    </row>
    <row spans="1:11" r="417">
      <c t="s" s="4" r="A417">
        <v>72</v>
      </c>
      <c t="n" s="6" r="F417">
        <v>-5015</v>
      </c>
      <c t="n" s="6" r="H417">
        <v>-5015</v>
      </c>
    </row>
    <row spans="1:11" r="418">
      <c t="s" s="3" r="A418">
        <v>73</v>
      </c>
    </row>
    <row spans="1:11" r="419">
      <c t="s" s="4" r="A419">
        <v>74</v>
      </c>
      <c t="n" s="6" r="F419">
        <v>0</v>
      </c>
      <c t="n" s="6" r="H419">
        <v>0</v>
      </c>
    </row>
    <row spans="1:11" r="420">
      <c t="s" s="4" r="A420">
        <v>75</v>
      </c>
      <c t="n" s="6" r="F420">
        <v>0</v>
      </c>
      <c t="n" s="6" r="H420">
        <v>0</v>
      </c>
    </row>
    <row spans="1:11" r="421">
      <c t="s" s="4" r="A421">
        <v>76</v>
      </c>
      <c t="n" s="6" r="F421">
        <v>0</v>
      </c>
      <c t="n" s="6" r="H421">
        <v>0</v>
      </c>
    </row>
    <row spans="1:11" r="422">
      <c t="s" s="4" r="A422">
        <v>77</v>
      </c>
      <c t="n" s="6" r="F422">
        <v>-7352974</v>
      </c>
      <c t="n" s="6" r="H422">
        <v>-7213194</v>
      </c>
    </row>
    <row spans="1:11" r="423">
      <c t="s" s="4" r="A423">
        <v>78</v>
      </c>
      <c t="n" s="6" r="F423">
        <v>-7352974</v>
      </c>
      <c t="n" s="6" r="H423">
        <v>-7213194</v>
      </c>
    </row>
    <row spans="1:11" r="424">
      <c t="s" s="4" r="A424">
        <v>79</v>
      </c>
      <c t="n" s="6" r="F424">
        <v>-7457056</v>
      </c>
      <c t="n" s="6" r="H424">
        <v>-7326653</v>
      </c>
    </row>
    <row spans="1:11" r="425">
      <c t="s" s="3" r="A425">
        <v>80</v>
      </c>
    </row>
    <row spans="1:11" r="426">
      <c t="s" s="4" r="A426">
        <v>81</v>
      </c>
      <c t="n" s="6" r="F426">
        <v>0</v>
      </c>
      <c t="n" s="6" r="H426">
        <v>0</v>
      </c>
    </row>
    <row spans="1:11" r="427">
      <c t="s" s="4" r="A427">
        <v>82</v>
      </c>
      <c t="n" s="6" r="F427">
        <v>0</v>
      </c>
      <c t="n" s="6" r="H427">
        <v>0</v>
      </c>
    </row>
    <row spans="1:11" r="428">
      <c t="s" s="4" r="A428">
        <v>83</v>
      </c>
      <c t="n" s="6" r="F428">
        <v>0</v>
      </c>
      <c t="n" s="6" r="H428">
        <v>0</v>
      </c>
    </row>
    <row spans="1:11" r="429">
      <c t="s" s="4" r="A429">
        <v>84</v>
      </c>
      <c t="n" s="6" r="F429">
        <v>-10032</v>
      </c>
      <c t="n" s="6" r="H429">
        <v>-20637</v>
      </c>
    </row>
    <row spans="1:11" r="430">
      <c t="s" s="4" r="A430">
        <v>85</v>
      </c>
      <c t="n" s="6" r="F430">
        <v>0</v>
      </c>
      <c t="n" s="6" r="H430">
        <v>0</v>
      </c>
    </row>
    <row spans="1:11" r="431">
      <c t="s" s="4" r="A431">
        <v>86</v>
      </c>
      <c t="n" s="6" r="F431">
        <v>-7156</v>
      </c>
      <c t="n" s="6" r="H431">
        <v>-12261</v>
      </c>
    </row>
    <row spans="1:11" r="432">
      <c t="s" s="4" r="A432">
        <v>87</v>
      </c>
      <c t="n" s="6" r="F432">
        <v>0</v>
      </c>
      <c t="n" s="6" r="H432">
        <v>0</v>
      </c>
    </row>
    <row spans="1:11" r="433">
      <c t="s" s="4" r="A433">
        <v>88</v>
      </c>
      <c t="n" s="6" r="F433">
        <v>-17188</v>
      </c>
      <c t="n" s="6" r="H433">
        <v>-32898</v>
      </c>
    </row>
    <row spans="1:11" r="434">
      <c t="s" s="4" r="A434">
        <v>89</v>
      </c>
      <c t="n" s="6" r="F434">
        <v>0</v>
      </c>
      <c t="n" s="6" r="H434">
        <v>0</v>
      </c>
    </row>
    <row spans="1:11" r="435">
      <c t="s" s="3" r="A435">
        <v>90</v>
      </c>
    </row>
    <row spans="1:11" r="436">
      <c t="s" s="4" r="A436">
        <v>91</v>
      </c>
      <c t="n" s="6" r="F436">
        <v>0</v>
      </c>
      <c t="n" s="6" r="H436">
        <v>0</v>
      </c>
    </row>
    <row spans="1:11" r="437">
      <c t="s" s="4" r="A437">
        <v>92</v>
      </c>
      <c t="n" s="6" r="F437">
        <v>0</v>
      </c>
      <c t="n" s="6" r="H437">
        <v>0</v>
      </c>
    </row>
    <row spans="1:11" r="438">
      <c t="s" s="4" r="A438">
        <v>93</v>
      </c>
      <c t="n" s="6" r="F438">
        <v>0</v>
      </c>
      <c t="n" s="6" r="H438">
        <v>0</v>
      </c>
    </row>
    <row spans="1:11" r="439">
      <c t="s" s="4" r="A439">
        <v>94</v>
      </c>
      <c t="n" s="6" r="F439">
        <v>0</v>
      </c>
      <c t="n" s="6" r="H439">
        <v>0</v>
      </c>
    </row>
    <row spans="1:11" r="440">
      <c t="s" s="4" r="A440">
        <v>95</v>
      </c>
      <c t="n" s="6" r="F440">
        <v>-7439868</v>
      </c>
      <c t="n" s="6" r="H440">
        <v>-7293755</v>
      </c>
    </row>
    <row spans="1:11" r="441">
      <c t="s" s="4" r="A441">
        <v>96</v>
      </c>
      <c t="n" s="7" r="F441">
        <v>-7457056</v>
      </c>
      <c t="n" s="7" r="H441">
        <v>-7326653</v>
      </c>
    </row>
    <row spans="1:11" r="442">
      <c t="s" s="3" r="A442">
        <v>117</v>
      </c>
    </row>
    <row spans="1:11" r="443">
      <c t="s" s="4" r="A443">
        <v>129</v>
      </c>
      <c t="n" s="6" r="D443">
        <v>0</v>
      </c>
    </row>
    <row spans="1:11" r="444">
      <c t="s" s="4" r="A444">
        <v>130</v>
      </c>
      <c t="n" s="7" r="B444">
        <v>0</v>
      </c>
      <c t="n" s="7" r="D444">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3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4"/>
  </cols>
  <sheetData>
    <row spans="1:11" r="1">
      <c t="s" s="1" r="A1">
        <v>536</v>
      </c>
      <c t="s" s="2" r="B1">
        <v>23</v>
      </c>
      <c t="s" s="2" r="D1">
        <v>1</v>
      </c>
    </row>
    <row spans="1:11" r="2">
      <c t="s" s="2" r="B2">
        <v>2</v>
      </c>
      <c t="s" s="2" r="C2">
        <v>24</v>
      </c>
      <c t="s" s="2" r="D2">
        <v>2</v>
      </c>
      <c t="s" s="2" r="E2">
        <v>24</v>
      </c>
      <c t="s" s="2" r="F2">
        <v>2</v>
      </c>
      <c t="s" s="2" r="G2">
        <v>61</v>
      </c>
      <c t="s" s="2" r="H2">
        <v>62</v>
      </c>
      <c t="s" s="2" r="I2">
        <v>24</v>
      </c>
      <c t="s" s="2" r="J2">
        <v>63</v>
      </c>
      <c t="s" s="2" r="K2">
        <v>64</v>
      </c>
    </row>
    <row spans="1:11" r="3">
      <c t="s" s="3" r="A3">
        <v>523</v>
      </c>
    </row>
    <row spans="1:11" r="4">
      <c t="s" s="4" r="A4">
        <v>26</v>
      </c>
      <c t="n" s="7" r="B4">
        <v>586552</v>
      </c>
      <c t="n" s="7" r="C4">
        <v>792183</v>
      </c>
      <c t="n" s="7" r="D4">
        <v>1714837</v>
      </c>
      <c t="n" s="7" r="E4">
        <v>2306579</v>
      </c>
    </row>
    <row spans="1:11" r="5">
      <c t="s" s="4" r="A5">
        <v>27</v>
      </c>
      <c t="n" s="6" r="B5">
        <v>454594</v>
      </c>
      <c t="n" s="6" r="C5">
        <v>574838</v>
      </c>
      <c t="n" s="6" r="D5">
        <v>1351329</v>
      </c>
      <c t="n" s="6" r="E5">
        <v>1668633</v>
      </c>
    </row>
    <row spans="1:11" r="6">
      <c t="s" s="4" r="A6">
        <v>28</v>
      </c>
      <c t="n" s="6" r="B6">
        <v>114377</v>
      </c>
      <c t="n" s="6" r="C6">
        <v>128553</v>
      </c>
      <c t="n" s="6" r="D6">
        <v>341433</v>
      </c>
      <c t="n" s="6" r="E6">
        <v>390089</v>
      </c>
    </row>
    <row spans="1:11" r="7">
      <c t="s" s="4" r="A7">
        <v>29</v>
      </c>
      <c t="n" s="6" r="B7">
        <v>24431</v>
      </c>
      <c t="n" s="6" r="C7">
        <v>7775</v>
      </c>
      <c t="n" s="6" r="D7">
        <v>84484</v>
      </c>
      <c t="n" s="6" r="E7">
        <v>19550</v>
      </c>
    </row>
    <row spans="1:11" r="8">
      <c t="s" s="4" r="A8">
        <v>524</v>
      </c>
      <c t="n" s="6" r="B8">
        <v>-1681</v>
      </c>
      <c t="n" s="6" r="C8">
        <v>-1234</v>
      </c>
      <c t="n" s="6" r="D8">
        <v>-7828</v>
      </c>
      <c t="n" s="6" r="E8">
        <v>-5347</v>
      </c>
    </row>
    <row spans="1:11" r="9">
      <c t="s" s="4" r="A9">
        <v>31</v>
      </c>
      <c t="n" s="6" r="B9">
        <v>-5169</v>
      </c>
      <c t="n" s="6" r="C9">
        <v>82251</v>
      </c>
      <c t="n" s="6" r="D9">
        <v>-54581</v>
      </c>
      <c t="n" s="6" r="E9">
        <v>233654</v>
      </c>
    </row>
    <row spans="1:11" r="10">
      <c t="s" s="4" r="A10">
        <v>525</v>
      </c>
      <c t="n" s="6" r="B10">
        <v>0</v>
      </c>
      <c t="n" s="6" r="C10">
        <v>0</v>
      </c>
      <c t="n" s="6" r="D10">
        <v>0</v>
      </c>
      <c t="n" s="6" r="E10">
        <v>0</v>
      </c>
    </row>
    <row spans="1:11" r="11">
      <c t="s" s="4" r="A11">
        <v>526</v>
      </c>
      <c t="n" s="6" r="B11">
        <v>-11107</v>
      </c>
      <c t="n" s="6" r="C11">
        <v>-13676</v>
      </c>
      <c t="n" s="6" r="D11">
        <v>-34802</v>
      </c>
      <c t="n" s="6" r="E11">
        <v>-39905</v>
      </c>
    </row>
    <row spans="1:11" r="12">
      <c t="s" s="4" r="A12">
        <v>34</v>
      </c>
      <c t="n" s="6" r="B12">
        <v>-16276</v>
      </c>
      <c t="n" s="6" r="C12">
        <v>68575</v>
      </c>
      <c t="n" s="6" r="D12">
        <v>-89383</v>
      </c>
      <c t="n" s="6" r="E12">
        <v>193749</v>
      </c>
    </row>
    <row spans="1:11" r="13">
      <c t="s" s="4" r="A13">
        <v>35</v>
      </c>
      <c t="n" s="6" r="B13">
        <v>-16404</v>
      </c>
      <c t="n" s="6" r="C13">
        <v>17239</v>
      </c>
      <c t="n" s="6" r="D13">
        <v>-33985</v>
      </c>
      <c t="n" s="6" r="E13">
        <v>55930</v>
      </c>
    </row>
    <row spans="1:11" r="14">
      <c t="s" s="4" r="A14">
        <v>527</v>
      </c>
      <c t="n" s="6" r="B14">
        <v>0</v>
      </c>
      <c t="n" s="6" r="C14">
        <v>0</v>
      </c>
      <c t="n" s="6" r="D14">
        <v>0</v>
      </c>
      <c t="n" s="6" r="E14">
        <v>0</v>
      </c>
    </row>
    <row spans="1:11" r="15">
      <c t="s" s="4" r="A15">
        <v>36</v>
      </c>
      <c t="n" s="6" r="B15">
        <v>128</v>
      </c>
      <c t="n" s="6" r="C15">
        <v>51336</v>
      </c>
      <c t="n" s="6" r="D15">
        <v>-55398</v>
      </c>
      <c t="n" s="6" r="E15">
        <v>137819</v>
      </c>
    </row>
    <row spans="1:11" r="16">
      <c t="s" s="4" r="A16">
        <v>56</v>
      </c>
      <c t="n" s="6" r="B16">
        <v>-13032</v>
      </c>
      <c t="n" s="6" r="C16">
        <v>13862</v>
      </c>
      <c t="n" s="6" r="D16">
        <v>-57692</v>
      </c>
      <c t="n" s="6" r="E16">
        <v>-8553</v>
      </c>
    </row>
    <row spans="1:11" r="17">
      <c t="s" s="3" r="A17">
        <v>65</v>
      </c>
    </row>
    <row spans="1:11" r="18">
      <c t="s" s="4" r="A18">
        <v>66</v>
      </c>
      <c t="n" s="6" r="B18">
        <v>182825</v>
      </c>
      <c t="n" s="6" r="C18">
        <v>140900</v>
      </c>
      <c t="n" s="6" r="D18">
        <v>102885</v>
      </c>
      <c t="n" s="6" r="E18">
        <v>270191</v>
      </c>
      <c t="n" s="7" r="F18">
        <v>182825</v>
      </c>
      <c t="n" s="7" r="H18">
        <v>102885</v>
      </c>
      <c t="n" s="7" r="I18">
        <v>140900</v>
      </c>
      <c t="n" s="7" r="K18">
        <v>270191</v>
      </c>
    </row>
    <row spans="1:11" r="19">
      <c t="s" s="4" r="A19">
        <v>67</v>
      </c>
      <c t="n" s="6" r="F19">
        <v>647017</v>
      </c>
      <c t="n" s="6" r="H19">
        <v>812073</v>
      </c>
    </row>
    <row spans="1:11" r="20">
      <c t="s" s="4" r="A20">
        <v>68</v>
      </c>
      <c t="n" s="6" r="F20">
        <v>896257</v>
      </c>
      <c t="n" s="6" r="H20">
        <v>1007925</v>
      </c>
    </row>
    <row spans="1:11" r="21">
      <c t="s" s="4" r="A21">
        <v>69</v>
      </c>
      <c t="n" s="6" r="F21">
        <v>91400</v>
      </c>
      <c t="n" s="6" r="H21">
        <v>145559</v>
      </c>
    </row>
    <row spans="1:11" r="22">
      <c t="s" s="4" r="A22">
        <v>70</v>
      </c>
      <c t="n" s="6" r="F22">
        <v>33724</v>
      </c>
      <c t="n" s="6" r="H22">
        <v>0</v>
      </c>
    </row>
    <row spans="1:11" r="23">
      <c t="s" s="4" r="A23">
        <v>71</v>
      </c>
      <c t="n" s="6" r="F23">
        <v>1851223</v>
      </c>
      <c t="n" s="6" r="H23">
        <v>2068442</v>
      </c>
    </row>
    <row spans="1:11" r="24">
      <c t="s" s="4" r="A24">
        <v>72</v>
      </c>
      <c t="n" s="6" r="F24">
        <v>673943</v>
      </c>
      <c t="n" s="6" r="H24">
        <v>792032</v>
      </c>
    </row>
    <row spans="1:11" r="25">
      <c t="s" s="3" r="A25">
        <v>73</v>
      </c>
    </row>
    <row spans="1:11" r="26">
      <c t="s" s="4" r="A26">
        <v>74</v>
      </c>
      <c t="n" s="6" r="F26">
        <v>229703</v>
      </c>
      <c t="n" s="6" r="H26">
        <v>255710</v>
      </c>
    </row>
    <row spans="1:11" r="27">
      <c t="s" s="4" r="A27">
        <v>75</v>
      </c>
      <c t="n" s="6" r="F27">
        <v>350740</v>
      </c>
      <c t="n" s="6" r="H27">
        <v>354621</v>
      </c>
    </row>
    <row spans="1:11" r="28">
      <c t="s" s="4" r="A28">
        <v>76</v>
      </c>
      <c t="n" s="6" r="F28">
        <v>202463</v>
      </c>
      <c t="n" s="6" r="H28">
        <v>118913</v>
      </c>
    </row>
    <row spans="1:11" r="29">
      <c t="s" s="4" r="A29">
        <v>77</v>
      </c>
      <c t="n" s="6" r="F29">
        <v>125345</v>
      </c>
      <c t="n" s="6" r="H29">
        <v>122728</v>
      </c>
    </row>
    <row spans="1:11" r="30">
      <c t="s" s="4" r="A30">
        <v>78</v>
      </c>
      <c t="n" s="6" r="F30">
        <v>908251</v>
      </c>
      <c t="n" s="6" r="H30">
        <v>851972</v>
      </c>
    </row>
    <row spans="1:11" r="31">
      <c t="s" s="4" r="A31">
        <v>79</v>
      </c>
      <c t="n" s="6" r="F31">
        <v>3433417</v>
      </c>
      <c t="n" s="6" r="H31">
        <v>3712446</v>
      </c>
    </row>
    <row spans="1:11" r="32">
      <c t="s" s="3" r="A32">
        <v>80</v>
      </c>
    </row>
    <row spans="1:11" r="33">
      <c t="s" s="4" r="A33">
        <v>81</v>
      </c>
      <c t="n" s="6" r="F33">
        <v>32545</v>
      </c>
      <c t="n" s="6" r="H33">
        <v>26321</v>
      </c>
    </row>
    <row spans="1:11" r="34">
      <c t="s" s="4" r="A34">
        <v>82</v>
      </c>
      <c t="n" s="6" r="F34">
        <v>231713</v>
      </c>
      <c t="n" s="6" r="H34">
        <v>275789</v>
      </c>
    </row>
    <row spans="1:11" r="35">
      <c t="s" s="4" r="A35">
        <v>83</v>
      </c>
      <c t="n" s="6" r="F35">
        <v>76340</v>
      </c>
      <c t="n" s="6" r="H35">
        <v>90335</v>
      </c>
    </row>
    <row spans="1:11" r="36">
      <c t="s" s="4" r="A36">
        <v>84</v>
      </c>
      <c t="n" s="6" r="F36">
        <v>197437</v>
      </c>
      <c t="n" s="6" r="H36">
        <v>229470</v>
      </c>
    </row>
    <row spans="1:11" r="37">
      <c t="s" s="4" r="A37">
        <v>85</v>
      </c>
      <c t="n" s="6" r="F37">
        <v>41288</v>
      </c>
      <c t="n" s="7" r="G37">
        <v>46981</v>
      </c>
      <c t="n" s="6" r="H37">
        <v>52146</v>
      </c>
      <c t="n" s="6" r="I37">
        <v>55603</v>
      </c>
      <c t="n" s="7" r="J37">
        <v>58194</v>
      </c>
      <c t="n" s="6" r="K37">
        <v>67272</v>
      </c>
    </row>
    <row spans="1:11" r="38">
      <c t="s" s="4" r="A38">
        <v>86</v>
      </c>
      <c t="n" s="6" r="F38">
        <v>209869</v>
      </c>
      <c t="n" s="6" r="H38">
        <v>225277</v>
      </c>
    </row>
    <row spans="1:11" r="39">
      <c t="s" s="4" r="A39">
        <v>87</v>
      </c>
      <c t="n" s="6" r="F39">
        <v>0</v>
      </c>
      <c t="n" s="6" r="H39">
        <v>11582</v>
      </c>
    </row>
    <row spans="1:11" r="40">
      <c t="s" s="4" r="A40">
        <v>88</v>
      </c>
      <c t="n" s="6" r="F40">
        <v>789192</v>
      </c>
      <c t="n" s="6" r="H40">
        <v>910920</v>
      </c>
    </row>
    <row spans="1:11" r="41">
      <c t="s" s="4" r="A41">
        <v>89</v>
      </c>
      <c t="n" s="6" r="F41">
        <v>974247</v>
      </c>
      <c t="n" s="6" r="H41">
        <v>1060643</v>
      </c>
    </row>
    <row spans="1:11" r="42">
      <c t="s" s="3" r="A42">
        <v>90</v>
      </c>
    </row>
    <row spans="1:11" r="43">
      <c t="s" s="4" r="A43">
        <v>91</v>
      </c>
      <c t="n" s="6" r="F43">
        <v>17546</v>
      </c>
      <c t="n" s="6" r="H43">
        <v>19540</v>
      </c>
    </row>
    <row spans="1:11" r="44">
      <c t="s" s="4" r="A44">
        <v>92</v>
      </c>
      <c t="n" s="6" r="F44">
        <v>160894</v>
      </c>
      <c t="n" s="6" r="H44">
        <v>175699</v>
      </c>
    </row>
    <row spans="1:11" r="45">
      <c t="s" s="4" r="A45">
        <v>93</v>
      </c>
      <c t="n" s="6" r="F45">
        <v>118692</v>
      </c>
      <c t="n" s="6" r="H45">
        <v>125635</v>
      </c>
    </row>
    <row spans="1:11" r="46">
      <c t="s" s="4" r="A46">
        <v>94</v>
      </c>
      <c t="n" s="6" r="F46">
        <v>297132</v>
      </c>
      <c t="n" s="6" r="H46">
        <v>320874</v>
      </c>
    </row>
    <row spans="1:11" r="47">
      <c t="s" s="4" r="A47">
        <v>95</v>
      </c>
      <c t="n" s="6" r="F47">
        <v>1372846</v>
      </c>
      <c t="n" s="6" r="H47">
        <v>1420009</v>
      </c>
    </row>
    <row spans="1:11" r="48">
      <c t="s" s="4" r="A48">
        <v>96</v>
      </c>
      <c t="n" s="6" r="F48">
        <v>3433417</v>
      </c>
      <c t="n" s="6" r="H48">
        <v>3712446</v>
      </c>
    </row>
    <row spans="1:11" r="49">
      <c t="s" s="3" r="A49">
        <v>98</v>
      </c>
    </row>
    <row spans="1:11" r="50">
      <c t="s" s="4" r="A50">
        <v>528</v>
      </c>
      <c t="n" s="6" r="D50">
        <v>178783</v>
      </c>
      <c t="n" s="6" r="E50">
        <v>168714</v>
      </c>
    </row>
    <row spans="1:11" r="51">
      <c t="s" s="3" r="A51">
        <v>111</v>
      </c>
    </row>
    <row spans="1:11" r="52">
      <c t="s" s="4" r="A52">
        <v>112</v>
      </c>
      <c t="n" s="6" r="D52">
        <v>0</v>
      </c>
      <c t="n" s="6" r="E52">
        <v>-114353</v>
      </c>
    </row>
    <row spans="1:11" r="53">
      <c t="s" s="4" r="A53">
        <v>113</v>
      </c>
      <c t="n" s="6" r="B53">
        <v>-10890</v>
      </c>
      <c t="n" s="6" r="C53">
        <v>-18026</v>
      </c>
      <c t="n" s="6" r="D53">
        <v>-31984</v>
      </c>
      <c t="n" s="6" r="E53">
        <v>-57821</v>
      </c>
    </row>
    <row spans="1:11" r="54">
      <c t="s" s="4" r="A54">
        <v>114</v>
      </c>
      <c t="n" s="6" r="D54">
        <v>20078</v>
      </c>
      <c t="n" s="6" r="E54">
        <v>4071</v>
      </c>
    </row>
    <row spans="1:11" r="55">
      <c t="s" s="4" r="A55">
        <v>115</v>
      </c>
      <c t="n" s="6" r="D55">
        <v>184</v>
      </c>
      <c t="n" s="6" r="E55">
        <v>625</v>
      </c>
    </row>
    <row spans="1:11" r="56">
      <c t="s" s="4" r="A56">
        <v>116</v>
      </c>
      <c t="n" s="6" r="D56">
        <v>-11722</v>
      </c>
      <c t="n" s="6" r="E56">
        <v>-167478</v>
      </c>
    </row>
    <row spans="1:11" r="57">
      <c t="s" s="3" r="A57">
        <v>117</v>
      </c>
    </row>
    <row spans="1:11" r="58">
      <c t="s" s="4" r="A58">
        <v>118</v>
      </c>
      <c t="n" s="6" r="D58">
        <v>0</v>
      </c>
      <c t="n" s="6" r="E58">
        <v>2853</v>
      </c>
    </row>
    <row spans="1:11" r="59">
      <c t="s" s="4" r="A59">
        <v>119</v>
      </c>
      <c t="n" s="6" r="D59">
        <v>-2972</v>
      </c>
      <c t="n" s="6" r="E59">
        <v>-58456</v>
      </c>
    </row>
    <row spans="1:11" r="60">
      <c t="s" s="4" r="A60">
        <v>120</v>
      </c>
      <c t="n" s="6" r="D60">
        <v>-18750</v>
      </c>
      <c t="n" s="6" r="E60">
        <v>0</v>
      </c>
    </row>
    <row spans="1:11" r="61">
      <c t="s" s="4" r="A61">
        <v>121</v>
      </c>
      <c t="n" s="6" r="D61">
        <v>-58600</v>
      </c>
      <c t="n" s="6" r="E61">
        <v>0</v>
      </c>
    </row>
    <row spans="1:11" r="62">
      <c t="s" s="4" r="A62">
        <v>122</v>
      </c>
      <c t="n" s="6" r="D62">
        <v>-3214</v>
      </c>
      <c t="n" s="6" r="E62">
        <v>-11545</v>
      </c>
    </row>
    <row spans="1:11" r="63">
      <c t="s" s="4" r="A63">
        <v>124</v>
      </c>
      <c t="n" s="6" r="D63">
        <v>0</v>
      </c>
      <c t="n" s="6" r="E63">
        <v>-50000</v>
      </c>
    </row>
    <row spans="1:11" r="64">
      <c t="s" s="4" r="A64">
        <v>123</v>
      </c>
      <c t="n" s="6" r="D64">
        <v>-1011</v>
      </c>
      <c t="n" s="6" r="E64">
        <v>0</v>
      </c>
    </row>
    <row spans="1:11" r="65">
      <c t="s" s="4" r="A65">
        <v>125</v>
      </c>
      <c t="n" s="6" r="D65">
        <v>0</v>
      </c>
      <c t="n" s="6" r="E65">
        <v>261</v>
      </c>
    </row>
    <row spans="1:11" r="66">
      <c t="s" s="4" r="A66">
        <v>126</v>
      </c>
      <c t="n" s="6" r="D66">
        <v>-84547</v>
      </c>
      <c t="n" s="6" r="E66">
        <v>-116887</v>
      </c>
    </row>
    <row spans="1:11" r="67">
      <c t="s" s="4" r="A67">
        <v>127</v>
      </c>
      <c t="n" s="6" r="D67">
        <v>-2574</v>
      </c>
      <c t="n" s="6" r="E67">
        <v>-13640</v>
      </c>
    </row>
    <row spans="1:11" r="68">
      <c t="s" s="4" r="A68">
        <v>128</v>
      </c>
      <c t="n" s="6" r="D68">
        <v>79940</v>
      </c>
      <c t="n" s="6" r="E68">
        <v>-129291</v>
      </c>
    </row>
    <row spans="1:11" r="69">
      <c t="s" s="4" r="A69">
        <v>129</v>
      </c>
      <c t="n" s="6" r="D69">
        <v>102885</v>
      </c>
      <c t="n" s="6" r="E69">
        <v>270191</v>
      </c>
    </row>
    <row spans="1:11" r="70">
      <c t="s" s="4" r="A70">
        <v>130</v>
      </c>
      <c t="n" s="6" r="B70">
        <v>182825</v>
      </c>
      <c t="n" s="6" r="C70">
        <v>140900</v>
      </c>
      <c t="n" s="6" r="D70">
        <v>182825</v>
      </c>
      <c t="n" s="6" r="E70">
        <v>140900</v>
      </c>
    </row>
    <row spans="1:11" r="71">
      <c t="s" s="4" r="A71">
        <v>521</v>
      </c>
    </row>
    <row spans="1:11" r="72">
      <c t="s" s="3" r="A72">
        <v>523</v>
      </c>
    </row>
    <row spans="1:11" r="73">
      <c t="s" s="4" r="A73">
        <v>26</v>
      </c>
      <c t="n" s="6" r="C73">
        <v>-249663</v>
      </c>
    </row>
    <row spans="1:11" r="74">
      <c t="s" s="4" r="A74">
        <v>27</v>
      </c>
      <c t="n" s="6" r="C74">
        <v>-193736</v>
      </c>
    </row>
    <row spans="1:11" r="75">
      <c t="s" s="4" r="A75">
        <v>28</v>
      </c>
      <c t="n" s="6" r="C75">
        <v>0</v>
      </c>
    </row>
    <row spans="1:11" r="76">
      <c t="s" s="4" r="A76">
        <v>29</v>
      </c>
      <c t="n" s="6" r="C76">
        <v>0</v>
      </c>
    </row>
    <row spans="1:11" r="77">
      <c t="s" s="4" r="A77">
        <v>524</v>
      </c>
      <c t="n" s="6" r="C77">
        <v>0</v>
      </c>
    </row>
    <row spans="1:11" r="78">
      <c t="s" s="4" r="A78">
        <v>31</v>
      </c>
      <c t="n" s="6" r="C78">
        <v>-55927</v>
      </c>
    </row>
    <row spans="1:11" r="79">
      <c t="s" s="4" r="A79">
        <v>525</v>
      </c>
      <c t="n" s="6" r="C79">
        <v>20260</v>
      </c>
    </row>
    <row spans="1:11" r="80">
      <c t="s" s="4" r="A80">
        <v>526</v>
      </c>
      <c t="n" s="6" r="C80">
        <v>0</v>
      </c>
    </row>
    <row spans="1:11" r="81">
      <c t="s" s="4" r="A81">
        <v>34</v>
      </c>
      <c t="n" s="6" r="C81">
        <v>-35667</v>
      </c>
    </row>
    <row spans="1:11" r="82">
      <c t="s" s="4" r="A82">
        <v>35</v>
      </c>
      <c t="n" s="6" r="C82">
        <v>0</v>
      </c>
    </row>
    <row spans="1:11" r="83">
      <c t="s" s="4" r="A83">
        <v>527</v>
      </c>
      <c t="n" s="6" r="C83">
        <v>-83108</v>
      </c>
    </row>
    <row spans="1:11" r="84">
      <c t="s" s="4" r="A84">
        <v>36</v>
      </c>
      <c t="n" s="6" r="C84">
        <v>-118775</v>
      </c>
    </row>
    <row spans="1:11" r="85">
      <c t="s" s="4" r="A85">
        <v>56</v>
      </c>
      <c t="n" s="6" r="C85">
        <v>-82577</v>
      </c>
    </row>
    <row spans="1:11" r="86">
      <c t="s" s="4" r="A86">
        <v>537</v>
      </c>
    </row>
    <row spans="1:11" r="87">
      <c t="s" s="3" r="A87">
        <v>65</v>
      </c>
    </row>
    <row spans="1:11" r="88">
      <c t="s" s="4" r="A88">
        <v>66</v>
      </c>
      <c t="n" s="6" r="B88">
        <v>20584</v>
      </c>
      <c t="n" s="6" r="C88">
        <v>25138</v>
      </c>
      <c t="n" s="6" r="D88">
        <v>581</v>
      </c>
      <c t="n" s="6" r="E88">
        <v>54874</v>
      </c>
      <c t="n" s="6" r="F88">
        <v>20584</v>
      </c>
      <c t="n" s="6" r="H88">
        <v>581</v>
      </c>
      <c t="n" s="6" r="I88">
        <v>25138</v>
      </c>
      <c t="n" s="6" r="K88">
        <v>54874</v>
      </c>
    </row>
    <row spans="1:11" r="89">
      <c t="s" s="3" r="A89">
        <v>98</v>
      </c>
    </row>
    <row spans="1:11" r="90">
      <c t="s" s="4" r="A90">
        <v>528</v>
      </c>
      <c t="n" s="6" r="D90">
        <v>101711</v>
      </c>
      <c t="n" s="6" r="E90">
        <v>76032</v>
      </c>
    </row>
    <row spans="1:11" r="91">
      <c t="s" s="3" r="A91">
        <v>111</v>
      </c>
    </row>
    <row spans="1:11" r="92">
      <c t="s" s="4" r="A92">
        <v>112</v>
      </c>
      <c t="n" s="6" r="E92">
        <v>0</v>
      </c>
    </row>
    <row spans="1:11" r="93">
      <c t="s" s="4" r="A93">
        <v>113</v>
      </c>
      <c t="n" s="6" r="D93">
        <v>-559</v>
      </c>
      <c t="n" s="6" r="E93">
        <v>-141</v>
      </c>
    </row>
    <row spans="1:11" r="94">
      <c t="s" s="4" r="A94">
        <v>114</v>
      </c>
      <c t="n" s="6" r="D94">
        <v>0</v>
      </c>
      <c t="n" s="6" r="E94">
        <v>942</v>
      </c>
    </row>
    <row spans="1:11" r="95">
      <c t="s" s="4" r="A95">
        <v>115</v>
      </c>
      <c t="n" s="6" r="D95">
        <v>184</v>
      </c>
      <c t="n" s="6" r="E95">
        <v>-1227</v>
      </c>
    </row>
    <row spans="1:11" r="96">
      <c t="s" s="4" r="A96">
        <v>116</v>
      </c>
      <c t="n" s="6" r="D96">
        <v>-375</v>
      </c>
      <c t="n" s="6" r="E96">
        <v>-426</v>
      </c>
    </row>
    <row spans="1:11" r="97">
      <c t="s" s="3" r="A97">
        <v>117</v>
      </c>
    </row>
    <row spans="1:11" r="98">
      <c t="s" s="4" r="A98">
        <v>118</v>
      </c>
      <c t="n" s="6" r="E98">
        <v>2853</v>
      </c>
    </row>
    <row spans="1:11" r="99">
      <c t="s" s="4" r="A99">
        <v>119</v>
      </c>
      <c t="n" s="6" r="D99">
        <v>-2972</v>
      </c>
      <c t="n" s="6" r="E99">
        <v>-58456</v>
      </c>
    </row>
    <row spans="1:11" r="100">
      <c t="s" s="4" r="A100">
        <v>120</v>
      </c>
      <c t="n" s="6" r="D100">
        <v>-18750</v>
      </c>
    </row>
    <row spans="1:11" r="101">
      <c t="s" s="4" r="A101">
        <v>121</v>
      </c>
      <c t="n" s="6" r="D101">
        <v>-58600</v>
      </c>
    </row>
    <row spans="1:11" r="102">
      <c t="s" s="4" r="A102">
        <v>122</v>
      </c>
      <c t="n" s="6" r="D102">
        <v>0</v>
      </c>
      <c t="n" s="6" r="E102">
        <v>0</v>
      </c>
    </row>
    <row spans="1:11" r="103">
      <c t="s" s="4" r="A103">
        <v>124</v>
      </c>
      <c t="n" s="6" r="E103">
        <v>-50000</v>
      </c>
    </row>
    <row spans="1:11" r="104">
      <c t="s" s="4" r="A104">
        <v>123</v>
      </c>
      <c t="n" s="6" r="D104">
        <v>-1011</v>
      </c>
    </row>
    <row spans="1:11" r="105">
      <c t="s" s="4" r="A105">
        <v>125</v>
      </c>
      <c t="n" s="6" r="E105">
        <v>261</v>
      </c>
    </row>
    <row spans="1:11" r="106">
      <c t="s" s="4" r="A106">
        <v>126</v>
      </c>
      <c t="n" s="6" r="D106">
        <v>-81333</v>
      </c>
      <c t="n" s="6" r="E106">
        <v>-105342</v>
      </c>
    </row>
    <row spans="1:11" r="107">
      <c t="s" s="4" r="A107">
        <v>127</v>
      </c>
      <c t="n" s="6" r="D107">
        <v>0</v>
      </c>
      <c t="n" s="6" r="E107">
        <v>0</v>
      </c>
    </row>
    <row spans="1:11" r="108">
      <c t="s" s="4" r="A108">
        <v>128</v>
      </c>
      <c t="n" s="6" r="D108">
        <v>20003</v>
      </c>
      <c t="n" s="6" r="E108">
        <v>-29736</v>
      </c>
    </row>
    <row spans="1:11" r="109">
      <c t="s" s="4" r="A109">
        <v>129</v>
      </c>
      <c t="n" s="6" r="D109">
        <v>581</v>
      </c>
      <c t="n" s="6" r="E109">
        <v>54874</v>
      </c>
    </row>
    <row spans="1:11" r="110">
      <c t="s" s="4" r="A110">
        <v>130</v>
      </c>
      <c t="n" s="6" r="B110">
        <v>20584</v>
      </c>
      <c t="n" s="6" r="C110">
        <v>25138</v>
      </c>
      <c t="n" s="6" r="D110">
        <v>20584</v>
      </c>
      <c t="n" s="6" r="E110">
        <v>25138</v>
      </c>
    </row>
    <row spans="1:11" r="111">
      <c t="s" s="4" r="A111">
        <v>538</v>
      </c>
    </row>
    <row spans="1:11" r="112">
      <c t="s" s="3" r="A112">
        <v>65</v>
      </c>
    </row>
    <row spans="1:11" r="113">
      <c t="s" s="4" r="A113">
        <v>66</v>
      </c>
      <c t="n" s="6" r="B113">
        <v>4384</v>
      </c>
      <c t="n" s="6" r="C113">
        <v>2462</v>
      </c>
      <c t="n" s="6" r="D113">
        <v>2008</v>
      </c>
      <c t="n" s="6" r="E113">
        <v>16429</v>
      </c>
      <c t="n" s="6" r="F113">
        <v>4384</v>
      </c>
      <c t="n" s="6" r="H113">
        <v>2008</v>
      </c>
      <c t="n" s="6" r="I113">
        <v>2462</v>
      </c>
      <c t="n" s="6" r="K113">
        <v>16429</v>
      </c>
    </row>
    <row spans="1:11" r="114">
      <c t="s" s="3" r="A114">
        <v>98</v>
      </c>
    </row>
    <row spans="1:11" r="115">
      <c t="s" s="4" r="A115">
        <v>528</v>
      </c>
      <c t="n" s="6" r="D115">
        <v>-3400</v>
      </c>
      <c t="n" s="6" r="E115">
        <v>14882</v>
      </c>
    </row>
    <row spans="1:11" r="116">
      <c t="s" s="3" r="A116">
        <v>111</v>
      </c>
    </row>
    <row spans="1:11" r="117">
      <c t="s" s="4" r="A117">
        <v>112</v>
      </c>
      <c t="n" s="6" r="E117">
        <v>0</v>
      </c>
    </row>
    <row spans="1:11" r="118">
      <c t="s" s="4" r="A118">
        <v>113</v>
      </c>
      <c t="n" s="6" r="D118">
        <v>-7538</v>
      </c>
      <c t="n" s="6" r="E118">
        <v>-17429</v>
      </c>
    </row>
    <row spans="1:11" r="119">
      <c t="s" s="4" r="A119">
        <v>114</v>
      </c>
      <c t="n" s="6" r="D119">
        <v>13314</v>
      </c>
      <c t="n" s="6" r="E119">
        <v>214</v>
      </c>
    </row>
    <row spans="1:11" r="120">
      <c t="s" s="4" r="A120">
        <v>115</v>
      </c>
      <c t="n" s="6" r="D120">
        <v>0</v>
      </c>
      <c t="n" s="6" r="E120">
        <v>0</v>
      </c>
    </row>
    <row spans="1:11" r="121">
      <c t="s" s="4" r="A121">
        <v>116</v>
      </c>
      <c t="n" s="6" r="D121">
        <v>5776</v>
      </c>
      <c t="n" s="6" r="E121">
        <v>-17215</v>
      </c>
    </row>
    <row spans="1:11" r="122">
      <c t="s" s="3" r="A122">
        <v>117</v>
      </c>
    </row>
    <row spans="1:11" r="123">
      <c t="s" s="4" r="A123">
        <v>118</v>
      </c>
      <c t="n" s="6" r="E123">
        <v>0</v>
      </c>
    </row>
    <row spans="1:11" r="124">
      <c t="s" s="4" r="A124">
        <v>119</v>
      </c>
      <c t="n" s="6" r="D124">
        <v>0</v>
      </c>
      <c t="n" s="6" r="E124">
        <v>0</v>
      </c>
    </row>
    <row spans="1:11" r="125">
      <c t="s" s="4" r="A125">
        <v>120</v>
      </c>
      <c t="n" s="6" r="D125">
        <v>0</v>
      </c>
    </row>
    <row spans="1:11" r="126">
      <c t="s" s="4" r="A126">
        <v>121</v>
      </c>
      <c t="n" s="6" r="D126">
        <v>0</v>
      </c>
    </row>
    <row spans="1:11" r="127">
      <c t="s" s="4" r="A127">
        <v>122</v>
      </c>
      <c t="n" s="6" r="D127">
        <v>0</v>
      </c>
      <c t="n" s="6" r="E127">
        <v>-11634</v>
      </c>
    </row>
    <row spans="1:11" r="128">
      <c t="s" s="4" r="A128">
        <v>124</v>
      </c>
      <c t="n" s="6" r="E128">
        <v>0</v>
      </c>
    </row>
    <row spans="1:11" r="129">
      <c t="s" s="4" r="A129">
        <v>123</v>
      </c>
      <c t="n" s="6" r="D129">
        <v>0</v>
      </c>
    </row>
    <row spans="1:11" r="130">
      <c t="s" s="4" r="A130">
        <v>125</v>
      </c>
      <c t="n" s="6" r="E130">
        <v>0</v>
      </c>
    </row>
    <row spans="1:11" r="131">
      <c t="s" s="4" r="A131">
        <v>126</v>
      </c>
      <c t="n" s="6" r="D131">
        <v>0</v>
      </c>
      <c t="n" s="6" r="E131">
        <v>-11634</v>
      </c>
    </row>
    <row spans="1:11" r="132">
      <c t="s" s="4" r="A132">
        <v>127</v>
      </c>
      <c t="n" s="6" r="D132">
        <v>0</v>
      </c>
      <c t="n" s="6" r="E132">
        <v>0</v>
      </c>
    </row>
    <row spans="1:11" r="133">
      <c t="s" s="4" r="A133">
        <v>128</v>
      </c>
      <c t="n" s="6" r="D133">
        <v>2376</v>
      </c>
      <c t="n" s="6" r="E133">
        <v>-13967</v>
      </c>
    </row>
    <row spans="1:11" r="134">
      <c t="s" s="4" r="A134">
        <v>129</v>
      </c>
      <c t="n" s="6" r="D134">
        <v>2008</v>
      </c>
      <c t="n" s="6" r="E134">
        <v>16429</v>
      </c>
    </row>
    <row spans="1:11" r="135">
      <c t="s" s="4" r="A135">
        <v>130</v>
      </c>
      <c t="n" s="6" r="B135">
        <v>4384</v>
      </c>
      <c t="n" s="6" r="C135">
        <v>2462</v>
      </c>
      <c t="n" s="6" r="D135">
        <v>4384</v>
      </c>
      <c t="n" s="6" r="E135">
        <v>2462</v>
      </c>
    </row>
    <row spans="1:11" r="136">
      <c t="s" s="4" r="A136">
        <v>539</v>
      </c>
    </row>
    <row spans="1:11" r="137">
      <c t="s" s="3" r="A137">
        <v>65</v>
      </c>
    </row>
    <row spans="1:11" r="138">
      <c t="s" s="4" r="A138">
        <v>66</v>
      </c>
      <c t="n" s="6" r="B138">
        <v>157857</v>
      </c>
      <c t="n" s="6" r="C138">
        <v>113300</v>
      </c>
      <c t="n" s="6" r="D138">
        <v>100296</v>
      </c>
      <c t="n" s="6" r="E138">
        <v>198888</v>
      </c>
      <c t="n" s="6" r="F138">
        <v>157857</v>
      </c>
      <c t="n" s="6" r="H138">
        <v>100296</v>
      </c>
      <c t="n" s="7" r="I138">
        <v>113300</v>
      </c>
      <c t="n" s="7" r="K138">
        <v>198888</v>
      </c>
    </row>
    <row spans="1:11" r="139">
      <c t="s" s="3" r="A139">
        <v>98</v>
      </c>
    </row>
    <row spans="1:11" r="140">
      <c t="s" s="4" r="A140">
        <v>528</v>
      </c>
      <c t="n" s="6" r="D140">
        <v>80472</v>
      </c>
      <c t="n" s="6" r="E140">
        <v>77800</v>
      </c>
    </row>
    <row spans="1:11" r="141">
      <c t="s" s="3" r="A141">
        <v>111</v>
      </c>
    </row>
    <row spans="1:11" r="142">
      <c t="s" s="4" r="A142">
        <v>112</v>
      </c>
      <c t="n" s="6" r="E142">
        <v>-114353</v>
      </c>
    </row>
    <row spans="1:11" r="143">
      <c t="s" s="4" r="A143">
        <v>113</v>
      </c>
      <c t="n" s="6" r="D143">
        <v>-23887</v>
      </c>
      <c t="n" s="6" r="E143">
        <v>-40251</v>
      </c>
    </row>
    <row spans="1:11" r="144">
      <c t="s" s="4" r="A144">
        <v>114</v>
      </c>
      <c t="n" s="6" r="D144">
        <v>6764</v>
      </c>
      <c t="n" s="6" r="E144">
        <v>2915</v>
      </c>
    </row>
    <row spans="1:11" r="145">
      <c t="s" s="4" r="A145">
        <v>115</v>
      </c>
      <c t="n" s="6" r="D145">
        <v>0</v>
      </c>
      <c t="n" s="6" r="E145">
        <v>1852</v>
      </c>
    </row>
    <row spans="1:11" r="146">
      <c t="s" s="4" r="A146">
        <v>116</v>
      </c>
      <c t="n" s="6" r="D146">
        <v>-17123</v>
      </c>
      <c t="n" s="6" r="E146">
        <v>-149837</v>
      </c>
    </row>
    <row spans="1:11" r="147">
      <c t="s" s="3" r="A147">
        <v>117</v>
      </c>
    </row>
    <row spans="1:11" r="148">
      <c t="s" s="4" r="A148">
        <v>118</v>
      </c>
      <c t="n" s="6" r="E148">
        <v>0</v>
      </c>
    </row>
    <row spans="1:11" r="149">
      <c t="s" s="4" r="A149">
        <v>119</v>
      </c>
      <c t="n" s="6" r="D149">
        <v>0</v>
      </c>
      <c t="n" s="6" r="E149">
        <v>0</v>
      </c>
    </row>
    <row spans="1:11" r="150">
      <c t="s" s="4" r="A150">
        <v>120</v>
      </c>
      <c t="n" s="6" r="D150">
        <v>0</v>
      </c>
    </row>
    <row spans="1:11" r="151">
      <c t="s" s="4" r="A151">
        <v>121</v>
      </c>
      <c t="n" s="6" r="D151">
        <v>0</v>
      </c>
    </row>
    <row spans="1:11" r="152">
      <c t="s" s="4" r="A152">
        <v>122</v>
      </c>
      <c t="n" s="6" r="D152">
        <v>-3214</v>
      </c>
      <c t="n" s="6" r="E152">
        <v>89</v>
      </c>
    </row>
    <row spans="1:11" r="153">
      <c t="s" s="4" r="A153">
        <v>124</v>
      </c>
      <c t="n" s="6" r="E153">
        <v>0</v>
      </c>
    </row>
    <row spans="1:11" r="154">
      <c t="s" s="4" r="A154">
        <v>123</v>
      </c>
      <c t="n" s="6" r="D154">
        <v>0</v>
      </c>
    </row>
    <row spans="1:11" r="155">
      <c t="s" s="4" r="A155">
        <v>125</v>
      </c>
      <c t="n" s="6" r="E155">
        <v>0</v>
      </c>
    </row>
    <row spans="1:11" r="156">
      <c t="s" s="4" r="A156">
        <v>126</v>
      </c>
      <c t="n" s="6" r="D156">
        <v>-3214</v>
      </c>
      <c t="n" s="6" r="E156">
        <v>89</v>
      </c>
    </row>
    <row spans="1:11" r="157">
      <c t="s" s="4" r="A157">
        <v>127</v>
      </c>
      <c t="n" s="6" r="D157">
        <v>-2574</v>
      </c>
      <c t="n" s="6" r="E157">
        <v>-13640</v>
      </c>
    </row>
    <row spans="1:11" r="158">
      <c t="s" s="4" r="A158">
        <v>128</v>
      </c>
      <c t="n" s="6" r="D158">
        <v>57561</v>
      </c>
      <c t="n" s="6" r="E158">
        <v>-85588</v>
      </c>
    </row>
    <row spans="1:11" r="159">
      <c t="s" s="4" r="A159">
        <v>129</v>
      </c>
      <c t="n" s="6" r="D159">
        <v>100296</v>
      </c>
      <c t="n" s="6" r="E159">
        <v>198888</v>
      </c>
    </row>
    <row spans="1:11" r="160">
      <c t="s" s="4" r="A160">
        <v>130</v>
      </c>
      <c t="n" s="6" r="B160">
        <v>157857</v>
      </c>
      <c t="n" s="6" r="C160">
        <v>113300</v>
      </c>
      <c t="n" s="6" r="D160">
        <v>157857</v>
      </c>
      <c t="n" s="6" r="E160">
        <v>113300</v>
      </c>
    </row>
    <row spans="1:11" r="161">
      <c t="s" s="4" r="A161">
        <v>540</v>
      </c>
    </row>
    <row spans="1:11" r="162">
      <c t="s" s="3" r="A162">
        <v>523</v>
      </c>
    </row>
    <row spans="1:11" r="163">
      <c t="s" s="4" r="A163">
        <v>26</v>
      </c>
      <c t="n" s="6" r="B163">
        <v>0</v>
      </c>
      <c t="n" s="6" r="C163">
        <v>0</v>
      </c>
      <c t="n" s="6" r="D163">
        <v>0</v>
      </c>
      <c t="n" s="6" r="E163">
        <v>0</v>
      </c>
    </row>
    <row spans="1:11" r="164">
      <c t="s" s="4" r="A164">
        <v>27</v>
      </c>
      <c t="n" s="6" r="B164">
        <v>0</v>
      </c>
      <c t="n" s="6" r="C164">
        <v>0</v>
      </c>
      <c t="n" s="6" r="D164">
        <v>0</v>
      </c>
      <c t="n" s="6" r="E164">
        <v>-6354</v>
      </c>
    </row>
    <row spans="1:11" r="165">
      <c t="s" s="4" r="A165">
        <v>28</v>
      </c>
      <c t="n" s="6" r="B165">
        <v>12195</v>
      </c>
      <c t="n" s="6" r="C165">
        <v>12294</v>
      </c>
      <c t="n" s="6" r="D165">
        <v>31642</v>
      </c>
      <c t="n" s="6" r="E165">
        <v>35544</v>
      </c>
    </row>
    <row spans="1:11" r="166">
      <c t="s" s="4" r="A166">
        <v>29</v>
      </c>
      <c t="n" s="6" r="B166">
        <v>0</v>
      </c>
      <c t="n" s="6" r="C166">
        <v>0</v>
      </c>
      <c t="n" s="6" r="D166">
        <v>395</v>
      </c>
      <c t="n" s="6" r="E166">
        <v>252</v>
      </c>
    </row>
    <row spans="1:11" r="167">
      <c t="s" s="4" r="A167">
        <v>524</v>
      </c>
      <c t="n" s="6" r="B167">
        <v>0</v>
      </c>
      <c t="n" s="6" r="C167">
        <v>0</v>
      </c>
      <c t="n" s="6" r="D167">
        <v>0</v>
      </c>
      <c t="n" s="6" r="E167">
        <v>68</v>
      </c>
    </row>
    <row spans="1:11" r="168">
      <c t="s" s="4" r="A168">
        <v>31</v>
      </c>
      <c t="n" s="6" r="B168">
        <v>-12195</v>
      </c>
      <c t="n" s="6" r="C168">
        <v>-12294</v>
      </c>
      <c t="n" s="6" r="D168">
        <v>-32037</v>
      </c>
      <c t="n" s="6" r="E168">
        <v>-29510</v>
      </c>
    </row>
    <row spans="1:11" r="169">
      <c t="s" s="4" r="A169">
        <v>525</v>
      </c>
      <c t="n" s="6" r="B169">
        <v>13466</v>
      </c>
      <c t="n" s="6" r="C169">
        <v>16750</v>
      </c>
      <c t="n" s="6" r="D169">
        <v>43729</v>
      </c>
      <c t="n" s="6" r="E169">
        <v>50106</v>
      </c>
    </row>
    <row spans="1:11" r="170">
      <c t="s" s="4" r="A170">
        <v>526</v>
      </c>
      <c t="n" s="6" r="B170">
        <v>-12252</v>
      </c>
      <c t="n" s="6" r="C170">
        <v>-16068</v>
      </c>
      <c t="n" s="6" r="D170">
        <v>-37552</v>
      </c>
      <c t="n" s="6" r="E170">
        <v>-47449</v>
      </c>
    </row>
    <row spans="1:11" r="171">
      <c t="s" s="4" r="A171">
        <v>34</v>
      </c>
      <c t="n" s="6" r="B171">
        <v>-10981</v>
      </c>
      <c t="n" s="6" r="C171">
        <v>-11612</v>
      </c>
      <c t="n" s="6" r="D171">
        <v>-25860</v>
      </c>
      <c t="n" s="6" r="E171">
        <v>-26853</v>
      </c>
    </row>
    <row spans="1:11" r="172">
      <c t="s" s="4" r="A172">
        <v>35</v>
      </c>
      <c t="n" s="6" r="B172">
        <v>-8012</v>
      </c>
      <c t="n" s="6" r="C172">
        <v>-6218</v>
      </c>
      <c t="n" s="6" r="D172">
        <v>-24165</v>
      </c>
      <c t="n" s="6" r="E172">
        <v>7920</v>
      </c>
    </row>
    <row spans="1:11" r="173">
      <c t="s" s="4" r="A173">
        <v>527</v>
      </c>
      <c t="n" s="6" r="B173">
        <v>3097</v>
      </c>
      <c t="n" s="6" r="C173">
        <v>56730</v>
      </c>
      <c t="n" s="6" r="D173">
        <v>-48237</v>
      </c>
      <c t="n" s="6" r="E173">
        <v>172592</v>
      </c>
    </row>
    <row spans="1:11" r="174">
      <c t="s" s="4" r="A174">
        <v>36</v>
      </c>
      <c t="n" s="6" r="B174">
        <v>128</v>
      </c>
      <c t="n" s="6" r="C174">
        <v>51336</v>
      </c>
      <c t="n" s="6" r="D174">
        <v>-49932</v>
      </c>
      <c t="n" s="6" r="E174">
        <v>137819</v>
      </c>
    </row>
    <row spans="1:11" r="175">
      <c t="s" s="4" r="A175">
        <v>56</v>
      </c>
      <c t="n" s="6" r="B175">
        <v>-13032</v>
      </c>
      <c t="n" s="6" r="C175">
        <v>13862</v>
      </c>
      <c t="n" s="6" r="D175">
        <v>-57692</v>
      </c>
      <c t="n" s="6" r="E175">
        <v>-8553</v>
      </c>
    </row>
    <row spans="1:11" r="176">
      <c t="s" s="3" r="A176">
        <v>65</v>
      </c>
    </row>
    <row spans="1:11" r="177">
      <c t="s" s="4" r="A177">
        <v>66</v>
      </c>
      <c t="n" s="6" r="B177">
        <v>20584</v>
      </c>
      <c t="n" s="6" r="D177">
        <v>581</v>
      </c>
      <c t="n" s="6" r="F177">
        <v>20584</v>
      </c>
      <c t="n" s="6" r="H177">
        <v>581</v>
      </c>
    </row>
    <row spans="1:11" r="178">
      <c t="s" s="4" r="A178">
        <v>67</v>
      </c>
      <c t="n" s="6" r="F178">
        <v>0</v>
      </c>
      <c t="n" s="6" r="H178">
        <v>0</v>
      </c>
    </row>
    <row spans="1:11" r="179">
      <c t="s" s="4" r="A179">
        <v>68</v>
      </c>
      <c t="n" s="6" r="F179">
        <v>0</v>
      </c>
      <c t="n" s="6" r="H179">
        <v>0</v>
      </c>
    </row>
    <row spans="1:11" r="180">
      <c t="s" s="4" r="A180">
        <v>69</v>
      </c>
      <c t="n" s="6" r="F180">
        <v>7129</v>
      </c>
      <c t="n" s="6" r="H180">
        <v>58441</v>
      </c>
    </row>
    <row spans="1:11" r="181">
      <c t="s" s="4" r="A181">
        <v>70</v>
      </c>
      <c t="n" s="6" r="F181">
        <v>0</v>
      </c>
    </row>
    <row spans="1:11" r="182">
      <c t="s" s="4" r="A182">
        <v>71</v>
      </c>
      <c t="n" s="6" r="F182">
        <v>27713</v>
      </c>
      <c t="n" s="6" r="H182">
        <v>59022</v>
      </c>
    </row>
    <row spans="1:11" r="183">
      <c t="s" s="4" r="A183">
        <v>72</v>
      </c>
      <c t="n" s="6" r="F183">
        <v>19193</v>
      </c>
      <c t="n" s="6" r="H183">
        <v>21318</v>
      </c>
    </row>
    <row spans="1:11" r="184">
      <c t="s" s="3" r="A184">
        <v>73</v>
      </c>
    </row>
    <row spans="1:11" r="185">
      <c t="s" s="4" r="A185">
        <v>74</v>
      </c>
      <c t="n" s="6" r="F185">
        <v>0</v>
      </c>
      <c t="n" s="6" r="H185">
        <v>0</v>
      </c>
    </row>
    <row spans="1:11" r="186">
      <c t="s" s="4" r="A186">
        <v>75</v>
      </c>
      <c t="n" s="6" r="F186">
        <v>0</v>
      </c>
      <c t="n" s="6" r="H186">
        <v>0</v>
      </c>
    </row>
    <row spans="1:11" r="187">
      <c t="s" s="4" r="A187">
        <v>76</v>
      </c>
      <c t="n" s="6" r="F187">
        <v>153869</v>
      </c>
      <c t="n" s="6" r="H187">
        <v>49660</v>
      </c>
    </row>
    <row spans="1:11" r="188">
      <c t="s" s="4" r="A188">
        <v>77</v>
      </c>
      <c t="n" s="6" r="F188">
        <v>2437379</v>
      </c>
      <c t="n" s="6" r="H188">
        <v>2740518</v>
      </c>
    </row>
    <row spans="1:11" r="189">
      <c t="s" s="4" r="A189">
        <v>78</v>
      </c>
      <c t="n" s="6" r="F189">
        <v>2591248</v>
      </c>
      <c t="n" s="6" r="H189">
        <v>2790178</v>
      </c>
    </row>
    <row spans="1:11" r="190">
      <c t="s" s="4" r="A190">
        <v>79</v>
      </c>
      <c t="n" s="6" r="F190">
        <v>2638154</v>
      </c>
      <c t="n" s="6" r="H190">
        <v>2870518</v>
      </c>
    </row>
    <row spans="1:11" r="191">
      <c t="s" s="3" r="A191">
        <v>80</v>
      </c>
    </row>
    <row spans="1:11" r="192">
      <c t="s" s="4" r="A192">
        <v>81</v>
      </c>
      <c t="n" s="6" r="F192">
        <v>28125</v>
      </c>
      <c t="n" s="6" r="H192">
        <v>18750</v>
      </c>
    </row>
    <row spans="1:11" r="193">
      <c t="s" s="4" r="A193">
        <v>82</v>
      </c>
      <c t="n" s="6" r="F193">
        <v>2238</v>
      </c>
      <c t="n" s="6" r="H193">
        <v>3342</v>
      </c>
    </row>
    <row spans="1:11" r="194">
      <c t="s" s="4" r="A194">
        <v>83</v>
      </c>
      <c t="n" s="6" r="F194">
        <v>6445</v>
      </c>
      <c t="n" s="6" r="H194">
        <v>5843</v>
      </c>
    </row>
    <row spans="1:11" r="195">
      <c t="s" s="4" r="A195">
        <v>84</v>
      </c>
      <c t="n" s="6" r="F195">
        <v>0</v>
      </c>
      <c t="n" s="6" r="H195">
        <v>0</v>
      </c>
    </row>
    <row spans="1:11" r="196">
      <c t="s" s="4" r="A196">
        <v>85</v>
      </c>
      <c t="n" s="6" r="F196">
        <v>0</v>
      </c>
      <c t="n" s="6" r="H196">
        <v>0</v>
      </c>
    </row>
    <row spans="1:11" r="197">
      <c t="s" s="4" r="A197">
        <v>86</v>
      </c>
      <c t="n" s="6" r="F197">
        <v>90009</v>
      </c>
      <c t="n" s="6" r="H197">
        <v>76650</v>
      </c>
    </row>
    <row spans="1:11" r="198">
      <c t="s" s="4" r="A198">
        <v>87</v>
      </c>
      <c t="n" s="6" r="F198">
        <v>0</v>
      </c>
      <c t="n" s="6" r="H198">
        <v>0</v>
      </c>
    </row>
    <row spans="1:11" r="199">
      <c t="s" s="4" r="A199">
        <v>88</v>
      </c>
      <c t="n" s="6" r="F199">
        <v>126817</v>
      </c>
      <c t="n" s="6" r="H199">
        <v>104585</v>
      </c>
    </row>
    <row spans="1:11" r="200">
      <c t="s" s="4" r="A200">
        <v>89</v>
      </c>
      <c t="n" s="6" r="F200">
        <v>974202</v>
      </c>
      <c t="n" s="6" r="H200">
        <v>1060598</v>
      </c>
    </row>
    <row spans="1:11" r="201">
      <c t="s" s="3" r="A201">
        <v>90</v>
      </c>
    </row>
    <row spans="1:11" r="202">
      <c t="s" s="4" r="A202">
        <v>91</v>
      </c>
      <c t="n" s="6" r="F202">
        <v>17546</v>
      </c>
      <c t="n" s="6" r="H202">
        <v>18662</v>
      </c>
    </row>
    <row spans="1:11" r="203">
      <c t="s" s="4" r="A203">
        <v>92</v>
      </c>
      <c t="n" s="6" r="F203">
        <v>160894</v>
      </c>
      <c t="n" s="6" r="H203">
        <v>159594</v>
      </c>
    </row>
    <row spans="1:11" r="204">
      <c t="s" s="4" r="A204">
        <v>93</v>
      </c>
      <c t="n" s="6" r="F204">
        <v>-14151</v>
      </c>
      <c t="n" s="6" r="H204">
        <v>81595</v>
      </c>
    </row>
    <row spans="1:11" r="205">
      <c t="s" s="4" r="A205">
        <v>94</v>
      </c>
      <c t="n" s="6" r="F205">
        <v>164289</v>
      </c>
      <c t="n" s="6" r="H205">
        <v>259851</v>
      </c>
    </row>
    <row spans="1:11" r="206">
      <c t="s" s="4" r="A206">
        <v>95</v>
      </c>
      <c t="n" s="6" r="F206">
        <v>1372846</v>
      </c>
      <c t="n" s="6" r="H206">
        <v>1445484</v>
      </c>
    </row>
    <row spans="1:11" r="207">
      <c t="s" s="4" r="A207">
        <v>96</v>
      </c>
      <c t="n" s="6" r="F207">
        <v>2638154</v>
      </c>
      <c t="n" s="6" r="H207">
        <v>2870518</v>
      </c>
    </row>
    <row spans="1:11" r="208">
      <c t="s" s="3" r="A208">
        <v>117</v>
      </c>
    </row>
    <row spans="1:11" r="209">
      <c t="s" s="4" r="A209">
        <v>129</v>
      </c>
      <c t="n" s="6" r="D209">
        <v>581</v>
      </c>
    </row>
    <row spans="1:11" r="210">
      <c t="s" s="4" r="A210">
        <v>130</v>
      </c>
      <c t="n" s="6" r="B210">
        <v>20584</v>
      </c>
      <c t="n" s="6" r="D210">
        <v>20584</v>
      </c>
    </row>
    <row spans="1:11" r="211">
      <c t="s" s="4" r="A211">
        <v>541</v>
      </c>
    </row>
    <row spans="1:11" r="212">
      <c t="s" s="3" r="A212">
        <v>523</v>
      </c>
    </row>
    <row spans="1:11" r="213">
      <c t="s" s="4" r="A213">
        <v>26</v>
      </c>
      <c t="n" s="6" r="B213">
        <v>296926</v>
      </c>
      <c t="n" s="6" r="C213">
        <v>432882</v>
      </c>
      <c t="n" s="6" r="D213">
        <v>857961</v>
      </c>
      <c t="n" s="6" r="E213">
        <v>1405663</v>
      </c>
    </row>
    <row spans="1:11" r="214">
      <c t="s" s="4" r="A214">
        <v>27</v>
      </c>
      <c t="n" s="6" r="B214">
        <v>251950</v>
      </c>
      <c t="n" s="6" r="C214">
        <v>322255</v>
      </c>
      <c t="n" s="6" r="D214">
        <v>723843</v>
      </c>
      <c t="n" s="6" r="E214">
        <v>1032345</v>
      </c>
    </row>
    <row spans="1:11" r="215">
      <c t="s" s="4" r="A215">
        <v>28</v>
      </c>
      <c t="n" s="6" r="B215">
        <v>47345</v>
      </c>
      <c t="n" s="6" r="C215">
        <v>51788</v>
      </c>
      <c t="n" s="6" r="D215">
        <v>134775</v>
      </c>
      <c t="n" s="6" r="E215">
        <v>161298</v>
      </c>
    </row>
    <row spans="1:11" r="216">
      <c t="s" s="4" r="A216">
        <v>29</v>
      </c>
      <c t="n" s="6" r="B216">
        <v>12563</v>
      </c>
      <c t="n" s="6" r="C216">
        <v>7294</v>
      </c>
      <c t="n" s="6" r="D216">
        <v>39760</v>
      </c>
      <c t="n" s="6" r="E216">
        <v>13134</v>
      </c>
    </row>
    <row spans="1:11" r="217">
      <c t="s" s="4" r="A217">
        <v>524</v>
      </c>
      <c t="n" s="6" r="B217">
        <v>3421</v>
      </c>
      <c t="n" s="6" r="C217">
        <v>3769</v>
      </c>
      <c t="n" s="6" r="D217">
        <v>4567</v>
      </c>
      <c t="n" s="6" r="E217">
        <v>12863</v>
      </c>
    </row>
    <row spans="1:11" r="218">
      <c t="s" s="4" r="A218">
        <v>31</v>
      </c>
      <c t="n" s="6" r="B218">
        <v>-18353</v>
      </c>
      <c t="n" s="6" r="C218">
        <v>47776</v>
      </c>
      <c t="n" s="6" r="D218">
        <v>-44984</v>
      </c>
      <c t="n" s="6" r="E218">
        <v>186023</v>
      </c>
    </row>
    <row spans="1:11" r="219">
      <c t="s" s="4" r="A219">
        <v>525</v>
      </c>
      <c t="n" s="6" r="B219">
        <v>-14173</v>
      </c>
      <c t="n" s="6" r="C219">
        <v>-30145</v>
      </c>
      <c t="n" s="6" r="D219">
        <v>-206525</v>
      </c>
      <c t="n" s="6" r="E219">
        <v>-75362</v>
      </c>
    </row>
    <row spans="1:11" r="220">
      <c t="s" s="4" r="A220">
        <v>526</v>
      </c>
      <c t="n" s="6" r="B220">
        <v>581</v>
      </c>
      <c t="n" s="6" r="C220">
        <v>1863</v>
      </c>
      <c t="n" s="6" r="D220">
        <v>1056</v>
      </c>
      <c t="n" s="6" r="E220">
        <v>4999</v>
      </c>
    </row>
    <row spans="1:11" r="221">
      <c t="s" s="4" r="A221">
        <v>34</v>
      </c>
      <c t="n" s="6" r="B221">
        <v>-31945</v>
      </c>
      <c t="n" s="6" r="C221">
        <v>19494</v>
      </c>
      <c t="n" s="6" r="D221">
        <v>-250453</v>
      </c>
      <c t="n" s="6" r="E221">
        <v>115660</v>
      </c>
    </row>
    <row spans="1:11" r="222">
      <c t="s" s="4" r="A222">
        <v>35</v>
      </c>
      <c t="n" s="6" r="B222">
        <v>-11660</v>
      </c>
      <c t="n" s="6" r="C222">
        <v>997</v>
      </c>
      <c t="n" s="6" r="D222">
        <v>-20989</v>
      </c>
      <c t="n" s="6" r="E222">
        <v>25488</v>
      </c>
    </row>
    <row spans="1:11" r="223">
      <c t="s" s="4" r="A223">
        <v>527</v>
      </c>
      <c t="n" s="6" r="B223">
        <v>12128</v>
      </c>
      <c t="n" s="6" r="C223">
        <v>26378</v>
      </c>
      <c t="n" s="6" r="D223">
        <v>144812</v>
      </c>
      <c t="n" s="6" r="E223">
        <v>41747</v>
      </c>
    </row>
    <row spans="1:11" r="224">
      <c t="s" s="4" r="A224">
        <v>36</v>
      </c>
      <c t="n" s="6" r="B224">
        <v>-8157</v>
      </c>
      <c t="n" s="6" r="C224">
        <v>44875</v>
      </c>
      <c t="n" s="6" r="D224">
        <v>-84652</v>
      </c>
      <c t="n" s="6" r="E224">
        <v>131919</v>
      </c>
    </row>
    <row spans="1:11" r="225">
      <c t="s" s="4" r="A225">
        <v>56</v>
      </c>
      <c t="n" s="6" r="B225">
        <v>-7958</v>
      </c>
      <c t="n" s="6" r="C225">
        <v>46066</v>
      </c>
      <c t="n" s="6" r="D225">
        <v>-84137</v>
      </c>
      <c t="n" s="6" r="E225">
        <v>132795</v>
      </c>
    </row>
    <row spans="1:11" r="226">
      <c t="s" s="3" r="A226">
        <v>65</v>
      </c>
    </row>
    <row spans="1:11" r="227">
      <c t="s" s="4" r="A227">
        <v>66</v>
      </c>
      <c t="n" s="6" r="B227">
        <v>4384</v>
      </c>
      <c t="n" s="6" r="D227">
        <v>2008</v>
      </c>
      <c t="n" s="6" r="F227">
        <v>4384</v>
      </c>
      <c t="n" s="6" r="H227">
        <v>2008</v>
      </c>
    </row>
    <row spans="1:11" r="228">
      <c t="s" s="4" r="A228">
        <v>67</v>
      </c>
      <c t="n" s="6" r="F228">
        <v>140809</v>
      </c>
      <c t="n" s="6" r="H228">
        <v>214381</v>
      </c>
    </row>
    <row spans="1:11" r="229">
      <c t="s" s="4" r="A229">
        <v>68</v>
      </c>
      <c t="n" s="6" r="F229">
        <v>410176</v>
      </c>
      <c t="n" s="6" r="H229">
        <v>508774</v>
      </c>
    </row>
    <row spans="1:11" r="230">
      <c t="s" s="4" r="A230">
        <v>69</v>
      </c>
      <c t="n" s="6" r="F230">
        <v>11615</v>
      </c>
      <c t="n" s="6" r="H230">
        <v>15610</v>
      </c>
    </row>
    <row spans="1:11" r="231">
      <c t="s" s="4" r="A231">
        <v>70</v>
      </c>
      <c t="n" s="6" r="F231">
        <v>33547</v>
      </c>
    </row>
    <row spans="1:11" r="232">
      <c t="s" s="4" r="A232">
        <v>71</v>
      </c>
      <c t="n" s="6" r="F232">
        <v>600531</v>
      </c>
      <c t="n" s="6" r="H232">
        <v>740773</v>
      </c>
    </row>
    <row spans="1:11" r="233">
      <c t="s" s="4" r="A233">
        <v>72</v>
      </c>
      <c t="n" s="6" r="F233">
        <v>223938</v>
      </c>
      <c t="n" s="6" r="H233">
        <v>297476</v>
      </c>
    </row>
    <row spans="1:11" r="234">
      <c t="s" s="3" r="A234">
        <v>73</v>
      </c>
    </row>
    <row spans="1:11" r="235">
      <c t="s" s="4" r="A235">
        <v>74</v>
      </c>
      <c t="n" s="6" r="F235">
        <v>190987</v>
      </c>
      <c t="n" s="6" r="H235">
        <v>207891</v>
      </c>
    </row>
    <row spans="1:11" r="236">
      <c t="s" s="4" r="A236">
        <v>75</v>
      </c>
      <c t="n" s="6" r="F236">
        <v>342643</v>
      </c>
      <c t="n" s="6" r="H236">
        <v>346348</v>
      </c>
    </row>
    <row spans="1:11" r="237">
      <c t="s" s="4" r="A237">
        <v>76</v>
      </c>
      <c t="n" s="6" r="F237">
        <v>0</v>
      </c>
      <c t="n" s="6" r="H237">
        <v>0</v>
      </c>
    </row>
    <row spans="1:11" r="238">
      <c t="s" s="4" r="A238">
        <v>77</v>
      </c>
      <c t="n" s="6" r="F238">
        <v>1891233</v>
      </c>
      <c t="n" s="6" r="H238">
        <v>2078294</v>
      </c>
    </row>
    <row spans="1:11" r="239">
      <c t="s" s="4" r="A239">
        <v>78</v>
      </c>
      <c t="n" s="6" r="F239">
        <v>2424863</v>
      </c>
      <c t="n" s="6" r="H239">
        <v>2632533</v>
      </c>
    </row>
    <row spans="1:11" r="240">
      <c t="s" s="4" r="A240">
        <v>79</v>
      </c>
      <c t="n" s="6" r="F240">
        <v>3249332</v>
      </c>
      <c t="n" s="6" r="H240">
        <v>3670782</v>
      </c>
    </row>
    <row spans="1:11" r="241">
      <c t="s" s="3" r="A241">
        <v>80</v>
      </c>
    </row>
    <row spans="1:11" r="242">
      <c t="s" s="4" r="A242">
        <v>81</v>
      </c>
      <c t="n" s="6" r="F242">
        <v>0</v>
      </c>
      <c t="n" s="6" r="H242">
        <v>0</v>
      </c>
    </row>
    <row spans="1:11" r="243">
      <c t="s" s="4" r="A243">
        <v>82</v>
      </c>
      <c t="n" s="6" r="F243">
        <v>80289</v>
      </c>
      <c t="n" s="6" r="H243">
        <v>96891</v>
      </c>
    </row>
    <row spans="1:11" r="244">
      <c t="s" s="4" r="A244">
        <v>83</v>
      </c>
      <c t="n" s="6" r="F244">
        <v>26308</v>
      </c>
      <c t="n" s="6" r="H244">
        <v>36527</v>
      </c>
    </row>
    <row spans="1:11" r="245">
      <c t="s" s="4" r="A245">
        <v>84</v>
      </c>
      <c t="n" s="6" r="F245">
        <v>71227</v>
      </c>
      <c t="n" s="6" r="H245">
        <v>100312</v>
      </c>
    </row>
    <row spans="1:11" r="246">
      <c t="s" s="4" r="A246">
        <v>85</v>
      </c>
      <c t="n" s="6" r="F246">
        <v>13322</v>
      </c>
      <c t="n" s="6" r="H246">
        <v>19027</v>
      </c>
    </row>
    <row spans="1:11" r="247">
      <c t="s" s="4" r="A247">
        <v>86</v>
      </c>
      <c t="n" s="6" r="F247">
        <v>55465</v>
      </c>
      <c t="n" s="6" r="H247">
        <v>60228</v>
      </c>
    </row>
    <row spans="1:11" r="248">
      <c t="s" s="4" r="A248">
        <v>87</v>
      </c>
      <c t="n" s="6" r="F248">
        <v>0</v>
      </c>
      <c t="n" s="6" r="H248">
        <v>11582</v>
      </c>
    </row>
    <row spans="1:11" r="249">
      <c t="s" s="4" r="A249">
        <v>88</v>
      </c>
      <c t="n" s="6" r="F249">
        <v>246611</v>
      </c>
      <c t="n" s="6" r="H249">
        <v>324567</v>
      </c>
    </row>
    <row spans="1:11" r="250">
      <c t="s" s="4" r="A250">
        <v>89</v>
      </c>
      <c t="n" s="6" r="F250">
        <v>0</v>
      </c>
      <c t="n" s="6" r="H250">
        <v>0</v>
      </c>
    </row>
    <row spans="1:11" r="251">
      <c t="s" s="3" r="A251">
        <v>90</v>
      </c>
    </row>
    <row spans="1:11" r="252">
      <c t="s" s="4" r="A252">
        <v>91</v>
      </c>
      <c t="n" s="6" r="F252">
        <v>0</v>
      </c>
      <c t="n" s="6" r="H252">
        <v>878</v>
      </c>
    </row>
    <row spans="1:11" r="253">
      <c t="s" s="4" r="A253">
        <v>92</v>
      </c>
      <c t="n" s="6" r="F253">
        <v>0</v>
      </c>
      <c t="n" s="6" r="H253">
        <v>8406</v>
      </c>
    </row>
    <row spans="1:11" r="254">
      <c t="s" s="4" r="A254">
        <v>93</v>
      </c>
      <c t="n" s="6" r="F254">
        <v>10439</v>
      </c>
      <c t="n" s="6" r="H254">
        <v>8325</v>
      </c>
    </row>
    <row spans="1:11" r="255">
      <c t="s" s="4" r="A255">
        <v>94</v>
      </c>
      <c t="n" s="6" r="F255">
        <v>10439</v>
      </c>
      <c t="n" s="6" r="H255">
        <v>17609</v>
      </c>
    </row>
    <row spans="1:11" r="256">
      <c t="s" s="4" r="A256">
        <v>95</v>
      </c>
      <c t="n" s="6" r="F256">
        <v>2992283</v>
      </c>
      <c t="n" s="6" r="H256">
        <v>3328606</v>
      </c>
    </row>
    <row spans="1:11" r="257">
      <c t="s" s="4" r="A257">
        <v>96</v>
      </c>
      <c t="n" s="6" r="F257">
        <v>3249333</v>
      </c>
      <c t="n" s="6" r="H257">
        <v>3670782</v>
      </c>
    </row>
    <row spans="1:11" r="258">
      <c t="s" s="3" r="A258">
        <v>117</v>
      </c>
    </row>
    <row spans="1:11" r="259">
      <c t="s" s="4" r="A259">
        <v>129</v>
      </c>
      <c t="n" s="6" r="D259">
        <v>2008</v>
      </c>
    </row>
    <row spans="1:11" r="260">
      <c t="s" s="4" r="A260">
        <v>130</v>
      </c>
      <c t="n" s="6" r="B260">
        <v>4384</v>
      </c>
      <c t="n" s="6" r="D260">
        <v>4384</v>
      </c>
    </row>
    <row spans="1:11" r="261">
      <c t="s" s="4" r="A261">
        <v>542</v>
      </c>
    </row>
    <row spans="1:11" r="262">
      <c t="s" s="3" r="A262">
        <v>523</v>
      </c>
    </row>
    <row spans="1:11" r="263">
      <c t="s" s="4" r="A263">
        <v>26</v>
      </c>
      <c t="n" s="6" r="B263">
        <v>468787</v>
      </c>
      <c t="n" s="6" r="C263">
        <v>608964</v>
      </c>
      <c t="n" s="6" r="D263">
        <v>1355613</v>
      </c>
      <c t="n" s="6" r="E263">
        <v>1611037</v>
      </c>
    </row>
    <row spans="1:11" r="264">
      <c t="s" s="4" r="A264">
        <v>27</v>
      </c>
      <c t="n" s="6" r="B264">
        <v>346204</v>
      </c>
      <c t="n" s="6" r="C264">
        <v>446319</v>
      </c>
      <c t="n" s="6" r="D264">
        <v>1021157</v>
      </c>
      <c t="n" s="6" r="E264">
        <v>1186093</v>
      </c>
    </row>
    <row spans="1:11" r="265">
      <c t="s" s="4" r="A265">
        <v>28</v>
      </c>
      <c t="n" s="6" r="B265">
        <v>55521</v>
      </c>
      <c t="n" s="6" r="C265">
        <v>64471</v>
      </c>
      <c t="n" s="6" r="D265">
        <v>175700</v>
      </c>
      <c t="n" s="6" r="E265">
        <v>193247</v>
      </c>
    </row>
    <row spans="1:11" r="266">
      <c t="s" s="4" r="A266">
        <v>29</v>
      </c>
      <c t="n" s="6" r="B266">
        <v>11868</v>
      </c>
      <c t="n" s="6" r="C266">
        <v>481</v>
      </c>
      <c t="n" s="6" r="D266">
        <v>44329</v>
      </c>
      <c t="n" s="6" r="E266">
        <v>6164</v>
      </c>
    </row>
    <row spans="1:11" r="267">
      <c t="s" s="4" r="A267">
        <v>524</v>
      </c>
      <c t="n" s="6" r="B267">
        <v>-5102</v>
      </c>
      <c t="n" s="6" r="C267">
        <v>-5003</v>
      </c>
      <c t="n" s="6" r="D267">
        <v>-12395</v>
      </c>
      <c t="n" s="6" r="E267">
        <v>-18278</v>
      </c>
    </row>
    <row spans="1:11" r="268">
      <c t="s" s="4" r="A268">
        <v>31</v>
      </c>
      <c t="n" s="6" r="B268">
        <v>60296</v>
      </c>
      <c t="n" s="6" r="C268">
        <v>102696</v>
      </c>
      <c t="n" s="6" r="D268">
        <v>126822</v>
      </c>
      <c t="n" s="6" r="E268">
        <v>243811</v>
      </c>
    </row>
    <row spans="1:11" r="269">
      <c t="s" s="4" r="A269">
        <v>525</v>
      </c>
      <c t="n" s="6" r="B269">
        <v>-18071</v>
      </c>
      <c t="n" s="6" r="C269">
        <v>-6865</v>
      </c>
      <c t="n" s="6" r="D269">
        <v>117833</v>
      </c>
      <c t="n" s="6" r="E269">
        <v>-35306</v>
      </c>
    </row>
    <row spans="1:11" r="270">
      <c t="s" s="4" r="A270">
        <v>526</v>
      </c>
      <c t="n" s="6" r="B270">
        <v>564</v>
      </c>
      <c t="n" s="6" r="C270">
        <v>529</v>
      </c>
      <c t="n" s="6" r="D270">
        <v>1694</v>
      </c>
      <c t="n" s="6" r="E270">
        <v>2545</v>
      </c>
    </row>
    <row spans="1:11" r="271">
      <c t="s" s="4" r="A271">
        <v>34</v>
      </c>
      <c t="n" s="6" r="B271">
        <v>42789</v>
      </c>
      <c t="n" s="6" r="C271">
        <v>96360</v>
      </c>
      <c t="n" s="6" r="D271">
        <v>246349</v>
      </c>
      <c t="n" s="6" r="E271">
        <v>211050</v>
      </c>
    </row>
    <row spans="1:11" r="272">
      <c t="s" s="4" r="A272">
        <v>35</v>
      </c>
      <c t="n" s="6" r="B272">
        <v>3268</v>
      </c>
      <c t="n" s="6" r="C272">
        <v>22460</v>
      </c>
      <c t="n" s="6" r="D272">
        <v>11169</v>
      </c>
      <c t="n" s="6" r="E272">
        <v>22522</v>
      </c>
    </row>
    <row spans="1:11" r="273">
      <c t="s" s="4" r="A273">
        <v>527</v>
      </c>
      <c t="n" s="6" r="B273">
        <v>0</v>
      </c>
      <c t="n" s="6" r="C273">
        <v>0</v>
      </c>
      <c t="n" s="6" r="D273">
        <v>0</v>
      </c>
      <c t="n" s="6" r="E273">
        <v>0</v>
      </c>
    </row>
    <row spans="1:11" r="274">
      <c t="s" s="4" r="A274">
        <v>36</v>
      </c>
      <c t="n" s="6" r="B274">
        <v>39521</v>
      </c>
      <c t="n" s="6" r="C274">
        <v>73900</v>
      </c>
      <c t="n" s="6" r="D274">
        <v>235180</v>
      </c>
      <c t="n" s="6" r="E274">
        <v>188528</v>
      </c>
    </row>
    <row spans="1:11" r="275">
      <c t="s" s="4" r="A275">
        <v>56</v>
      </c>
      <c t="n" s="6" r="B275">
        <v>38834</v>
      </c>
      <c t="n" s="7" r="C275">
        <v>36511</v>
      </c>
      <c t="n" s="6" r="D275">
        <v>247251</v>
      </c>
      <c t="n" s="6" r="E275">
        <v>43978</v>
      </c>
    </row>
    <row spans="1:11" r="276">
      <c t="s" s="3" r="A276">
        <v>65</v>
      </c>
    </row>
    <row spans="1:11" r="277">
      <c t="s" s="4" r="A277">
        <v>66</v>
      </c>
      <c t="n" s="6" r="B277">
        <v>157857</v>
      </c>
      <c t="n" s="6" r="D277">
        <v>100296</v>
      </c>
      <c t="n" s="6" r="F277">
        <v>157857</v>
      </c>
      <c t="n" s="6" r="H277">
        <v>100296</v>
      </c>
    </row>
    <row spans="1:11" r="278">
      <c t="s" s="4" r="A278">
        <v>67</v>
      </c>
      <c t="n" s="6" r="F278">
        <v>516797</v>
      </c>
      <c t="n" s="6" r="H278">
        <v>597826</v>
      </c>
    </row>
    <row spans="1:11" r="279">
      <c t="s" s="4" r="A279">
        <v>68</v>
      </c>
      <c t="n" s="6" r="F279">
        <v>574559</v>
      </c>
      <c t="n" s="6" r="H279">
        <v>607461</v>
      </c>
    </row>
    <row spans="1:11" r="280">
      <c t="s" s="4" r="A280">
        <v>69</v>
      </c>
      <c t="n" s="6" r="F280">
        <v>72656</v>
      </c>
      <c t="n" s="6" r="H280">
        <v>71508</v>
      </c>
    </row>
    <row spans="1:11" r="281">
      <c t="s" s="4" r="A281">
        <v>70</v>
      </c>
      <c t="n" s="6" r="F281">
        <v>177</v>
      </c>
    </row>
    <row spans="1:11" r="282">
      <c t="s" s="4" r="A282">
        <v>71</v>
      </c>
      <c t="n" s="6" r="F282">
        <v>1322046</v>
      </c>
      <c t="n" s="6" r="H282">
        <v>1377091</v>
      </c>
    </row>
    <row spans="1:11" r="283">
      <c t="s" s="4" r="A283">
        <v>72</v>
      </c>
      <c t="n" s="6" r="F283">
        <v>435827</v>
      </c>
      <c t="n" s="6" r="H283">
        <v>478253</v>
      </c>
    </row>
    <row spans="1:11" r="284">
      <c t="s" s="3" r="A284">
        <v>73</v>
      </c>
    </row>
    <row spans="1:11" r="285">
      <c t="s" s="4" r="A285">
        <v>74</v>
      </c>
      <c t="n" s="6" r="F285">
        <v>38716</v>
      </c>
      <c t="n" s="6" r="H285">
        <v>47819</v>
      </c>
    </row>
    <row spans="1:11" r="286">
      <c t="s" s="4" r="A286">
        <v>75</v>
      </c>
      <c t="n" s="6" r="F286">
        <v>8097</v>
      </c>
      <c t="n" s="6" r="H286">
        <v>8273</v>
      </c>
    </row>
    <row spans="1:11" r="287">
      <c t="s" s="4" r="A287">
        <v>76</v>
      </c>
      <c t="n" s="6" r="F287">
        <v>48594</v>
      </c>
      <c t="n" s="6" r="H287">
        <v>69253</v>
      </c>
    </row>
    <row spans="1:11" r="288">
      <c t="s" s="4" r="A288">
        <v>77</v>
      </c>
      <c t="n" s="6" r="F288">
        <v>3149707</v>
      </c>
      <c t="n" s="6" r="H288">
        <v>2517110</v>
      </c>
    </row>
    <row spans="1:11" r="289">
      <c t="s" s="4" r="A289">
        <v>78</v>
      </c>
      <c t="n" s="6" r="F289">
        <v>3245114</v>
      </c>
      <c t="n" s="6" r="H289">
        <v>2642455</v>
      </c>
    </row>
    <row spans="1:11" r="290">
      <c t="s" s="4" r="A290">
        <v>79</v>
      </c>
      <c t="n" s="6" r="F290">
        <v>5002987</v>
      </c>
      <c t="n" s="6" r="H290">
        <v>4497799</v>
      </c>
    </row>
    <row spans="1:11" r="291">
      <c t="s" s="3" r="A291">
        <v>80</v>
      </c>
    </row>
    <row spans="1:11" r="292">
      <c t="s" s="4" r="A292">
        <v>81</v>
      </c>
      <c t="n" s="6" r="F292">
        <v>4420</v>
      </c>
      <c t="n" s="6" r="H292">
        <v>7571</v>
      </c>
    </row>
    <row spans="1:11" r="293">
      <c t="s" s="4" r="A293">
        <v>82</v>
      </c>
      <c t="n" s="6" r="F293">
        <v>149186</v>
      </c>
      <c t="n" s="6" r="H293">
        <v>175556</v>
      </c>
    </row>
    <row spans="1:11" r="294">
      <c t="s" s="4" r="A294">
        <v>83</v>
      </c>
      <c t="n" s="6" r="F294">
        <v>43587</v>
      </c>
      <c t="n" s="6" r="H294">
        <v>47965</v>
      </c>
    </row>
    <row spans="1:11" r="295">
      <c t="s" s="4" r="A295">
        <v>84</v>
      </c>
      <c t="n" s="6" r="F295">
        <v>136242</v>
      </c>
      <c t="n" s="6" r="H295">
        <v>149795</v>
      </c>
    </row>
    <row spans="1:11" r="296">
      <c t="s" s="4" r="A296">
        <v>85</v>
      </c>
      <c t="n" s="6" r="F296">
        <v>27966</v>
      </c>
      <c t="n" s="6" r="H296">
        <v>33119</v>
      </c>
    </row>
    <row spans="1:11" r="297">
      <c t="s" s="4" r="A297">
        <v>86</v>
      </c>
      <c t="n" s="6" r="F297">
        <v>71551</v>
      </c>
      <c t="n" s="6" r="H297">
        <v>100660</v>
      </c>
    </row>
    <row spans="1:11" r="298">
      <c t="s" s="4" r="A298">
        <v>87</v>
      </c>
      <c t="n" s="6" r="F298">
        <v>0</v>
      </c>
      <c t="n" s="6" r="H298">
        <v>0</v>
      </c>
    </row>
    <row spans="1:11" r="299">
      <c t="s" s="4" r="A299">
        <v>88</v>
      </c>
      <c t="n" s="6" r="F299">
        <v>432952</v>
      </c>
      <c t="n" s="6" r="H299">
        <v>514666</v>
      </c>
    </row>
    <row spans="1:11" r="300">
      <c t="s" s="4" r="A300">
        <v>89</v>
      </c>
      <c t="n" s="6" r="F300">
        <v>45</v>
      </c>
      <c t="n" s="6" r="H300">
        <v>45</v>
      </c>
    </row>
    <row spans="1:11" r="301">
      <c t="s" s="3" r="A301">
        <v>90</v>
      </c>
    </row>
    <row spans="1:11" r="302">
      <c t="s" s="4" r="A302">
        <v>91</v>
      </c>
      <c t="n" s="6" r="F302">
        <v>0</v>
      </c>
      <c t="n" s="6" r="H302">
        <v>0</v>
      </c>
    </row>
    <row spans="1:11" r="303">
      <c t="s" s="4" r="A303">
        <v>92</v>
      </c>
      <c t="n" s="6" r="F303">
        <v>0</v>
      </c>
      <c t="n" s="6" r="H303">
        <v>7699</v>
      </c>
    </row>
    <row spans="1:11" r="304">
      <c t="s" s="4" r="A304">
        <v>93</v>
      </c>
      <c t="n" s="6" r="F304">
        <v>122404</v>
      </c>
      <c t="n" s="6" r="H304">
        <v>35715</v>
      </c>
    </row>
    <row spans="1:11" r="305">
      <c t="s" s="4" r="A305">
        <v>94</v>
      </c>
      <c t="n" s="6" r="F305">
        <v>122404</v>
      </c>
      <c t="n" s="6" r="H305">
        <v>43414</v>
      </c>
    </row>
    <row spans="1:11" r="306">
      <c t="s" s="4" r="A306">
        <v>95</v>
      </c>
      <c t="n" s="6" r="F306">
        <v>4447585</v>
      </c>
      <c t="n" s="6" r="H306">
        <v>3939674</v>
      </c>
    </row>
    <row spans="1:11" r="307">
      <c t="s" s="4" r="A307">
        <v>96</v>
      </c>
      <c t="n" s="6" r="F307">
        <v>5002986</v>
      </c>
      <c t="n" s="6" r="H307">
        <v>4497799</v>
      </c>
    </row>
    <row spans="1:11" r="308">
      <c t="s" s="3" r="A308">
        <v>117</v>
      </c>
    </row>
    <row spans="1:11" r="309">
      <c t="s" s="4" r="A309">
        <v>129</v>
      </c>
      <c t="n" s="6" r="D309">
        <v>100296</v>
      </c>
    </row>
    <row spans="1:11" r="310">
      <c t="s" s="4" r="A310">
        <v>130</v>
      </c>
      <c t="n" s="6" r="B310">
        <v>157857</v>
      </c>
      <c t="n" s="6" r="D310">
        <v>157857</v>
      </c>
    </row>
    <row spans="1:11" r="311">
      <c t="s" s="4" r="A311">
        <v>543</v>
      </c>
    </row>
    <row spans="1:11" r="312">
      <c t="s" s="3" r="A312">
        <v>523</v>
      </c>
    </row>
    <row spans="1:11" r="313">
      <c t="s" s="4" r="A313">
        <v>26</v>
      </c>
      <c t="n" s="6" r="B313">
        <v>-179161</v>
      </c>
      <c t="n" s="6" r="D313">
        <v>-498737</v>
      </c>
      <c t="n" s="6" r="E313">
        <v>-710121</v>
      </c>
    </row>
    <row spans="1:11" r="314">
      <c t="s" s="4" r="A314">
        <v>27</v>
      </c>
      <c t="n" s="6" r="B314">
        <v>-143560</v>
      </c>
      <c t="n" s="6" r="D314">
        <v>-393671</v>
      </c>
      <c t="n" s="6" r="E314">
        <v>-543451</v>
      </c>
    </row>
    <row spans="1:11" r="315">
      <c t="s" s="4" r="A315">
        <v>28</v>
      </c>
      <c t="n" s="6" r="B315">
        <v>-684</v>
      </c>
      <c t="n" s="6" r="D315">
        <v>-684</v>
      </c>
      <c t="n" s="6" r="E315">
        <v>0</v>
      </c>
    </row>
    <row spans="1:11" r="316">
      <c t="s" s="4" r="A316">
        <v>29</v>
      </c>
      <c t="n" s="6" r="B316">
        <v>0</v>
      </c>
      <c t="n" s="6" r="D316">
        <v>0</v>
      </c>
      <c t="n" s="6" r="E316">
        <v>0</v>
      </c>
    </row>
    <row spans="1:11" r="317">
      <c t="s" s="4" r="A317">
        <v>524</v>
      </c>
      <c t="n" s="6" r="B317">
        <v>0</v>
      </c>
      <c t="n" s="6" r="D317">
        <v>0</v>
      </c>
      <c t="n" s="6" r="E317">
        <v>0</v>
      </c>
    </row>
    <row spans="1:11" r="318">
      <c t="s" s="4" r="A318">
        <v>31</v>
      </c>
      <c t="n" s="6" r="B318">
        <v>-34917</v>
      </c>
      <c t="n" s="6" r="D318">
        <v>-104382</v>
      </c>
      <c t="n" s="6" r="E318">
        <v>-166670</v>
      </c>
    </row>
    <row spans="1:11" r="319">
      <c t="s" s="4" r="A319">
        <v>525</v>
      </c>
      <c t="n" s="6" r="B319">
        <v>18778</v>
      </c>
      <c t="n" s="6" r="D319">
        <v>44963</v>
      </c>
      <c t="n" s="6" r="E319">
        <v>60562</v>
      </c>
    </row>
    <row spans="1:11" r="320">
      <c t="s" s="4" r="A320">
        <v>526</v>
      </c>
      <c t="n" s="6" r="B320">
        <v>0</v>
      </c>
      <c t="n" s="6" r="D320">
        <v>0</v>
      </c>
      <c t="n" s="6" r="E320">
        <v>0</v>
      </c>
    </row>
    <row spans="1:11" r="321">
      <c t="s" s="4" r="A321">
        <v>34</v>
      </c>
      <c t="n" s="6" r="B321">
        <v>-16139</v>
      </c>
      <c t="n" s="6" r="D321">
        <v>-59419</v>
      </c>
      <c t="n" s="6" r="E321">
        <v>-106108</v>
      </c>
    </row>
    <row spans="1:11" r="322">
      <c t="s" s="4" r="A322">
        <v>35</v>
      </c>
      <c t="n" s="6" r="B322">
        <v>0</v>
      </c>
      <c t="n" s="6" r="D322">
        <v>0</v>
      </c>
      <c t="n" s="6" r="E322">
        <v>0</v>
      </c>
    </row>
    <row spans="1:11" r="323">
      <c t="s" s="4" r="A323">
        <v>527</v>
      </c>
      <c t="n" s="6" r="B323">
        <v>-15225</v>
      </c>
      <c t="n" s="6" r="D323">
        <v>-96575</v>
      </c>
      <c t="n" s="6" r="E323">
        <v>-214339</v>
      </c>
    </row>
    <row spans="1:11" r="324">
      <c t="s" s="4" r="A324">
        <v>36</v>
      </c>
      <c t="n" s="6" r="B324">
        <v>-31364</v>
      </c>
      <c t="n" s="6" r="D324">
        <v>-155994</v>
      </c>
      <c t="n" s="6" r="E324">
        <v>-320447</v>
      </c>
    </row>
    <row spans="1:11" r="325">
      <c t="s" s="4" r="A325">
        <v>56</v>
      </c>
      <c t="n" s="6" r="B325">
        <v>-30876</v>
      </c>
      <c t="n" s="6" r="D325">
        <v>-163114</v>
      </c>
      <c t="n" s="7" r="E325">
        <v>-176773</v>
      </c>
    </row>
    <row spans="1:11" r="326">
      <c t="s" s="3" r="A326">
        <v>65</v>
      </c>
    </row>
    <row spans="1:11" r="327">
      <c t="s" s="4" r="A327">
        <v>66</v>
      </c>
      <c t="n" s="6" r="B327">
        <v>0</v>
      </c>
      <c t="n" s="6" r="D327">
        <v>0</v>
      </c>
      <c t="n" s="6" r="F327">
        <v>0</v>
      </c>
      <c t="n" s="6" r="H327">
        <v>0</v>
      </c>
    </row>
    <row spans="1:11" r="328">
      <c t="s" s="4" r="A328">
        <v>67</v>
      </c>
      <c t="n" s="6" r="F328">
        <v>-10589</v>
      </c>
      <c t="n" s="6" r="H328">
        <v>-134</v>
      </c>
    </row>
    <row spans="1:11" r="329">
      <c t="s" s="4" r="A329">
        <v>68</v>
      </c>
      <c t="n" s="6" r="F329">
        <v>-88478</v>
      </c>
      <c t="n" s="6" r="H329">
        <v>-108310</v>
      </c>
    </row>
    <row spans="1:11" r="330">
      <c t="s" s="4" r="A330">
        <v>69</v>
      </c>
      <c t="n" s="6" r="F330">
        <v>0</v>
      </c>
      <c t="n" s="6" r="H330">
        <v>0</v>
      </c>
    </row>
    <row spans="1:11" r="331">
      <c t="s" s="4" r="A331">
        <v>70</v>
      </c>
      <c t="n" s="6" r="F331">
        <v>0</v>
      </c>
    </row>
    <row spans="1:11" r="332">
      <c t="s" s="4" r="A332">
        <v>71</v>
      </c>
      <c t="n" s="6" r="F332">
        <v>-99067</v>
      </c>
      <c t="n" s="6" r="H332">
        <v>-108444</v>
      </c>
    </row>
    <row spans="1:11" r="333">
      <c t="s" s="4" r="A333">
        <v>72</v>
      </c>
      <c t="n" s="6" r="F333">
        <v>-5015</v>
      </c>
      <c t="n" s="6" r="H333">
        <v>-5015</v>
      </c>
    </row>
    <row spans="1:11" r="334">
      <c t="s" s="3" r="A334">
        <v>73</v>
      </c>
    </row>
    <row spans="1:11" r="335">
      <c t="s" s="4" r="A335">
        <v>74</v>
      </c>
      <c t="n" s="6" r="F335">
        <v>0</v>
      </c>
      <c t="n" s="6" r="H335">
        <v>0</v>
      </c>
    </row>
    <row spans="1:11" r="336">
      <c t="s" s="4" r="A336">
        <v>75</v>
      </c>
      <c t="n" s="6" r="F336">
        <v>0</v>
      </c>
      <c t="n" s="6" r="H336">
        <v>0</v>
      </c>
    </row>
    <row spans="1:11" r="337">
      <c t="s" s="4" r="A337">
        <v>76</v>
      </c>
      <c t="n" s="6" r="F337">
        <v>0</v>
      </c>
      <c t="n" s="6" r="H337">
        <v>0</v>
      </c>
    </row>
    <row spans="1:11" r="338">
      <c t="s" s="4" r="A338">
        <v>77</v>
      </c>
      <c t="n" s="6" r="F338">
        <v>-7352974</v>
      </c>
      <c t="n" s="6" r="H338">
        <v>-7213194</v>
      </c>
    </row>
    <row spans="1:11" r="339">
      <c t="s" s="4" r="A339">
        <v>78</v>
      </c>
      <c t="n" s="6" r="F339">
        <v>-7352974</v>
      </c>
      <c t="n" s="6" r="H339">
        <v>-7213194</v>
      </c>
    </row>
    <row spans="1:11" r="340">
      <c t="s" s="4" r="A340">
        <v>79</v>
      </c>
      <c t="n" s="6" r="F340">
        <v>-7457056</v>
      </c>
      <c t="n" s="6" r="H340">
        <v>-7326653</v>
      </c>
    </row>
    <row spans="1:11" r="341">
      <c t="s" s="3" r="A341">
        <v>80</v>
      </c>
    </row>
    <row spans="1:11" r="342">
      <c t="s" s="4" r="A342">
        <v>81</v>
      </c>
      <c t="n" s="6" r="F342">
        <v>0</v>
      </c>
      <c t="n" s="6" r="H342">
        <v>0</v>
      </c>
    </row>
    <row spans="1:11" r="343">
      <c t="s" s="4" r="A343">
        <v>82</v>
      </c>
      <c t="n" s="6" r="F343">
        <v>0</v>
      </c>
      <c t="n" s="6" r="H343">
        <v>0</v>
      </c>
    </row>
    <row spans="1:11" r="344">
      <c t="s" s="4" r="A344">
        <v>83</v>
      </c>
      <c t="n" s="6" r="F344">
        <v>0</v>
      </c>
      <c t="n" s="6" r="H344">
        <v>0</v>
      </c>
    </row>
    <row spans="1:11" r="345">
      <c t="s" s="4" r="A345">
        <v>84</v>
      </c>
      <c t="n" s="6" r="F345">
        <v>-10032</v>
      </c>
      <c t="n" s="6" r="H345">
        <v>-20637</v>
      </c>
    </row>
    <row spans="1:11" r="346">
      <c t="s" s="4" r="A346">
        <v>85</v>
      </c>
      <c t="n" s="6" r="F346">
        <v>0</v>
      </c>
      <c t="n" s="6" r="H346">
        <v>0</v>
      </c>
    </row>
    <row spans="1:11" r="347">
      <c t="s" s="4" r="A347">
        <v>86</v>
      </c>
      <c t="n" s="6" r="F347">
        <v>-7156</v>
      </c>
      <c t="n" s="6" r="H347">
        <v>-12261</v>
      </c>
    </row>
    <row spans="1:11" r="348">
      <c t="s" s="4" r="A348">
        <v>87</v>
      </c>
      <c t="n" s="6" r="F348">
        <v>0</v>
      </c>
      <c t="n" s="6" r="H348">
        <v>0</v>
      </c>
    </row>
    <row spans="1:11" r="349">
      <c t="s" s="4" r="A349">
        <v>88</v>
      </c>
      <c t="n" s="6" r="F349">
        <v>-17188</v>
      </c>
      <c t="n" s="6" r="H349">
        <v>-32898</v>
      </c>
    </row>
    <row spans="1:11" r="350">
      <c t="s" s="4" r="A350">
        <v>89</v>
      </c>
      <c t="n" s="6" r="F350">
        <v>0</v>
      </c>
      <c t="n" s="6" r="H350">
        <v>0</v>
      </c>
    </row>
    <row spans="1:11" r="351">
      <c t="s" s="3" r="A351">
        <v>90</v>
      </c>
    </row>
    <row spans="1:11" r="352">
      <c t="s" s="4" r="A352">
        <v>91</v>
      </c>
      <c t="n" s="6" r="F352">
        <v>0</v>
      </c>
      <c t="n" s="6" r="H352">
        <v>0</v>
      </c>
    </row>
    <row spans="1:11" r="353">
      <c t="s" s="4" r="A353">
        <v>92</v>
      </c>
      <c t="n" s="6" r="F353">
        <v>0</v>
      </c>
      <c t="n" s="6" r="H353">
        <v>0</v>
      </c>
    </row>
    <row spans="1:11" r="354">
      <c t="s" s="4" r="A354">
        <v>93</v>
      </c>
      <c t="n" s="6" r="F354">
        <v>0</v>
      </c>
      <c t="n" s="6" r="H354">
        <v>0</v>
      </c>
    </row>
    <row spans="1:11" r="355">
      <c t="s" s="4" r="A355">
        <v>94</v>
      </c>
      <c t="n" s="6" r="F355">
        <v>0</v>
      </c>
      <c t="n" s="6" r="H355">
        <v>0</v>
      </c>
    </row>
    <row spans="1:11" r="356">
      <c t="s" s="4" r="A356">
        <v>95</v>
      </c>
      <c t="n" s="6" r="F356">
        <v>-7439868</v>
      </c>
      <c t="n" s="6" r="H356">
        <v>-7293755</v>
      </c>
    </row>
    <row spans="1:11" r="357">
      <c t="s" s="4" r="A357">
        <v>96</v>
      </c>
      <c t="n" s="7" r="F357">
        <v>-7457056</v>
      </c>
      <c t="n" s="7" r="H357">
        <v>-7326653</v>
      </c>
    </row>
    <row spans="1:11" r="358">
      <c t="s" s="3" r="A358">
        <v>117</v>
      </c>
    </row>
    <row spans="1:11" r="359">
      <c t="s" s="4" r="A359">
        <v>129</v>
      </c>
      <c t="n" s="6" r="D359">
        <v>0</v>
      </c>
    </row>
    <row spans="1:11" r="360">
      <c t="s" s="4" r="A360">
        <v>130</v>
      </c>
      <c t="n" s="7" r="B360">
        <v>0</v>
      </c>
      <c t="n" s="7" r="D360">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544</v>
      </c>
      <c t="s" s="2" r="B1">
        <v>545</v>
      </c>
      <c t="s" s="2" r="C1">
        <v>2</v>
      </c>
      <c t="s" s="2" r="D1">
        <v>24</v>
      </c>
      <c t="s" s="2" r="E1">
        <v>546</v>
      </c>
    </row>
    <row spans="1:5" r="2">
      <c t="s" s="3" r="A2">
        <v>547</v>
      </c>
    </row>
    <row spans="1:5" r="3">
      <c t="s" s="4" r="A3">
        <v>548</v>
      </c>
      <c t="n" s="7" r="C3">
        <v>20078</v>
      </c>
      <c t="n" s="7" r="D3">
        <v>4071</v>
      </c>
    </row>
    <row spans="1:5" r="4">
      <c t="s" s="4" r="A4">
        <v>549</v>
      </c>
    </row>
    <row spans="1:5" r="5">
      <c t="s" s="3" r="A5">
        <v>547</v>
      </c>
    </row>
    <row spans="1:5" r="6">
      <c t="s" s="4" r="A6">
        <v>550</v>
      </c>
      <c t="n" s="8" r="E6">
        <v>0.01</v>
      </c>
    </row>
    <row spans="1:5" r="7">
      <c t="s" s="4" r="A7">
        <v>548</v>
      </c>
      <c t="n" s="7" r="B7">
        <v>28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Description of Business</vt:lpstr>
      <vt:lpstr>Basis of Presentation</vt:lpstr>
      <vt:lpstr>Acquisitions</vt:lpstr>
      <vt:lpstr>Inventories</vt:lpstr>
      <vt:lpstr>Held for Sale Assets</vt:lpstr>
      <vt:lpstr>Goodwill and Other Intangible A</vt:lpstr>
      <vt:lpstr>Warranties</vt:lpstr>
      <vt:lpstr>Borrowings and Credit Facilitie</vt:lpstr>
      <vt:lpstr>Accumulated Other Comprehensive</vt:lpstr>
      <vt:lpstr>Shareholders' Equity</vt:lpstr>
      <vt:lpstr>Share-Based Compensation</vt:lpstr>
      <vt:lpstr>Restructuring Charges</vt:lpstr>
      <vt:lpstr>Retiree Benefits</vt:lpstr>
      <vt:lpstr>Derivatives</vt:lpstr>
      <vt:lpstr>Income Taxes</vt:lpstr>
      <vt:lpstr>(Loss) Earnings Per Share</vt:lpstr>
      <vt:lpstr>Fair Value Measurements</vt:lpstr>
      <vt:lpstr>Contingent Liabilities</vt:lpstr>
      <vt:lpstr>Segment Information</vt:lpstr>
      <vt:lpstr>Recent Accounting Pronouncement</vt:lpstr>
      <vt:lpstr>Subsidiary Guarantors for Credi</vt:lpstr>
      <vt:lpstr>Subsidiary Guarantors for 2036 </vt:lpstr>
      <vt:lpstr>Subsequent Events</vt:lpstr>
      <vt:lpstr>Basis of Presentation Basis of </vt:lpstr>
      <vt:lpstr>Inventories (Tables)</vt:lpstr>
      <vt:lpstr>Held for Sale Assets (Tables)</vt:lpstr>
      <vt:lpstr>Warranties (Tables)</vt:lpstr>
      <vt:lpstr>Borrowings and Credit Facilit34</vt:lpstr>
      <vt:lpstr>Accumulated Other Comprehensi35</vt:lpstr>
      <vt:lpstr>Restructuring Charges (Tables)</vt:lpstr>
      <vt:lpstr>Retiree Benefits (Tables)</vt:lpstr>
      <vt:lpstr>Derivatives (Tables)</vt:lpstr>
      <vt:lpstr>(Loss) Earnings Per Share (Tabl</vt:lpstr>
      <vt:lpstr>Fair Value Measurements (Tables</vt:lpstr>
      <vt:lpstr>Segment Information (Tables)</vt:lpstr>
      <vt:lpstr>Subsidiary Guarantors for Cre42</vt:lpstr>
      <vt:lpstr>Subsidiary Guarantors for 20343</vt:lpstr>
      <vt:lpstr>Description of Business (Detail</vt:lpstr>
      <vt:lpstr>Acquisitions (Details)</vt:lpstr>
      <vt:lpstr>Inventories (Details)</vt:lpstr>
      <vt:lpstr>Held for Sale Assets (Details)</vt:lpstr>
      <vt:lpstr>Goodwill and Other Intangible48</vt:lpstr>
      <vt:lpstr>Warranties (Details)</vt:lpstr>
      <vt:lpstr>Borrowings and Credit Facilit50</vt:lpstr>
      <vt:lpstr>Borrowings and Credit Facilit51</vt:lpstr>
      <vt:lpstr>Accumulated Other Comprehensi52</vt:lpstr>
      <vt:lpstr>Shareholders' Equity (Details)</vt:lpstr>
      <vt:lpstr>Share-Based Compensation (Detai</vt:lpstr>
      <vt:lpstr>Restructuring Charges - Summary</vt:lpstr>
      <vt:lpstr>Restructuring Charges - Summa56</vt:lpstr>
      <vt:lpstr>Restructuring Charges - Summa57</vt:lpstr>
      <vt:lpstr>Restructuring Charges - Impact </vt:lpstr>
      <vt:lpstr>Restructuring Charges (Textuals</vt:lpstr>
      <vt:lpstr>Retiree Benefits (Details)</vt:lpstr>
      <vt:lpstr>Retiree Benefits (Textuals) (De</vt:lpstr>
      <vt:lpstr>Derivatives (Textuals) (Details</vt:lpstr>
      <vt:lpstr>Derivatives (Details)</vt:lpstr>
      <vt:lpstr>Income Taxes Income Taxes (Deta</vt:lpstr>
      <vt:lpstr>(Loss) Earnings Per Share (Deta</vt:lpstr>
      <vt:lpstr>(Loss) Earnings Per Share (Text</vt:lpstr>
      <vt:lpstr>Fair Value Measurements (Detail</vt:lpstr>
      <vt:lpstr>Contingent Liabilities (Details</vt:lpstr>
      <vt:lpstr>Segment Information (Textuals) </vt:lpstr>
      <vt:lpstr>Segment Information (Details)</vt:lpstr>
      <vt:lpstr>Subsidiary Guarantors for Cre71</vt:lpstr>
      <vt:lpstr>Subsidiary Guarantors for 203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2:57:33Z</dcterms:created>
  <dcterms:modified xmlns:dcterms="http://purl.org/dc/terms/" xmlns:xsi="http://www.w3.org/2001/XMLSchema-instance" xsi:type="dcterms:W3CDTF">2016-09-02T12:57:33Z</dcterms:modified>
  <dc:title xmlns:dc="http://purl.org/dc/elements/1.1/">Untitled</dc:title>
  <dc:description xmlns:dc="http://purl.org/dc/elements/1.1/"/>
  <dc:subject xmlns:dc="http://purl.org/dc/elements/1.1/"/>
  <cp:keywords/>
  <cp:category/>
</cp:coreProperties>
</file>